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Acquired In-Place Leas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Dividends" sheetId="16" state="visible" r:id="rId16"/>
    <sheet xmlns:r="http://schemas.openxmlformats.org/officeDocument/2006/relationships" name="Operating Leases" sheetId="17" state="visible" r:id="rId17"/>
    <sheet xmlns:r="http://schemas.openxmlformats.org/officeDocument/2006/relationships" name="Components Of Rental Expense" sheetId="18" state="visible" r:id="rId18"/>
    <sheet xmlns:r="http://schemas.openxmlformats.org/officeDocument/2006/relationships" name="Share-Based Compensation Plans" sheetId="19" state="visible" r:id="rId19"/>
    <sheet xmlns:r="http://schemas.openxmlformats.org/officeDocument/2006/relationships" name="Savings and Retirement Plans" sheetId="20" state="visible" r:id="rId20"/>
    <sheet xmlns:r="http://schemas.openxmlformats.org/officeDocument/2006/relationships" name="Earnings Per Share" sheetId="21" state="visible" r:id="rId21"/>
    <sheet xmlns:r="http://schemas.openxmlformats.org/officeDocument/2006/relationships" name="Selected Quarterly Financial Da" sheetId="22" state="visible" r:id="rId22"/>
    <sheet xmlns:r="http://schemas.openxmlformats.org/officeDocument/2006/relationships" name="Subsequent Event (Notes)" sheetId="23" state="visible" r:id="rId23"/>
    <sheet xmlns:r="http://schemas.openxmlformats.org/officeDocument/2006/relationships" name="Schedule III - Summary of Real " sheetId="24" state="visible" r:id="rId24"/>
    <sheet xmlns:r="http://schemas.openxmlformats.org/officeDocument/2006/relationships" name="Schedule III Part II - Summary " sheetId="25" state="visible" r:id="rId25"/>
    <sheet xmlns:r="http://schemas.openxmlformats.org/officeDocument/2006/relationships" name="Schedule IV - Mortgage Loans 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ables)" sheetId="29" state="visible" r:id="rId29"/>
    <sheet xmlns:r="http://schemas.openxmlformats.org/officeDocument/2006/relationships" name="Acquired In-Place Leases (Table" sheetId="30" state="visible" r:id="rId30"/>
    <sheet xmlns:r="http://schemas.openxmlformats.org/officeDocument/2006/relationships" name="Debt (Tables)" sheetId="31" state="visible" r:id="rId31"/>
    <sheet xmlns:r="http://schemas.openxmlformats.org/officeDocument/2006/relationships" name="Fair Value Of Financial Instr_2" sheetId="32" state="visible" r:id="rId32"/>
    <sheet xmlns:r="http://schemas.openxmlformats.org/officeDocument/2006/relationships" name="Commitments and Contingencies (" sheetId="33" state="visible" r:id="rId33"/>
    <sheet xmlns:r="http://schemas.openxmlformats.org/officeDocument/2006/relationships" name="Dividends (Tables)" sheetId="34" state="visible" r:id="rId34"/>
    <sheet xmlns:r="http://schemas.openxmlformats.org/officeDocument/2006/relationships" name="Operating Leases (Tables)" sheetId="35" state="visible" r:id="rId35"/>
    <sheet xmlns:r="http://schemas.openxmlformats.org/officeDocument/2006/relationships" name="Components of Rental Expense (T" sheetId="36" state="visible" r:id="rId36"/>
    <sheet xmlns:r="http://schemas.openxmlformats.org/officeDocument/2006/relationships" name="Share-Based Compensation Plans " sheetId="37" state="visible" r:id="rId37"/>
    <sheet xmlns:r="http://schemas.openxmlformats.org/officeDocument/2006/relationships" name="Earnings Per Share (Tables)" sheetId="38" state="visible" r:id="rId38"/>
    <sheet xmlns:r="http://schemas.openxmlformats.org/officeDocument/2006/relationships" name="Selected Quarterly Financial _2" sheetId="39" state="visible" r:id="rId39"/>
    <sheet xmlns:r="http://schemas.openxmlformats.org/officeDocument/2006/relationships" name="Business And Organization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Real Estate (Significant Acquis" sheetId="52" state="visible" r:id="rId52"/>
    <sheet xmlns:r="http://schemas.openxmlformats.org/officeDocument/2006/relationships" name="Acquired In-Place Leases  Acqur" sheetId="53" state="visible" r:id="rId53"/>
    <sheet xmlns:r="http://schemas.openxmlformats.org/officeDocument/2006/relationships" name="Debt (Summary Of Debt Outstandi" sheetId="54" state="visible" r:id="rId54"/>
    <sheet xmlns:r="http://schemas.openxmlformats.org/officeDocument/2006/relationships" name="Debt (Narrative) (Details)" sheetId="55" state="visible" r:id="rId55"/>
    <sheet xmlns:r="http://schemas.openxmlformats.org/officeDocument/2006/relationships" name="Debt (Principal Payments On Mor"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 F" sheetId="62" state="visible" r:id="rId62"/>
    <sheet xmlns:r="http://schemas.openxmlformats.org/officeDocument/2006/relationships" name="Shareholders' Equity (Details)" sheetId="63" state="visible" r:id="rId63"/>
    <sheet xmlns:r="http://schemas.openxmlformats.org/officeDocument/2006/relationships" name="Dividends (Details)" sheetId="64" state="visible" r:id="rId64"/>
    <sheet xmlns:r="http://schemas.openxmlformats.org/officeDocument/2006/relationships" name="Operating Leases (Details)" sheetId="65" state="visible" r:id="rId65"/>
    <sheet xmlns:r="http://schemas.openxmlformats.org/officeDocument/2006/relationships" name="Components of Rental Expense (C" sheetId="66" state="visible" r:id="rId66"/>
    <sheet xmlns:r="http://schemas.openxmlformats.org/officeDocument/2006/relationships" name="Share-Based Compensation Plan_2" sheetId="67" state="visible" r:id="rId67"/>
    <sheet xmlns:r="http://schemas.openxmlformats.org/officeDocument/2006/relationships" name="Share-Based Compensation Plan_3" sheetId="68" state="visible" r:id="rId68"/>
    <sheet xmlns:r="http://schemas.openxmlformats.org/officeDocument/2006/relationships" name="Share-Based Compensation Plan_4" sheetId="69" state="visible" r:id="rId69"/>
    <sheet xmlns:r="http://schemas.openxmlformats.org/officeDocument/2006/relationships" name="Share-Based Compensation Plan_5" sheetId="70" state="visible" r:id="rId70"/>
    <sheet xmlns:r="http://schemas.openxmlformats.org/officeDocument/2006/relationships" name="Share-Based Compensation Plan_6" sheetId="71" state="visible" r:id="rId71"/>
    <sheet xmlns:r="http://schemas.openxmlformats.org/officeDocument/2006/relationships" name="Share-Based Compensation Plan_7" sheetId="72" state="visible" r:id="rId72"/>
    <sheet xmlns:r="http://schemas.openxmlformats.org/officeDocument/2006/relationships" name="Savings and Retirement Plans (D" sheetId="73" state="visible" r:id="rId73"/>
    <sheet xmlns:r="http://schemas.openxmlformats.org/officeDocument/2006/relationships" name="Earnings Per Share (Narrative) " sheetId="74" state="visible" r:id="rId74"/>
    <sheet xmlns:r="http://schemas.openxmlformats.org/officeDocument/2006/relationships" name="Earnings Per Share (Schedule Of" sheetId="75" state="visible" r:id="rId75"/>
    <sheet xmlns:r="http://schemas.openxmlformats.org/officeDocument/2006/relationships" name="Selected Quarterly Financial _3" sheetId="76" state="visible" r:id="rId76"/>
    <sheet xmlns:r="http://schemas.openxmlformats.org/officeDocument/2006/relationships" name="Selected Quarterly Financial _4" sheetId="77" state="visible" r:id="rId77"/>
    <sheet xmlns:r="http://schemas.openxmlformats.org/officeDocument/2006/relationships" name="Subsequent Event (Details)" sheetId="78" state="visible" r:id="rId78"/>
    <sheet xmlns:r="http://schemas.openxmlformats.org/officeDocument/2006/relationships" name="Schedule III - Summary of Rea_2" sheetId="79" state="visible" r:id="rId79"/>
    <sheet xmlns:r="http://schemas.openxmlformats.org/officeDocument/2006/relationships" name="Schedule III Part II - Summar_2" sheetId="80" state="visible" r:id="rId80"/>
    <sheet xmlns:r="http://schemas.openxmlformats.org/officeDocument/2006/relationships" name="Schedule IV - Mortgage Loans _2" sheetId="81" state="visible" r:id="rId81"/>
  </sheets>
  <definedNames/>
  <calcPr calcId="124519" fullCalcOnLoad="1"/>
</workbook>
</file>

<file path=xl/sharedStrings.xml><?xml version="1.0" encoding="utf-8"?>
<sst xmlns="http://schemas.openxmlformats.org/spreadsheetml/2006/main" uniqueCount="1109">
  <si>
    <t>Cover Page - USD ($) $ in Billions</t>
  </si>
  <si>
    <t>12 Months Ended</t>
  </si>
  <si>
    <t>Dec. 31, 2019</t>
  </si>
  <si>
    <t>Feb. 05, 2020</t>
  </si>
  <si>
    <t>Jun. 30, 2019</t>
  </si>
  <si>
    <t>Entity Information [Line Items]</t>
  </si>
  <si>
    <t>Document Annual Report</t>
  </si>
  <si>
    <t>true</t>
  </si>
  <si>
    <t>Document Transition Report</t>
  </si>
  <si>
    <t>false</t>
  </si>
  <si>
    <t>Entity Incorporation, State or Country Code</t>
  </si>
  <si>
    <t>MD</t>
  </si>
  <si>
    <t>Entity Registrant Name</t>
  </si>
  <si>
    <t>FEDERAL REALTY INVESTMENT TRUST</t>
  </si>
  <si>
    <t>Entity Central Index Key</t>
  </si>
  <si>
    <t>0000034903</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Entity File Number</t>
  </si>
  <si>
    <t>1-07533</t>
  </si>
  <si>
    <t>Entity Tax Identification Number</t>
  </si>
  <si>
    <t>52-0782497</t>
  </si>
  <si>
    <t>Entity Address, Address Line One</t>
  </si>
  <si>
    <t>1626 East Jefferson Street</t>
  </si>
  <si>
    <t>Entity Address, City or Town</t>
  </si>
  <si>
    <t>Rockville</t>
  </si>
  <si>
    <t>Entity Address, State or Province</t>
  </si>
  <si>
    <t>Entity Address, Postal Zip Code</t>
  </si>
  <si>
    <t>20852</t>
  </si>
  <si>
    <t>City Area Code</t>
  </si>
  <si>
    <t>301)</t>
  </si>
  <si>
    <t>Local Phone Number</t>
  </si>
  <si>
    <t>998-8100</t>
  </si>
  <si>
    <t>Entity Interactive Data Current</t>
  </si>
  <si>
    <t>New York Stock Exchange, Inc. | Common Shares Of Beneficial Interest</t>
  </si>
  <si>
    <t>Title of 12(b) Security</t>
  </si>
  <si>
    <t>Common Shares of Beneficial Interest</t>
  </si>
  <si>
    <t>Trading Symbol</t>
  </si>
  <si>
    <t>FRT</t>
  </si>
  <si>
    <t>Security Exchange Name</t>
  </si>
  <si>
    <t>NYSE</t>
  </si>
  <si>
    <t>New York Stock Exchange, Inc. | Depositary Shares</t>
  </si>
  <si>
    <t>Depositary Shares, each representing 1/1000 of a share</t>
  </si>
  <si>
    <t>FRT-C</t>
  </si>
  <si>
    <t>Consolidated Balance Sheets - USD ($) $ in Thousands</t>
  </si>
  <si>
    <t>Dec. 31, 2018</t>
  </si>
  <si>
    <t>ASSETS</t>
  </si>
  <si>
    <t>Operating (including $1,676,866 and $1,701,804 of consolidated variable interest entities, respectively)</t>
  </si>
  <si>
    <t>Construction-in-progress (including $102,583 and $51,313 of consolidated variable interest entities, respectively)</t>
  </si>
  <si>
    <t>Assets held for sale</t>
  </si>
  <si>
    <t>Real estate, at cost, total</t>
  </si>
  <si>
    <t>Less accumulated depreciation and amortization (including $296,165 and $292,374 of consolidated variable interest entities, respectively)</t>
  </si>
  <si>
    <t>Net real estate</t>
  </si>
  <si>
    <t>Cash and cash equivalents</t>
  </si>
  <si>
    <t>Accounts and notes receivable</t>
  </si>
  <si>
    <t>Mortgage notes receivable, net</t>
  </si>
  <si>
    <t>Investment in partnerships</t>
  </si>
  <si>
    <t>Operating Lease, Right-of-Use Asset</t>
  </si>
  <si>
    <t>Finance Lease, Right-of-Use Asset</t>
  </si>
  <si>
    <t>Prepaid expenses and other assets</t>
  </si>
  <si>
    <t>TOTAL ASSETS</t>
  </si>
  <si>
    <t>Liabilities</t>
  </si>
  <si>
    <t>Mortgages payable, net (including $469,184 and $444,388 of consolidated variable interest entities, respectively)</t>
  </si>
  <si>
    <t>Capital lease obligations</t>
  </si>
  <si>
    <t>Notes payable</t>
  </si>
  <si>
    <t>Senior notes and debentures, net</t>
  </si>
  <si>
    <t>Accounts payable and accrued expenses</t>
  </si>
  <si>
    <t>Dividends payable</t>
  </si>
  <si>
    <t>Security deposits payable</t>
  </si>
  <si>
    <t>Operating Lease, Liability</t>
  </si>
  <si>
    <t>Finance Lease, Liability</t>
  </si>
  <si>
    <t>Other liabilities and deferred credits</t>
  </si>
  <si>
    <t>Total liabilities</t>
  </si>
  <si>
    <t>Commitments and contingencies (Note 7)</t>
  </si>
  <si>
    <t xml:space="preserve"> </t>
  </si>
  <si>
    <t>Redeemable noncontrolling interests</t>
  </si>
  <si>
    <t>Shareholders’ equity</t>
  </si>
  <si>
    <t>Common shares of beneficial interest, $.01 par, 100,000,000 shares authorized, 75,540,804 and 74,249,633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5.0% Series C Cumulative Redeemable Preferred Shares, (stated at liquidation preference $25,000 per share), 6,000 shares issued and outstanding</t>
  </si>
  <si>
    <t>Preferred shares, authorized 15,000,000 shares, $.01 par:</t>
  </si>
  <si>
    <t>5.417% Series 1 Cumulative Convertible Preferred Shares, (stated at liquidation preference $25 per share), 399,896 shares issued and outstanding</t>
  </si>
  <si>
    <t>Consolidated Balance Sheets (Parentheticals) - USD ($) $ in Thousands</t>
  </si>
  <si>
    <t>Operating real estate, consolidated variable interest entities</t>
  </si>
  <si>
    <t>Construction-in-progress, consolidated variable interest entities</t>
  </si>
  <si>
    <t>Accumulated depreciation and amortization, consolidated variable interest entities</t>
  </si>
  <si>
    <t>Mortgages payable, consolidated variable interest entities</t>
  </si>
  <si>
    <t>Preferred shares, authorized</t>
  </si>
  <si>
    <t>Preferred shares, par value</t>
  </si>
  <si>
    <t>Preferred shares, percentage</t>
  </si>
  <si>
    <t>5.00%</t>
  </si>
  <si>
    <t>Common shares of beneficial interest, par value</t>
  </si>
  <si>
    <t>Common shares of beneficial interest, shares authorized</t>
  </si>
  <si>
    <t>Common shares of beneficial interest, shares issued</t>
  </si>
  <si>
    <t>Common shares of beneficial interest, shares outstanding</t>
  </si>
  <si>
    <t>5.417%</t>
  </si>
  <si>
    <t>Preferred Shares, liquidation preference per share</t>
  </si>
  <si>
    <t>Preferred shares, shares issued</t>
  </si>
  <si>
    <t>Preferred shares, shares outstanding</t>
  </si>
  <si>
    <t>Consolidated Statements Of Comprehensive Income - USD ($) shares in Thousands, $ in Thousands</t>
  </si>
  <si>
    <t>Dec. 31, 2017</t>
  </si>
  <si>
    <t>REVENUE</t>
  </si>
  <si>
    <t>Rental Income</t>
  </si>
  <si>
    <t>Mortgage interest income</t>
  </si>
  <si>
    <t>Total revenue</t>
  </si>
  <si>
    <t>EXPENSES</t>
  </si>
  <si>
    <t>Rental expenses</t>
  </si>
  <si>
    <t>Real estate taxes</t>
  </si>
  <si>
    <t>General and administrative</t>
  </si>
  <si>
    <t>Depreciation and amortization</t>
  </si>
  <si>
    <t>Total operating expenses</t>
  </si>
  <si>
    <t>Gain on sale of real estate, net</t>
  </si>
  <si>
    <t>OPERATING INCOME</t>
  </si>
  <si>
    <t>Other interest income</t>
  </si>
  <si>
    <t>Interest expense</t>
  </si>
  <si>
    <t>Early extinguishment of debt</t>
  </si>
  <si>
    <t>(Loss) income from real estate partnerships</t>
  </si>
  <si>
    <t>Net income</t>
  </si>
  <si>
    <t>Net income attributable to noncontrolling interests</t>
  </si>
  <si>
    <t>NET INCOME ATTRIBUTABLE TO THE TRUST</t>
  </si>
  <si>
    <t>Dividends on preferred shares</t>
  </si>
  <si>
    <t>NET INCOME AVAILABLE FOR COMMON SHAREHOLDERS</t>
  </si>
  <si>
    <t>EARNINGS PER COMMON SHARE, BASIC</t>
  </si>
  <si>
    <t>Net income available for common shareholders</t>
  </si>
  <si>
    <t>Weighted average common shares outstanding, basic</t>
  </si>
  <si>
    <t>EARNINGS PER COMMON SHARE, DILUTED</t>
  </si>
  <si>
    <t>Weighted average number of common shares</t>
  </si>
  <si>
    <t>Comprehensive Income</t>
  </si>
  <si>
    <t>Other comprehensive (loss) income - change in value of interest rate swaps</t>
  </si>
  <si>
    <t>COMPREHENSIVE INCOME</t>
  </si>
  <si>
    <t>Comprehensive income attributable to noncontrolling interests</t>
  </si>
  <si>
    <t>COMPREHENSIVE INCOME ATTRIBUTABLE TO THE TRUST</t>
  </si>
  <si>
    <t>Consolidated Statement Of Shareholders' Equity - USD ($) $ in Thousands</t>
  </si>
  <si>
    <t>Total</t>
  </si>
  <si>
    <t>Preferred Shares</t>
  </si>
  <si>
    <t>Common shares</t>
  </si>
  <si>
    <t>Additional Paid-in Capital</t>
  </si>
  <si>
    <t>Accumulated Dividends in Excess of Net Income</t>
  </si>
  <si>
    <t>Accumulated Other Comprehensive Income/(Loss)</t>
  </si>
  <si>
    <t>Noncontrolling Interests</t>
  </si>
  <si>
    <t>Preferred SharesAdditional Paid-in Capital</t>
  </si>
  <si>
    <t>Beginning balance (in shares) at Dec. 31, 2016</t>
  </si>
  <si>
    <t>Beginning balance at Dec. 31, 2016</t>
  </si>
  <si>
    <t>Increase (Decrease) in Stockholders' Equity [Roll Forward]</t>
  </si>
  <si>
    <t>January 1 adoption of new accounting standard - See Note 2</t>
  </si>
  <si>
    <t>Net income, excluding amount attributable to redeemable noncontrolling interests</t>
  </si>
  <si>
    <t>Dividends declared to common shareholders</t>
  </si>
  <si>
    <t>Dividends declared to preferred shareholders</t>
  </si>
  <si>
    <t>Distributions declared to noncontrolling interests</t>
  </si>
  <si>
    <t>Shares issued (in shares)</t>
  </si>
  <si>
    <t>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Purchase of noncontrolling interests</t>
  </si>
  <si>
    <t>Contributions from noncontrolling interests</t>
  </si>
  <si>
    <t>Adjustment to redeemable noncontrolling interest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 Of Shareholders' Equity (Parenthetical) - USD ($) $ in Thousands</t>
  </si>
  <si>
    <t>Statement of Stockholders' Equity [Abstract]</t>
  </si>
  <si>
    <t>Amounts attributable to redeemable noncontrolling interest</t>
  </si>
  <si>
    <t>Consolidated Statements Of Cash Flows - USD ($) $ in Thousands</t>
  </si>
  <si>
    <t>OPERATING ACTIVITIES</t>
  </si>
  <si>
    <t>Adjustments to reconcile net income to net cash provided by operating activities:</t>
  </si>
  <si>
    <t>Gain (Loss) on Sale of Properties, Net of Applicable Income Taxes</t>
  </si>
  <si>
    <t>Loss from partnerships</t>
  </si>
  <si>
    <t>Other, net</t>
  </si>
  <si>
    <t>Changes in assets and liabilities, net of effects of acquisitions and dispositions:</t>
  </si>
  <si>
    <t>Proceeds from new market tax credit transaction, net of deferred costs</t>
  </si>
  <si>
    <t>(Increase) decrease in accounts receivable, net</t>
  </si>
  <si>
    <t>Increase in prepaid expenses and other assets</t>
  </si>
  <si>
    <t>Increase in accounts payable and accrued expenses</t>
  </si>
  <si>
    <t>(Decrease) in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Proceeds from partnership formation</t>
  </si>
  <si>
    <t>Distribution from partnerships in excess of earnings</t>
  </si>
  <si>
    <t>Leasing costs</t>
  </si>
  <si>
    <t>Issuance of mortgage and other notes receivable, net</t>
  </si>
  <si>
    <t>Net cash used in investing activities</t>
  </si>
  <si>
    <t>FINANCING ACTIVITIES</t>
  </si>
  <si>
    <t>Net (repayments) borrowings under revolving credit facility, including costs</t>
  </si>
  <si>
    <t>Issuance of senior notes, net of costs</t>
  </si>
  <si>
    <t>Redemption and retirement of senior notes</t>
  </si>
  <si>
    <t>Repayment of mortgages, finance leases, and notes payable</t>
  </si>
  <si>
    <t>Issuance of common shares, net of costs</t>
  </si>
  <si>
    <t>Issuance of preferred shares, net of costs</t>
  </si>
  <si>
    <t>Dividends paid to common and preferred shareholders</t>
  </si>
  <si>
    <t>Proceeds from Noncontrolling Interests</t>
  </si>
  <si>
    <t>Distributions to and redemptions of noncontrolling interests</t>
  </si>
  <si>
    <t>Net cash (used in) provided by financing activities</t>
  </si>
  <si>
    <t>Increase (decrease) in cash, cash equivalents, and restricted cash</t>
  </si>
  <si>
    <t>Cash, cash equivalents, and restricted cash at beginning of year</t>
  </si>
  <si>
    <t>Cash, cash equivalents, and restricted cash at end of year</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December 31, 2019 , we owned or had a majority interest in community and neighborhood shopping centers and mixed-use properties which are operated as 104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t>
  </si>
  <si>
    <t>Summary Of Significant Accounting Policies</t>
  </si>
  <si>
    <t>Accounting Policies [Abstract]</t>
  </si>
  <si>
    <t>SUMMARY OF SIGNIFICANT ACCOUNTING POLICIES</t>
  </si>
  <si>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8 and 2017 amounts have been reclassified to conform to current period present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Policy beginning January 1, 2019, with our adoption of Accounting Standards Codification (ASC) 842, "Leases" Our leases with our tenants are classified as operating leases. When collection of substantially all lease payments during the lease term is considered probable, the lease qualifies for accrual accounting. Lease payments are recognized on a straight-line basis from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lease term requires judgment. This determination is impacted by numerous factors including our assessment of the tenant’s credit worthiness, economic conditions, our historical experience with the tenant and tenants operating in the same industry, and the length of the lease term. If leases currently classified as probable are subsequently reclassified as not probable, any outstanding lease receivables (including straight-line rent receivables) would be written-off with a corresponding decrease in rental income. Policy prior to January 1, 2019 Prior to January 1, 2019, management estimates of collectability were considered when reserving for billed and accrued lease receivables and straight-line rent receivables. Full and partial reserves were recorded when determined to be appropriate with a corresponding charge to bad debt expense. The primary impact of the adoption of ASC 842, “Leases,” on our recognition of lease revenue relates to the upfront and ongoing assessment of the collectability of substantially all lease payments required by the new standard. Other revenue recognition policies In 2018, we completed construction on 221 condominium units at our Assembly Row and Pike &amp; Rose properties. Beginning on January 1, 2018, with the adoption of ASU 2014-09, "Revenue from Contracts with Customers," gains or losses on the sale of these condominium units are recognized as the condominium units are legally sold. In 2017, we accounted for contracted condominium sales under the percentage-of completion method, based on an evaluation of the criteria specified in ASC Topic 360-20, “Property, Plant and Equipment – Real Estate Sales,” including: the legal commitment of the purchaser in the real estate contract, whether the construction of the project was beyond a preliminary phase, whether sufficient units had been contracted to ensure the project would not revert to a rental project, the ability to reasonably estimate the aggregate project sale proceeds and aggregate project costs, and the determination that the buyer had made an adequate initial and continuing cash investment under the contract. When the percentage-of-completion criteria had not been met, no profit was recognized. The application of these criteria can be complex and required us to make assumptions. When we enter into a transaction to sell a property or a portion of a property, we evaluate the recognition of the sale under ASC 610-20, "Other Income - Gains and Losses from the Derecognition of Nonfinancial Assets." In accordance with ASC 610-20, we apply the guidance in ASC 606, "Revenue from Contracts with Customers," to determine whether and when control transfers and how to measure the associated gain or loss. We determine the transaction price based on the consideration we expect to receive. Variable consideration is included in the transaction price to the extent it is probable that a significant reversal of a gain recognized will not occur. We analyze the risk of a significant gain reversal and if necessary limit the amount of variable consideration recognized in order to mitigate this risk. The estimation of variable consideration requires us to make assumptions and apply significant judgment. 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19 , 2018 and 2017 , real estate depreciation expense was $215.4 million , $216.0 million and $193.3 million , respectively, including amounts from real estate sold. Effective January 1, 2018, (upon the adoption of ASU 2014-09, "Revenue from Contracts with Customers," as amended and interpreted) sales of real estate are recognized generally upon the transfer of control, which usually occurs when the real estate is legally sold. Prior to January 1, 2018, sales of real estate were recognized only when sufficient down payments had been obtained, possession and other attributes of ownership had been transferred to the buyer and we had no significant continuing involvement. The application of these criteria can be complex and required us to make assumptions. We believe the relevant criteria were met for all real estate sold during the periods presente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Prior to the adoption of ASU 2016-02, "Leases," 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Subsequently, capital leases are now considered "finance leases," see "Recent Accounting Pronouncements," for an explanation of the impact to our consolidated balance sheet.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19 , we had $131.5 million in excess of the FDIC insured limit. 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Capitalized lease costs are amortized over the life of the related lease. If a tenant vacates its space prior to the contractual termination of its lease, the unamortized balance of any previously capitalized lease costs are written off. 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 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During 2019 , we entered into two interest rate swap agreements that effectively fix the interest rate on a mortgage payable associated with our Hoboken acquisition at 3.67% . Both swaps were designated and qualify for cash flow hedge accounting. As of December 31, 2019 , our Assembly Row hotel joint venture is a party to two interest rate swap agreements that effectively fix the interest rate on the joint venture's mortgage debt at 5.206% . Both swaps were designated and qualify as cash flow hedges. Hedge ineffectiveness has not impacted earnings in 2019 , 2018 and 2017 . Mortgage Notes Receivable 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19 and 2018 . 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our loans are collateralized by a first mortgage, the loans have risk characteristics similar to the risks in owning commercial real estate. At December 31, 2019 and 2018 , we had two mortgage notes receivable, with aggregate carrying amounts of $30.4 million , and weighted average interest rates of 10.0% and 10.3% , respectively, which were secured by first mortgages on retail buildings. 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Pike &amp; Rose hotel joint venture, the Assembly Row hotel joint venture, and the La Alameda shopping center are also considered variable interests in a VIE. As we do not control the activities that most significantly impact the economic performance of the joint ventures, we are not the primary beneficiary and do not consolidate. As of December 31, 2019 and 2018 , our investment in these joint ventures and maximum exposure to loss was $23.4 million and $26.9 million , respectively. In addition, we have 18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5 billion for both December 31, 2019 and 2018 , and mortgages related to VIEs included in our consolidated balance sheets were approximately $469.2 million and $444.4 million , as of December 31, 2019 and 2018 , respectively. We have also evaluated our mortgage notes receivable investments and determined that the entities obligated under the mortgage notes are not VIEs. Our equity method investments and mortgage notes receivable balances are presented separately in our consolidated balance sheets. 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19 2018 (In thousands) Beginning balance $ 136,208 $ 141,157 Contributions 9,961 354 Net Income 3,430 3,865 Distributions &amp; Redemptions (15,366 ) (4,071 ) Change in redemption value 5,525 (5,097 ) Ending balance $ 139,758 $ 136,208 On August 2, 2019 , we acquired the 10.1% redeemable noncontrolling interest in the partnership that owns our Montrose Crossing Shopping Center for $10.0 million , bringing our ownership interest to 100% . 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6 . As of December 31, 2019 and 2018 , we had no material unrecognized tax benefits. While we currently have no material unrecognized tax benefits, as a policy, we recognize penalties and interest accrued related to unrecognized tax benefits as income tax expense. 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Recent Accounting Pronouncements Standard Description Date of Adoption Effect on the financial statements or significant matters Recently adopted: Leases (Topic 842) and related updates: Topic 842, Leases ASU 2019-01, March 2019, Leases (Topic 842), Codification Improvements ASC 842 significantly changes the accounting for leases by requiring lessees to recognize assets and liabilities for leases greater than 12 months on their balance sheet. The larger changes to the lessor model include: a change to the definition of initial direct costs of leases (resulting in the upfront expensing of more leasing related costs), the requirement to make an upfront and ongoing assessment of whether collection of substantially all of the lease payments required for the term of the lease is probable (if not probable, lease revenue is effectively recongnized when cash is collected), certain presentation changes, and the elimination of real estate specific guidance. January 2019 We have elected to apply the transition provisions of ASC Topic 842 at the beginning of the period of adoption (i.e., January 1, 2019), and therefore, did not retrospectively adjust prior periods presented. We have also elected to apply certain adoption related practical expedients for all leases that commenced prior to the effective date. These practical expedients include not reassessing whether any expired or existing contracts are or contain leases; not reassessing the lease classification for any expired or existing leases; and not reassessing initial direct costs for any existing leases. We have also elected the practical expedient allowing lessors to combine non-lease and lease components (primarily impacts common area maintenance recoveries). Standard Description Date of Adoption Effect on the financial statements or significant matters Adopted subsequent to December 31, 2019: Financial Instruments - Credit Losses (Topic 326) and related updates: 2016, Financial Instruments - Credit Losses (Topic 326) November 2018, Codification Topic 326, Financial Instruments - Credit Losses This ASU changes the impairment model for most financial assets and certain other instruments, requiring the use of an "expected credit loss" model and adding more disclosure requirements. ASU 2018-19 clarifies that impairment of of receivables arising from operating leases should accounted for in accordance with Topic 842, Leases. January 2020 While our mortgage notes receivable and certain other accounts receivables are impacted by this standard, the adoption of this standard will not have a significant impact to our consolidated financial statements. ASU 2018-15, August 2018, Intangibles - Goodwill and Other Internal Use Software: Customers Accounting for Implementation Costs Incurred in a Cloud Computing Arrangement That Is a Service Contract This ASU requires a customer in a cloud computing arrangement (i.e. hos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Entities will expense costs during the preliminary project and post-implementation stages as they are incurred. The guidance can be applied prospectively to all implementation costs incurred after the date of adoption or retrospectively in accordance with ASC 250-10-45-5 through ASC 250-10-45-10. January 2020 The adoption of this standard will not have a significant impact to our consolidated financial statements. The following table provides additional information on our operating and finance leases where we are the lessee: Year Ended December 31, 2019 (In thousands) LEASE COST: Finance lease cost: Amortization of right-of-use assets $ 1,284 Interest on lease liabilities 5,824 Operating lease cost 6,063 Variable lease cost 487 Total lease cost $ 13,658 OTHER INFORMATION: Cash paid for amounts included in the measurement of lease liabilities Operating cash flows for finance leases 5,759 Operating cash flows for operating leases 5,561 Financing cash flows for finance leases 47 December 31, 2019 Weighted-average remaining term - finance leases 18.2 years Weighted-average remaining term - operating leases 53.7 years Weighted-average discount rate - finance leases 8.0 % Weighted-average discount rate - operating leases 4.5 % Consolidated Statements of Cash Flows—Supplemental Disclosures The following table provides supplemental disclosures related to the Consolidated Statements of Cash Flows: Year Ended December 31, 2019 2018 2017 (In thousands) SUPPLEMENTAL DISCLOSURES: Total interest costs incurred $ 130,110 $ 129,001 $ 125,684 Interest capitalized (20,487 ) (18,847 ) (25,559 ) Interest expense $ 109,623 $ 110,154 $ 100,125 Cash paid for interest, net of amounts capitalized $ 106,180 $ 107,494 $ 105,201 Cash paid for income taxes $ 483 $ 675 $ 352 NON-CASH INVESTING AND FINANCING TRANSACTIONS (1): Mortgage loans refinanced $ — $ — $ 166,823 Mortgage loans assumed/entered into with acquisition $ 98,041 $ — $ 79,401 DownREIT operating partnership units issued with acquisition $ — $ — $ 5,918 DownREIT operating partnership units redeemed for common shares $ 14,105 $ 101 $ 2,569 Settlement of partner loan receivable via dilution of partner interests $ 5,379 $ — $ — Shares issued under dividend reinvestment plan $ 1,784 $ 1,884 $ 2,017 Contribution from noncontrolling interest $ — $ 1,435 $ — (1) See Note 5 for additional disclosures relating to the mortgages entered into and assumed as a result of the Hoboken acquisition in 2019. In addition, see Note 3 for additional disclosures relating to our investment in the Assembly Row hotel joint venture in 2018. Capitalized lease costs are incremental direct costs incurred which were essential to originate a lease and would not have been incurred had the leasing transaction not taken place. These costs include third party commissions related to obtaining a lease. Capitalized lease costs are amortized over the initial term of the related lease which generally ranges from three to ten years. We view these lease costs as part of the up-front initial investment we made in order to generate a long-term cash inflow and therefore, we classify cash outflows related to leasing costs as an investing activity in our consolidated statements of cash flows. See the "Recent Accounting Pronouncements" section in this note for further discussion regarding the change in accounting for lease costs as well as the operating lease right of use assets and lease liabilities recorded in connection with our adoption of ASC Topic 842. December 31, 2019 2018 (In thousands) RECONCILIATION OF CASH, CASH EQUIVALENTS, AND RESTRICTED CASH: Cash and cash equivalents $ 127,432 $ 64,087 Restricted cash (1) 26,182 44,245 Total cash, cash equivalents, and restricted cash $ 153,614 $ 108,332 (1) Restricted cash balances are included in "prepaid expenses and other assets" on our consolidated balance sheets.</t>
  </si>
  <si>
    <t>Real Estate</t>
  </si>
  <si>
    <t>Real Estate [Abstract]</t>
  </si>
  <si>
    <t>REAL ESTATE</t>
  </si>
  <si>
    <t>2019 Property Dispositions On December 11, 2019 , w e received $154.7 million in net proceeds related to the sale under the threat of condemnation of 11.7 acres of San Antonio Center to a local school district ("the condemning authority"). As part of the transaction, the condemning authority will commence condemnation proceedings in order to terminate all existing leases they assumed at closing. We have indemnified the condemning authority for all costs incurred related to the condemnation proceedings including any payments required to tenants at the property and expect the process will take several years to complete. The consideration in the transaction is considered variable because we have agreed to indemnify the condemning authority for these costs. Consequently, we have recorded a liability of $45.5 million to reflect our estimate of the final consideration, net of estimated condemnation proceeding costs and other transaction related costs. The resulting net gain on sale is approximately $85.1 million . During the year ended December 31, 2019 , we sold three properties and one land parcel for a net sales price of $149.0 million , which resulted in a net gain of $28.3 million . During the year ended December 31, 2019 , we closed on the sale of 43 condominium units at our Assembly Row and Pike &amp; Rose properties (combined), received proceeds net of closing costs of $20.1 million , and recognized a gain of $2.6 million , net of income taxes. The cost basis for the remaining condominium units as of December 31, 2019 is $1.7 million , and is included in "assets held for sale" on our consolidated balance sheet. 2018 Property Acquisitions and Dispositions On June 15, 2018 , we formed a new joint venture to develop Freedom Plaza (formerly known as Jordan Downs Plaza) which, when completed, will be an approximately 113,000 square foot grocery anchored shopping center located in Los Angeles County, California. We initially invested $34.4 million as a result of a pre-funding requirement for equity to be advanced prior to the start of construction. We own approximately 91% of the venture, and control the 9.4 acre land parcel on which the shopping center will be constructed under a long-term ground lease that expires June 15, 2093 (including two 10-year option periods which may be exercised at our option). The Freedom Plaza development is expected to generate income tax credits under the New Market Tax Credit Program ("NMTC") which was provided for in the Community Renewal Tax Relief Act of 2000 ("the Act") and is intended to induce investment in underserved areas of the United States. The Act permits taxpayers to claim credits against their Federal income taxes for qualified investments. A third party bank contributed $13.9 million to the development, and is entitled to the related tax credit benefits, but they do not have an interest in the underlying economics of the property. The transaction also includes a put/call provision whereby we may be obligated or entitled to purchase the third party bank’s interest. We believe the put will be exercised at its $1,000 strike price. Based on our assessment of control, we concluded that the project and certain other transaction related entities should be consolidated. The $13.9 million in proceeds received in exchange for the transfer of the tax credits has been deferred and will be recognized when the tax benefits are delivered to the third party bank without risk of recapture. Direct and incremental costs of $1.6 million incurred in structuring the NMTC transaction have also been deferred. The Trust anticipates recognizing the net cash received as revenue upon completion of the seven-year NMTC compliance period. Cash in escrow at December 31, 2019 of $12.6 million , reflects remaining cash that will ultimately be used for the development of the shopping center, and is included in "prepaid expenses and other assets" on our consolidated balance sheets. The cash is held in escrow pursuant to the new market tax credit transaction documents and will be released as qualified development expenditures are incurred. In August 2018 , we contributed hotel related assets valued at $44.0 million to our Assembly Row hotel joint venture, and received a cash distribution of $38.0 million . At December 31, 2019 , our investment in the venture was $3.2 million . The joint venture is considered a variable interest entity controlled by our partner, and as a result, we are using the equity method to account for our investment. During the year ended December 31, 2018, we sold two properties for a net sales price of $42.2 million , which resulted in a net gain of $4.7 million . On November 29, 2018 , we acquired a 40,000 square foot building adjacent to our Bell Gardens property for $9.6 million . During the year ended December 31, 2018 , we closed on the sale of 176 condominium units at our Assembly Row and Pike &amp; Rose properties (combined) and received proceeds net of closing costs of $133.5 million , For the year ended December 31, 2018 , we recognized a gain of $7.2 million , net of $1.6 million of income taxes. The cost basis for remaining condominium units that were ready for their intended use as of December 31, 2018 was $16.6 million , and is included in "assets held for sale" on our consolidated balance sheet.</t>
  </si>
  <si>
    <t>Acquired In-Place Leases</t>
  </si>
  <si>
    <t>Goodwill and Intangible Assets Disclosure [Abstract]</t>
  </si>
  <si>
    <t>ACQUIRED IN-PLACE LEASES</t>
  </si>
  <si>
    <t>ACQUIRED IN-PLACE LEASES Acquired lease assets comprise above market leases where we are the lessor and below market leases where we are the lessee. Acquired lease liabilities comprise below market leases where we are the lessor and above market leases where we are the lessee. As a lessor, acquired above market leases are included in prepaid expenses and other assets, and acquired below market leases are included in other liabilities and deferred credits. In accordance with our adoption of ASC Topic 842, acquired below market leases and acquired above market leases where we are the lessee are included in right of use assets. The following is a summary of our acquired lease assets and liabilities: December 31, 2019 December 31, 2018 Cost Accumulated Amortization Cost Accumulated Amortization (in thousands) Above market leases, lessor $ 48,530 $ (32,833 ) $ 49,128 $ (33,843 ) Below market leases, lessee 34,604 (3,362 ) 34,604 (2,533 ) Total $ 83,134 $ (36,195 ) $ 83,732 $ (36,376 ) Below market leases, lessor $ (177,512 ) $ 66,419 $ (189,379 ) $ 65,408 Above market leases, lessee (9,084 ) 1,590 (9,084 ) 1,065 Total $ (186,596 ) $ 68,009 $ (198,463 ) $ 66,473 The value allocated to in-place leases where we are the lessor is amortized over the related lease term and reflected as additional rental income for below market leases or a reduction of rental income for above market leases in the consolidated statements of comprehensive income. The related amortization of in-place leases where we are the lessee is reflected as additional rental expense for below market leases or a reduction of rental expenses for above market leases in the consolidated statements of comprehensive income. The following is a summary of acquired lease amortization: Year Ended December 31, 2019 2018 2017 (in thousands) Amortization of above market leases, lessor $ (3,239 ) $ (5,608 ) $ (6,005 ) Amortization of below market leases, lessor 9,623 12,445 10,726 Net increase in rental income $ 6,384 $ 6,837 $ 4,721 Amortization of below market leases, lessee $ 828 $ 828 $ 781 Amortization of above market leases, lessee (525 ) (505 ) (290 ) Net increase in rental expense $ 303 $ 323 $ 491 The following is a summary of the remaining weighted average amortization period for our acquired lease assets and acquired lease liabilities: December 31, 2019 Above market leases, lessor 3.7 years Below market leases, lessee 39.6 years Below market leases, lessor 18.1 years Above market leases, lessee 14.4 years The amortization for acquired in-place leases during the next five years and thereafter, assuming no early lease terminations, is as follows: Acquired Lease Assets Acquired Lease Liabilities (In thousands) Year ending December 31, 2020 $ 4,350 $ 8,235 2021 3,370 7,687 2022 2,716 7,394 2023 2,488 7,134 2024 2,223 6,603 Thereafter 31,792 81,534 $ 46,939 $ 118,587</t>
  </si>
  <si>
    <t>Debt</t>
  </si>
  <si>
    <t>Debt Instruments [Abstract]</t>
  </si>
  <si>
    <t>DEBT</t>
  </si>
  <si>
    <t>DEBT The following is a summary of our total debt outstanding as of December 31, 2019 and 2018 : Principal Balance as of December 31, Stated Interest Rate as of Stated Maturity Date as of Description of Debt 2019 2018 December 31, 2019 December 31, 2019 Mortgages payable (Dollars in thousands) Rollingwood Apartments $ — $ 20,331 5.54 % May 1, 2019 The Shops at Sunset Place 61,987 64,453 5.62 % September 1, 2020 29th Place 3,878 4,117 5.91 % January 31, 2021 Sylmar Towne Center 16,630 17,006 5.39 % June 6, 2021 Plaza Del Sol 8,230 8,409 5.23 % December 1, 2021 THE AVENUE at White Marsh 52,705 52,705 3.35 % January 1, 2022 Montrose Crossing 67,492 69,310 4.20 % January 10, 2022 Azalea 40,000 40,000 3.73 % November 1, 2025 Bell Gardens 12,677 12,936 4.06 % August 1, 2026 Plaza El Segundo 125,000 125,000 3.83 % June 5, 2027 The Grove at Shrewsbury (East) 43,600 43,600 3.77 % September 1, 2027 Brook 35 11,500 11,500 4.65 % July 1, 2029 Hoboken (24 Buildings) 56,450 — LIBOR + 1.95% December 15, 2029 Various Hoboken (12 Buildings) 24,627 — Various (1) Various through 2029 Chelsea 5,597 5,941 5.36 % January 15, 2031 Hoboken (1 Building) 16,874 — 3.75 % July 1, 2042 Subtotal 547,247 475,308 Net unamortized premium and debt issuance costs (1,568 ) (929 ) Total mortgages payable 545,679 474,379 Notes payable Term loan — 275,000 LIBOR + 0.90% November 21, 2019 Revolving credit facility — — LIBOR + 0.775% January 19, 2024 Various 3,843 4,392 11.31 % Various through 2028 Subtotal 3,843 279,392 Net unamortized debt issuance costs (62 ) (365 ) Total notes payable 3,781 279,027 Senior notes and debentures 2.55% notes 250,000 250,000 2.55 % January 15, 2021 3.00% notes 250,000 250,000 3.00 % August 1, 2022 2.75% notes 275,000 275,000 2.75 % June 1, 2023 3.95% notes 300,000 300,000 3.95 % January 15, 2024 7.48% debentures 29,200 29,200 7.48 % August 15, 2026 3.25% notes 475,000 475,000 3.25 % July 15, 2027 6.82% medium term notes 40,000 40,000 6.82 % August 1, 2027 3.20% notes 400,000 — 3.20 % June 15, 2029 4.50% notes 550,000 550,000 4.50 % December 1, 2044 3.625% notes 250,000 250,000 3.625 % August 1, 2046 Subtotal 2,819,200 2,419,200 Net unamortized discount and debt issuance costs (12,066 ) (14,921 ) Total senior notes and debentures 2,807,134 2,404,279 Various — 71,519 Various Various through 2106 Total debt and capital lease obligations $ 3,356,594 $ 3,229,204 _____________________ 1) The interest rates on these mortgages range from 3.91% to 5.00% . On January 31, 2019 , we repaid the $20.3 million mortgage loan on Rollingwood Apartments, at par, prior to its original maturity date. On June 7, 2019 , we issued $300.0 million of fixed rate senior unsecured notes that mature on June 15, 2029 and bear interest at 3.20% . The notes were offered at 99.838% of the principal amount with a yield to maturity of 3.219% . On August 21, 2019 , we issued an additional $100.0 million senior notes of the same series and with the same terms. The August notes were offered at 103.813% of the principal amount, with a yield to maturity of 2.744% . The combined net proceeds from the note offerings after net issuance premium, underwriting fees, and other costs were $399.9 million , which were primarily used to repay our $275.0 million unsecured term loan, at par, on June 7, 2019 and for general corporate purposes. On July 25, 2019 , we amended our revolving credit facility to increase our borrowing capacity to $1.0 billion and extend the maturity date to January 19, 2024, plus two six-month extensions at our option. Under the amended facility, the spread over LIBOR is 77.5 basis points based on our current credit rating. In addition, we have an option (subject to bank approval) to increase the credit facility through an accordion feature to $1.5 billion . During 2019 , 2018 and 2017 , the maximum amount of borrowings outstanding under our revolving credit facility was $116.5 million , $177.0 million and $344.0 million , respectively. The weighted average amount of borrowings outstanding was $26.8 million , $83.1 million and $147.5 million , respectively, and the weighted average interest rate, before amortization of debt fees, was 3.2% , 2.7% and 1.9% , respectively. The revolving credit facility requires an annual facility fee of $1.0 million . At December 31, 2019 and 2018 , our revolving credit facility had no balance outstanding. In connection with our Hoboken, New Jersey acquisitions in 2019 , we assumed mortgage loans with a face amount of $41.6 million and a fair value of $42.9 million , and entered into a new mortgage loan with a face amount of $56.5 million . The mortgage loans associated with our Hoboken acquisitions have the following contractual terms: Principal Stated Interest Rate Maturity Date (in millions) September 18, 2019 (date assumed) $ 17.0 3.75 % July 1, 2042 November 26, 2019 (date originated) $ 56.5 LIBOR + 1.95% (1) December 15, 2029 November 26, 2019 (date assumed) $ 5.7 Various (2) Various (2) December 19, 2019 (date assumed) $ 18.9 Various (3) Various (3) _____________________ (1) The interest rate is effectively fixed at 3.67% as a result of two interest rate swap agreements. (2) The interest rates on these mortgages range from 3.91% to 5.00% and have maturity dates ranging from January 9, 2025 to May 31, 2029. (3) The interests rates on these mortgages range from 4.00% to 4.38% and have maturity dates ranging from October 1, 2025 to July 1, 2026. Our revolving credit facility and certain notes require us to comply with various financial covenants, including the maintenance of minimum shareholders’ equity and debt coverage ratios and a maximum ratio of debt to net worth. As of December 31, 2019 , we were in compliance with all default related debt covenants. Scheduled principal payments on mortgages payable, notes payable, senior notes and debentures as of December 31, 2019 are as follows: Mortgages Payable Notes Payable Senior Notes and Debentures Total Principal (In thousands) Year ending December 31, 2020 $ 66,252 $ 613 $ — $ 66,865 2021 31,519 680 250,000 282,199 2022 119,460 756 250,000 370,216 2023 3,293 775 275,000 279,068 2024 3,421 665 (1) 300,000 304,086 Thereafter 323,302 354 1,744,200 2,067,856 $ 547,247 $ 3,843 $ 2,819,200 $ 3,370,290 (2) _____________________ (1) Our $1.0 billion revolving credit facility matures on January 19, 2024 , plus two six-month extensions at our option. As of December 31, 2019 , there was no outstanding balance under this credit facility. (2) The total debt maturities differ from the total reported on the consolidated balance sheet due to the unamortized net premium/discount and debt issuance costs on mortgage loans, notes payable, and senior notes as of December 31, 2019 .</t>
  </si>
  <si>
    <t>Fair Value Of Financial Instruments</t>
  </si>
  <si>
    <t>Fair Value Disclosures [Abstract]</t>
  </si>
  <si>
    <t>FAIR VALUE OF FINANCIAL INSTRUMENTS</t>
  </si>
  <si>
    <t>NOTE 6 —FAIR VALUE OF FINANCIAL INSTRUMENTS A fair value measurement is based on the assumptions that market participants would use in pricing an asset or liability in an orderly transaction. The hierarchy for inputs used in measuring fair value are as follows: 1. Level 1 Inputs—quoted prices in active markets for identical assets or liabilities 2. Level 2 Inputs—observable inputs other than quoted prices in active markets for identical assets and liabilities 3. Level 3 Inputs—prices or valuation techniques that require inputs that are both significant to the fair value measurement and unobservabl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December 31, 2019 December 31, 2018 Carrying Value Fair Value Carrying Value Fair Value (In thousands) Mortgages and notes payable $ 549,460 $ 562,049 $ 753,406 $ 751,361 Senior notes and debentures $ 2,807,134 $ 3,001,216 $ 2,404,279 $ 2,371,392 During 2019 , we entered into two interest rate swap agreements with notional amounts of $56.5 million that are measured at fair value on a recurring basis. The interest rate swap agreements fix the interest rate on $56.5 million of mortgage payables associated with our Hoboken acquisition at 3.67% through December 15, 2029 .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December 31, 2019 was an asset of $0.1 million and is included in "prepaid expenses and other assets" on our consolidated balance sheet. During 2019 , we reclassified less than $0.1 million from other comprehensive income as an increase to interest expense. A summary of our financial assets that are measured at fair value on a recurring basis, by level within the fair value hierarchy is as follows: December 31, 2019 December 31, 2018 Level 1 Level 2 Level 3 Total Level 1 Level 2 Level 3 Total (In thousands) Interest rate swaps $ — $ 130 $ — $ 130 $ — $ — $ — $ — One of our equity method investees has two interest rate swaps which qualify as cash flow hedges. At December 31, 2019 and December 31, 2018, our share of the decrease in fair value of the related swaps included in "accumulated other comprehensive loss" was $0.9 million and $0.4 million , respectively.</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Other than as described below,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previous experience in our portfolio, and future increases in costs of claims, when making these determinations. If our liability costs exceed these accruals, it will reduce our net income. We reserve for estimated losses, if any, associated with warranties given to a buyer at the time real estate is sold or other potential liabilities relating to that sale, taking any insurance policies into account. These warranties may extend up to ten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At December 31, 2019 and 2018 , our reserves for general liability costs were $3.0 million and $3.1 million , respectively, and are included in “accounts payable and accrued expenses” in our consolidated balance sheets. Any potential losses which exceed our estimates would result in a decrease in our net income. During 2019 and 2018 , we made payments from these reserves of $1.3 million and $1.4 million , respectively. Although we consider the reserve to be adequate, there can be no assurance that the reserve will prove to be adequate over-time to cover losses due to the difference between the assumptions used to estimate the reserve and actual losses. At December 31, 2019 , we had letters of credit outstanding of approximately $4.3 million . As of December 31, 2019 in connection with capital improvement, development, and redevelopment projects, the Trust has contractual obligations of approximately $572.4 million . Future minimum lease payments and their present value for properties under finance leases as of December 31, 2019 , are as follows: (In thousands) Year ending December 31, 2020 $ 5,800 2021 5,800 2022 5,810 2023 60,013 2024 1,013 Thereafter 81,849 160,285 Less amount representing interest (88,808 ) Add straight line lease obligation 585 Present value $ 72,062 We are obligated under operating lease agreements on several shopping centers requiring minimum annual payments as follows, as of December 31, 2019 : (In thousands) Year ending December 31, 2020 $ 4,824 2021 4,832 2022 4,948 2023 4,988 2024 4,951 Thereafter 179,896 $ 204,439 A master lease for Mercer Mall includes a fixed purchase price option for $55 million in 2023 . If we fail to exercise our purchase option, the owner of Mercer Mall has a put option which would require us to purchase Mercer Mall for $60 million in 2025 . Under the terms of the Congressional Plaza partnership agreement, a minority partner has the right to require us and the other minority partner to purchase its 26.63% interest in Congressional Plaza at the interest’s then-current fair market value. If the other minority partner defaults in their obligation, we must purchase the full interest. Based on management’s current estimate of fair market value as of December 31, 2019 , our estimated maximum liability upon exercise of the put option would range from approximately $79 million to $84 million . A master lease for Melville Mall includes a fixed purchase price option in 2021 for $5 million . If we fail to exercise our purchase option, the owner of Melville Mall has a put option which would require us to purchase Melville Mall in 2023 for $5 million . Two of the members in Plaza El Segundo have the right to require us to purchase their 10.0% and 11.8% ownership interests at the interests' then-current fair market value. If the members fail to exercise their put options, we have the right to purchase each of their interests on or after December 30, 2026 at fair market value. Based on management’s current estimate of fair market value as of December 31, 2019 , our estimated maximum liability upon exercise of the put option would range from approximately $30 million to $33 million . The other member in The Grove at Shrewsbury and Brook 35 has the right to require us to purchase all of its approximately 4.1% interest in The Grove at Shrewsbury and approximately 6.5% interest in Brook 35 at the interests' then-current fair market value. Based on management's current estimate of fair market value as of December 31, 2019 , our estimated maximum liability upon exercise of the put option would range from $7 million to $8 million . Effective September 18, 2023, the other member in Hoboken has the right to require us to purchase all of its 10.0% ownership interest at the interest's then-current fair market value. Based on management's current estimate of fair market value as of December 31, 2019 , our estimated maximum liability upon exercise of the put option would range from $9 million to $10 million . Under the terms of certain partnership agreements, the partners have the right to exchange their operating partnership units for cash or the same number of our common shares, at our option. A total of 609,584 downREIT operating partnership units are outstanding which have a total fair value of $78.5 million , based on our closing stock price on December 31, 2019 .</t>
  </si>
  <si>
    <t>Shareholders' Equity</t>
  </si>
  <si>
    <t>Stockholders' Equity Note [Abstract]</t>
  </si>
  <si>
    <t>SHAREHOLDERS’ EQUITY</t>
  </si>
  <si>
    <t>SHAREHOLDERS’ EQUITY We have a Dividend Reinvestment Plan (the “Plan”), whereby shareholders may use their dividends and optional cash payments to purchase shares. In 2019 , 2018 and 2017 , 15,909 shares, 17,952 shares and 17,911 shares, respectively, were issued under the Plan. On September 29, 2017 , we issued 6,000,000 Depositary Shares, each representing 1/1000th interest of 5.0% Series C Cumulative Redeemable Preferred Share, par value $0.01 per share ("Series C Preferred Shares"), at the liquidation preference of $25.00 per depositary share (or $25,000 per Series C Preferred share) in an underwritten public offering, which were outstanding as of December 31, 2019 , 2018 , and 2017. The Series C Preferred Shares accrue dividends at a rate of 5.0% of the $25,000 liquidation preference per year and are redeemable at our option on or after September 29, 2022 . Additionally, they are not convertible and holders of these shares generally have no voting rights, unless we fail to pay dividends for six or more quarters. The net proceeds after underwriting fees and other costs were approximately $145.0 million for the year ended December 31, 2017. As of December 31, 2019 , 2018 , and 2017 , we had 399,896 shares of 5.417% Series 1 Cumulative Convertible Preferred Shares (“Series 1 Preferred Shares”) outstanding that have a liquidation preference of $25 per share and 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 On May 7, 2018, we replaced our existing at-the-market (“ATM”) equity program with a new ATM equity program in which we may from time to time offer and sell common shares having an aggregate offering price of up to $400.0 million . We intend to use the net proceeds to fund potential acquisition opportunities, fund our development and redevelopment pipeline, repay amounts of outstanding under our revolving credit facility and/or for general corporate purposes. For the year ended December 31, 2019 , we issued 1,069,699 common shares at a weighted average price per share of $134.71 for net cash proceeds of $142.7 million and paid $1.2 million in commissions and $0.2 million in additional offering expenses related to the sales of these common shares. For the year ended December 31, 2018 , we issued 987,383 common shares at a weighted average price per share of $129.19 for net cash proceeds of $126.1 million and paid $1.3 million in commissions and $0.2 million in additional offering expenses related to the sales of these common shares. As of December 31, 2019 , we had the capacity to issue up to $128.3 million in common shares under our ATM equity program.</t>
  </si>
  <si>
    <t>Dividends</t>
  </si>
  <si>
    <t>Dividends [Abstract]</t>
  </si>
  <si>
    <t>DIVIDENDS</t>
  </si>
  <si>
    <t>DIVIDENDS The following table provides a summary of dividends declared and paid per share: Year Ended December 31, 2019 2018 2017 Declared Paid Declared Paid Declared Paid Common shares $ 4.140 $ 4.110 $ 4.040 $ 4.020 $ 3.960 $ 3.940 5.417% Series 1 Cumulative Convertible Preferred shares $ 1.354 $ 1.354 $ 1.354 $ 1.354 $ 1.354 $ 1.354 5.0% Series C Cumulative Redeemable Preferred shares (1) $ 1.250 $ 1.250 $ 1.250 $ 1.306 $ 0.368 $ — (1) Amount represents dividends per depositary share, each representing 1/1000th of a share. A summary of the income tax status of dividends per share paid is as follows: Year Ended December 31, 2019 2018 2017 Common shares Ordinary dividend $ 4.110 $ 3.859 $ 3.940 Ordinary dividend eligible for 15% rate — 0.161 — $ 4.110 $ 4.020 $ 3.940 5.417% Series 1 Cumulative Convertible Preferred shares Ordinary dividend $ 1.354 $ 1.300 $ 1.354 Ordinary dividend eligible for 15% rate — 0.054 — $ 1.354 $ 1.354 $ 1.354 5.0% Series C Cumulative Redeemable Preferred shares Ordinary dividend $ 1.250 $ 1.254 $ — Ordinary dividend eligible for 15% rate — 0.052 $ — $ 1.250 $ 1.306 $ — On October 30, 2019 , the Trustees declared a quarterly cash dividend of $1.05 per common share, payable January 15, 2020 to common shareholders of record on January 2, 2020 .</t>
  </si>
  <si>
    <t>Operating Leases</t>
  </si>
  <si>
    <t>Leases [Abstract]</t>
  </si>
  <si>
    <t>OPERATING LEASES</t>
  </si>
  <si>
    <t>OPERATING LEASES At December 31, 2019 , our 104 predominantly retail shopping center and mixed-use properties are located in 12 states and the District of Columbia. There are approximately 3,000 commercial leases and 2,700 residential leases. Our commercial tenants range from sole proprietorships to national retailers and corporations. At December 31, 2019 , no one tenant or corporate group of tenants accounted for more than 2.6% of annualized base rent. Our leases with commercial property and residential tenants are classified as operating leases. Commercial property leases generally range from three to ten years (certain leases with anchor tenants may be longer), and in addition to minimum rents, may provide for percentage rents based on the tenant’s level of sales achieved and cost recoveries for the tenant’s share of certain operating costs. Leases on apartments are generally for a period of 1 year or less. As of December 31, 2019 , future minimum rentals from noncancelable commercial operating leases (excluding both tenant reimbursements of operating expenses and percentage rent based on tenants' sales) are as follows: (In thousands) Year ending December 31, 2020 $ 616,760 2021 565,835 2022 498,438 2023 422,729 2024 352,221 Thereafter 1,528,699 $ 3,984,682</t>
  </si>
  <si>
    <t>Components Of Rental Expense</t>
  </si>
  <si>
    <t>Components Of Rental Expense [Abstract]</t>
  </si>
  <si>
    <t>COMPONENTS OF RENTAL EXPENSE</t>
  </si>
  <si>
    <t>COMPONENTS OF RENTAL EXPENSE The principal components of rental expenses are as follows: Year Ended December 31, 2019 2018 2017 (In thousands) Repairs and maintenance $ 73,179 $ 67,745 $ 67,996 Utilities 27,729 27,635 25,763 Management fees and costs 24,930 24,024 22,297 Payroll 16,485 16,140 14,922 Insurance 9,036 7,547 7,762 Marketing 7,427 7,935 9,007 Ground rent 4,803 4,697 3,826 Bad debt (1) — 4,708 2,591 Other operating (2) 24,242 12,663 10,726 Total rental expenses $ 187,831 $ 173,094 $ 164,890 _____________________ (1) Collectibility adjustments are now presented as a reduction of rental income rather than rental expense in accordance with our adoption of the new lease standard (see Note 2 for additional disclosure). (2) Other operating for the year ended December 31, 2019 includes an $11.9 million charge relating to the buyout of a lease at Assembly Square Marketplace.</t>
  </si>
  <si>
    <t>Share-Based Compensation Plans</t>
  </si>
  <si>
    <t>Share-based Payment Arrangement [Abstract]</t>
  </si>
  <si>
    <t>SHARE-BASED COMPENSATION PLANS</t>
  </si>
  <si>
    <t>SHARE-BASED COMPENSATION PLANS A summary of share-based compensation expense included in net income is as follows: Year Ended December 31, 2019 2018 2017 (In thousands) Grants of common shares and options $ 13,330 $ 12,736 $ 12,371 Capitalized share-based compensation (1,054 ) (1,017 ) (1,385 ) Share-based compensation expense $ 12,276 $ 11,719 $ 10,986 We have grants outstanding under our shareholder approved 2010 Performance Incentive Plan, as amended (the "2010 Plan”), which authorized the grant of share options, common shares and other share-based awards for up to 2,450,000 common shares of beneficial interest. Option awards under the plan are required to have an exercise price at least equal to the closing trading price of our common shares on the date of grant. Options and restricted share awards under the plan generally vest over three to seven years and option awards typically have a ten -year contractual term. We pay dividends on unvested shares. Certain options and share awards provide for accelerated vesting if there is a change in control. Additionally, the vesting on certain option and share awards can accelerate in part or in full upon retirement based on the age of the retiree or upon termination without cause. 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No options were granted in 2019 and 2017 . The following table provides a summary of the assumptions used to value options granted in 2018: Year Ended December 31, 2018 Volatility 18.0 % Expected dividend yield 3.6 % Expected term (in years) 7.5 Risk free interest rate 2.8 % The following table provides a summary of option activity for 2019 : Shares Under Option Weighted- Average Exercise Price Weighted- Average Remaining Contractual Term Aggregate Intrinsic Value (In years) (In thousands) Outstanding at December 31, 2018 682 $ 152.34 Granted — — Exercised — — Forfeited or expired — — Outstanding at December 31, 2019 682 $ 152.34 6.1 $ — Exercisable at December 31, 2019 409 $ 152.34 6.1 $ — The weighted-average grant-date fair value of options granted in 2018 was $14.42 per share, which were later forfeited during 2018. The total cash received from options exercised during 2018 and 2017 was $4.6 million and $10.0 million , respectively. The total intrinsic value of options exercised during the years ended December 31, 2018 and 2017 was $8.2 million and $10.7 million , respectively. The following table provides a summary of restricted share activity for 2019 : Shares Weighted-Average Grant-Date Fair Value Unvested at December 31, 2018 206,100 $ 130.46 Granted 122,056 133.30 Vested (97,077 ) 133.35 Forfeited (10,501 ) 151.22 Unvested at December 31, 2019 220,578 $ 129.78 The weighted-average grant-date fair value of stock awarded in 2019 , 2018 and 2017 was $133.30 , $112.88 and $139.31 , respectively. The total vesting-date fair value of shares vested during the year ended December 31, 2019 , 2018 and 2017 , was $13.0 million , $9.7 million and $12.5 million , respectively. As of December 31, 2019 , there was $17.1 million of total unrecognized compensation cost related to unvested share-based compensation arrangements (i.e. options and unvested shares) granted under our plans. This cost is expected to be recognized over the next 4.9 years with a weighted-average period of 2.4 years . Subsequent to December 31, 2019 , common shares were awarded under various compensation plans as follows: Date Award Vesting Term Beneficiary January 2, 2020 5,591 Shares Immediate Trustees February 4, 2020 101,981 Restricted Shares 1-7 years Officers and key employees</t>
  </si>
  <si>
    <t>Savings and Retirement Plans</t>
  </si>
  <si>
    <t>Savings and Retirement Plans [Abstract]</t>
  </si>
  <si>
    <t>SAVINGS AND RETIREMENT PLANS</t>
  </si>
  <si>
    <t>SAVINGS AND RETIREMENT PLANS We have a savings and retirement plan in accordance with the provisions of Section 401(k) of the Code. Generally, employees can elect, at their discretion, to contribute a portion of their compensation up to a maximum of $19,000 for 2019 , $18,500 for 2018 , and 18,000 for 2017 . Under the plan, we contribute 50% of each employee’s elective deferrals up to 5%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Our expense for the years ended December 31, 2019 , 2018 and 2017 was approximately $764,000 , $688,000 and $632,000 , respectively. A non-qualified deferred compensation plan for our officers and certain other employees was established in 1994 that allows the participants to defer a portion of their income. As of December 31, 2019 and 2018 , we are liable to participants for approximately $14.7 million and $12.0 million , respectively, under this plan. Although this is an unfunded plan, we have purchased certain investments to match this obligation. Our obligation under this plan and the related investments are both included in the accompanying consolidated financial statements.</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2019 , 2018 , and 2017 we had 0.2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682 anti-dilutive stock options in 2019 , 2018 , and 2017 , respectively.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19 2018 2017 (In thousands, except per share data) NUMERATOR Net income $ 360,542 $ 249,026 $ 297,870 Less: Preferred share dividends (8,042 ) (8,042 ) (2,458 ) Less: Income from operations attributable to noncontrolling interests (6,676 ) (7,119 ) (7,956 ) Less: Earnings allocated to unvested shares (1,007 ) (930 ) (942 ) Net income available for common shareholders, basic and diluted $ 344,817 $ 232,935 $ 286,514 DENOMINATOR Weighted average common shares outstanding—basic 74,766 73,274 72,117 Stock options — 28 116 Weighted average common shares outstanding—diluted 74,766 73,302 72,233 EARNINGS PER COMMON SHARE, BASIC Net income available for common shareholders $ 4.61 $ 3.18 $ 3.97 EARNINGS PER COMMON SHARE, DILUTED Net income available for common shareholders $ 4.61 $ 3.18 $ 3.97</t>
  </si>
  <si>
    <t>Selected Quarterly Financial Data (Unaudited)</t>
  </si>
  <si>
    <t>Quarterly Financial Information Disclosure [Abstract]</t>
  </si>
  <si>
    <t>SELECTED QUARTERLY FINANCIAL DATA (UNAUDITED)</t>
  </si>
  <si>
    <t>SELECTED QUARTERLY FINANCIAL DATA (UNAUDITED) Summarized quarterly financial data is as follows: First Quarter Second Quarter Third Quarter Fourth Quarter (In thousands, except per share data) 2019 Revenue $ 232,227 $ 230,465 $ 233,947 $ 239,149 Operating income (1) $ 91,093 $ 109,579 $ 94,018 $ 176,221 Net income (1) $ 61,803 $ 82,667 $ 67,106 $ 148,966 Net income attributable to the Trust (1) $ 60,144 $ 80,902 $ 65,465 $ 147,355 Net income available for common shareholders (1) $ 58,134 $ 78,891 $ 63,455 $ 145,344 Earnings per common share—basic (1) $ 0.78 $ 1.05 $ 0.84 $ 1.92 Earnings per common share—diluted (1) $ 0.78 $ 1.05 $ 0.84 $ 1.92 First Quarter Second Quarter Third Quarter Fourth Quarter (In thousands, except per share data) 2018 Revenue $ 225,405 $ 224,902 $ 229,753 $ 235,376 Operating income (2) $ 89,461 $ 93,868 $ 93,467 $ 84,840 Net income (2) $ 62,931 $ 65,533 $ 64,180 $ 56,382 Net income attributable to the Trust (2) $ 61,247 $ 63,595 $ 62,558 $ 54,507 Net income available for common shareholders (2) $ 59,237 $ 61,584 $ 60,548 $ 52,496 Earnings per common share—basic (2) $ 0.81 $ 0.84 $ 0.82 $ 0.71 Earnings per common share—diluted (2) $ 0.81 $ 0.84 $ 0.82 $ 0.71 (1) Second and third quarter 2019 include net gains of $16.2 million and $14.3 million , respectively, related to the sale of two properties and one parcel of land, as well as condominiums sold at our Assembly Row and Pike &amp; Rose properties. Third quarter 2019 also includes an $11.9 million charge related to the buyout of a lease at Assembly Square Marketplace. Fourth quarter 2019 includes an $85.1 million net gain on sale under the threat of condemnation of a portion of San Antonio Center . All of these transactions are further discussed in Note 3. (2) First and second quarter 2018 include net gains of $3.3 million and $4.0 million , respectively, related to condominiums sold at our Assembly Row and Pike &amp; Rose properties. Third and fourth quarter 2018 include gains of $3.1 million and $1.6 million , respectively, related to the sale of one residential building and one property. All of these transactions are further discussed in Note 3.</t>
  </si>
  <si>
    <t>Subsequent Event (Notes)</t>
  </si>
  <si>
    <t>Subsequent Event [Line Items]</t>
  </si>
  <si>
    <t>Subsequent Event</t>
  </si>
  <si>
    <t>SUBSEQUENT EVENT On January 10, 2020 , we acquired a 49,000 square foot shopping center in Fairfax, Virginia for $22.3 million . This acquisition was funded by 163,322 downREIT operating partnership units.</t>
  </si>
  <si>
    <t>Schedule III - Summary of Real Estate and Accumulated Depreciation</t>
  </si>
  <si>
    <t>SEC Schedule, 12-28, Real Estate Companies, Investment in Real Estate and Accumulated Depreciation Disclosure [Abstract]</t>
  </si>
  <si>
    <t>FEDERAL REALTY INVESTMENT TRUST SCHEDULE III SUMMARY OF REAL ESTATE AND ACCUMULATED DEPRECIATION DECEMBER 31, 2019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29TH PLACE (Virginia) $ 3,868 $ 10,211 $ 18,863 $ 11,985 $ 10,195 $ 30,864 $ 41,059 $ 14,953 1975 - 2001 5/30/2007 (1) ANDORRA (Pennsylvania) 2,432 12,346 11,718 2,432 24,064 26,496 20,382 1953 1/12/1988 (1) ASSEMBLY ROW/ASSEMBLY SQUARE MARKETPLACE (Massachusetts) 93,252 34,196 662,720 69,421 720,747 790,168 72,687 2005, 2012-2019 2005-2013 (1) AZALEA (California) 39,702 40,219 67,117 (3 ) 40,219 67,114 107,333 6,109 2014 8/2/2017 (1) BALA CYNWYD (Pennsylvania) 3,565 14,466 39,175 2,683 54,523 57,206 23,062 1955 9/22/1993 (1) BARCROFT PLAZA (Virginia) 12,617 29,603 6,515 12,617 36,118 48,735 4,513 1963, 1972, 1990, &amp; 2000 1/13/16 &amp; 11/7/16 (1) BARRACKS ROAD (Virginia) 4,363 16,459 48,764 4,363 65,223 69,586 47,069 1958 12/31/1985 (1) BELL GARDENS (California) 12,292 24,406 85,947 589 24,406 86,536 110,942 10,215 1990, 2003, 2006 8/2/17 &amp; 11/29/18 (1) BETHESDA ROW (Maryland) 46,579 35,406 151,640 43,904 189,721 233,625 85,602 1945-2008 12/31/93, 6/2/97, 1/20/06, 9/25/08, 9/30/08, &amp; 12/27/10 (1) BRICK PLAZA (New Jersey) — 24,715 72,050 4,094 92,671 96,765 52,749 1958 12/28/1989 (1) BRISTOL PLAZA (Connecticut) 3,856 15,959 11,786 3,856 27,745 31,601 19,149 1959 9/22/1995 (1) BROOK 35 (New Jersey) 11,304 7,128 38,355 2,792 7,128 41,147 48,275 8,360 1986/2004 1/1/2014 (1) CAMPUS PLAZA (Massachusetts) 16,710 13,412 315 16,710 13,727 30,437 2,415 1970 1/13/2016 (1) CHELSEA COMMONS (Massachusetts) 5,402 8,689 19,466 2,126 8,669 21,612 30,281 8,382 1962/1969/2008 8/25/06, 1/30/07, &amp; 7/16/08 (1) COCOWALK (Florida) 35,063 71,476 47,158 34,406 119,291 153,697 10,175 1990/1994, 1922-1973, 2018-2019 5/4/15, 7/1/15, 12/16/15, 7/26/16, 6/30/17, &amp; 8/10/17 (1) COLORADO BLVD (California) 5,262 4,071 10,375 5,262 14,446 19,708 11,507 1905-1988 12/31/96 &amp; 8/14/98 (1) CONGRESSIONAL PLAZA (Maryland) 2,793 7,424 95,064 2,793 102,488 105,281 58,521 1965/2003 4/1/1965 (1) FEDERAL REALTY INVESTMENT TRUST SCHEDULE III SUMMARY OF REAL ESTATE AND ACCUMULATED DEPRECIATION DECEMBER 31, 2019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COURTHOUSE CENTER (Maryland) 1,750 1,869 3,106 1,750 4,975 6,725 2,408 1975 12/17/1997 (1) CROSSROADS (Illinois) 4,635 11,611 19,462 4,635 31,073 35,708 18,708 1959 7/19/1993 (1) CROW CANYON COMMONS (California) 27,245 54,575 8,392 27,245 62,967 90,212 25,878 Late 1970's/ 12/29/05 &amp; 2/28/07 (1) DARIEN (Connecticut) 30,368 19,523 7,214 30,368 26,737 57,105 4,351 1920-2009 4/3/13 &amp; 7/20/18 (1) DEDHAM PLAZA (Massachusetts) 16,658 13,964 15,825 16,658 29,789 46,447 17,108 1959 12/31/93, 12/14/16, 1/29/19, &amp; 3/12/19 (1) DEL MAR VILLAGE (Florida) 15,624 41,712 15,821 15,587 57,570 73,157 24,154 1982/1994/2007 5/30/08, 7/11/08, &amp; 10/14/14 (1) EAST BAY BRIDGE (California) 29,069 138,035 11,839 29,069 149,874 178,943 36,029 1994-2001, 2011/2012 12/21/2012 (1) EASTGATE CROSSING (North Carolina) 1,608 5,775 27,806 1,608 33,581 35,189 21,822 1963 12/18/1986 (1) ELLISBURG (New Jersey) 4,028 11,309 19,277 4,013 30,601 34,614 21,832 1959 10/16/1992 (1) ESCONDIDO PROMENADE (California) 19,117 15,829 17,942 19,117 33,771 52,888 19,105 1987 12/31/96 &amp; 11/10/10 (1) FAIRFAX JUNCTION (Virgina) 10,229 11,321 25 10,229 11,346 21,575 548 1981/2000 2/8/2019 (1) FALLS PLAZA (Virginia) 1,798 1,270 11,370 1,819 12,619 14,438 9,078 1960/1962 9/30/67 &amp; 10/05/72 (1) FEDERAL PLAZA (Maryland) 10,216 17,895 42,396 10,216 60,291 70,507 46,693 1970 6/29/1989 (1) FINLEY SQUARE (Illinois) 9,252 9,544 22,645 9,252 32,189 41,441 22,071 1974 4/27/1995 (1) FLOURTOWN (Pennsylvania) 1,345 3,943 11,795 1,507 15,576 17,083 7,028 1957 4/25/1980 (1) FOURTH STREET (California) 13,978 9,909 2,345 13,978 12,254 26,232 1,014 1948,1975 5/19/2017 (1) FREEDOM PLAZA (California) — 3,255 35,623 — 38,878 38,878 — 2018-2019 6/15/2018 (1) FRESH MEADOWS (New York) 24,625 25,255 43,297 24,633 68,544 93,177 43,607 1946-1949 12/5/1997 (1) FRIENDSHIP CENTER (District of Columbia) 12,696 20,803 4,662 12,696 25,465 38,161 13,970 1998 9/21/2001 (1) GAITHERSBURG SQUARE (Maryland) 7,701 5,271 15,692 5,973 22,691 28,664 18,933 1966 4/22/1993 (1) GARDEN MARKET (Illinois) 2,677 4,829 7,295 2,677 12,124 14,801 8,640 1958 7/28/1994 (1) FEDERAL REALTY INVESTMENT TRUST SCHEDULE III SUMMARY OF REAL ESTATE AND ACCUMULATED DEPRECIATION DECEMBER 31, 2019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GEORGETOWNE SHOPPING CENTER (New York) 30,738 50,103 946 32,199 49,588 81,787 295 1969/2006/2015 11/15/2019 (1) GOVERNOR PLAZA (Maryland) 2,068 4,905 20,620 2,068 25,525 27,593 22,092 1963 10/1/1985 (1) GRAHAM PARK PLAZA (Virginia) 1,237 15,096 20,518 1,169 35,682 36,851 28,526 1971 7/21/1983 (1) GRATIOT PLAZA (Michigan) 525 1,601 17,996 525 19,597 20,122 18,005 1964 3/29/1973 (1) GREENLAWN PLAZA (New York) 10,590 20,869 412 10,590 21,281 31,871 3,468 1975/2004 1/13/2016 (1) GREENWICH AVENUE (Connecticut) 7,484 5,445 10,819 7,484 16,264 23,748 4,824 1968 4/12/1995 (1) HASTINGS RANCH PLAZA (California) — 22,393 438 — 22,831 22,831 2,272 1958, 1984, 2006, 2007 2/1/2017 (1) HAUPPAUGE (New York) 8,791 15,262 5,388 8,419 21,022 29,441 13,170 1963 8/6/1998 (1) HOBOKEN (New Jersey) 98,224 45,385 150,905 952 43,450 153,792 197,242 628 1887-2006 9/18/19, 11/26/19, &amp; 12/19/19 (1) HOLLYWOOD BLVD (California) 8,300 16,920 26,745 8,370 43,595 51,965 16,783 1929/1991 3/22/99 &amp; 6/18/99 (1) HUNTINGTON (New York) 12,194 16,008 18,484 12,194 34,492 46,686 17,431 1962 12/12/88, 10/26/07, &amp; 11/24/15 (1) HUNTINGTON SQUARE (New York) — 10,075 3,148 506 12,717 13,223 4,238 1980/2004-2007 8/16/2010 (1) IDYLWOOD PLAZA (Virginia) 4,308 10,026 2,779 4,308 12,805 17,113 9,716 1991 4/15/1994 (1) KINGS COURT (California) — 10,714 866 — 11,580 11,580 9,545 1960 8/24/1998 (1) LANCASTER (Pennsylvania) — 2,103 6,116 432 7,787 8,219 6,008 1958 4/24/1980 (1) LANGHORNE SQUARE (Pennsylvania) 720 2,974 18,992 720 21,966 22,686 16,661 1966 1/31/1985 (1) LAUREL (Maryland) 7,458 22,525 28,273 7,462 50,794 58,256 40,417 1956 8/15/1986 (1) LAWRENCE PARK (Pennsylvania) 6,150 8,491 19,621 6,161 28,101 34,262 23,385 1972 7/23/1980 &amp; 4/3/17 (1) LEESBURG PLAZA (Virginia) 8,184 10,722 18,165 8,184 28,887 37,071 16,067 1967 9/15/1998 (1) LINDEN SQUARE (Massachusetts) 79,382 19,247 51,735 79,346 71,018 150,364 26,947 1960-2008 8/24/2006 (1) MELVILLE MALL (New York) 35,622 32,882 31,450 35,622 64,332 99,954 17,028 1974 10/16/2006 (1) MERCER MALL (New Jersey) 5,917 18,358 48,524 5,917 66,882 72,799 33,340 1975 10/14/03 &amp; 1/31/17 (1) FEDERAL REALTY INVESTMENT TRUST SCHEDULE III SUMMARY OF REAL ESTATE AND ACCUMULATED DEPRECIATION DECEMBER 31, 2019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MONTROSE CROSSING (Maryland) 67,492 48,624 91,819 22,110 48,624 113,929 162,553 32,948 1960s, 1970s, 1996 &amp; 2011 12/27/11 &amp; 12/19/13 (1) MOUNT VERNON/SOUTH VALLEY/7770 RICHMOND HWY. (Virginia) 10,068 33,501 42,942 10,150 76,361 86,511 39,734 1966/1972/1987/2001 3/31/03, 3/21/03, &amp; 1/27/06 (1) NORTH DARTMOUTH (Massachusetts) 9,366 — 3 9,366 3 9,369 1 2004 8/24/2006 (1) NORTHEAST (Pennsylvania) 938 8,779 22,027 939 30,805 31,744 19,120 1959 8/30/1983 (1) OLD KEENE MILL (Virginia) 638 998 11,093 638 12,091 12,729 6,017 1968 6/15/1976 (1) OLD TOWN CENTER (California) 3,420 2,765 29,348 3,420 32,113 35,533 22,722 1962, 1997-1998 10/22/1997 (1) OLIVO AT MISSION HILLS (California) 15,048 46,732 17,869 15,048 64,601 79,649 3,016 2017-2018 8/2/2017 (1) PAN AM (Virginia) 8,694 12,929 8,314 8,695 21,242 29,937 16,292 1979 2/5/1993 (1) PENTAGON ROW (Virginia) — 2,955 103,383 — 106,338 106,338 52,509 1999 - 2002 1998 &amp; 11/22/10 (1) PERRING PLAZA (Maryland) 2,800 6,461 22,943 2,800 29,404 32,204 24,834 1963 10/1/1985 (1) PIKE &amp; ROSE (Maryland) 31,471 10,335 579,682 27,929 593,559 621,488 50,600 1963, 2012-2019 5/18/82, 10/26/07, &amp; 7/31/12 (1) PIKE 7 PLAZA (Virginia) 14,970 22,799 11,569 14,914 34,424 49,338 18,736 1968 3/31/97 &amp; 7/8/15 (1) PLAZA DEL MERCADO (Maryland) 10,305 21,553 14,859 10,305 36,412 46,717 5,571 1969 1/13/2016 (1) PLAZA DEL SOL (California) 8,308 5,605 12,331 — 5,605 12,331 17,936 1,185 2009 8/2/2017 (1) PLAZA EL SEGUNDO/THE POINT (California) 124,336 62,127 153,556 77,079 64,788 227,974 292,762 54,745 2006/2007/2016 12/30/11, 6/14/13, 7/26/13, &amp; 12/27/13 (1) QUEEN ANNE PLAZA (Massachusetts) 3,319 8,457 6,166 3,319 14,623 17,942 10,580 1967 12/23/1994 (1) QUINCE ORCHARD (Maryland) 3,197 7,949 30,386 2,928 38,604 41,532 22,770 1975 4/22/1993 (1) RIVERPOINT CENTER (Illinois) 15,422 104,572 1,930 15,422 106,502 121,924 9,487 1989, 2012 3/31/2017 (1) ROCKVILLE TOWN SQUARE (Maryland) — 8,092 39,639 — 47,731 47,731 20,001 2005 - 2007 2006 - 2007 (1) ROLLINGWOOD APTS. (Maryland) 552 2,246 8,575 774 10,599 11,373 9,940 1960 1/15/1971 (1) FEDERAL REALTY INVESTMENT TRUST SCHEDULE III SUMMARY OF REAL ESTATE AND ACCUMULATED DEPRECIATION DECEMBER 31, 2019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SAM'S PARK &amp; SHOP (District of Columbia) 4,840 6,319 3,022 4,840 9,341 14,181 5,912 1930 12/1/1995 (1) SAN ANTONIO CENTER (California) 26,400 18,462 1,141 26,400 19,603 46,003 3,752 1958, 1964-1965, 1974-1975, 1995-1997 1/9/2015, 9/13/19 (1) SANTANA ROW (California) 66,682 7,502 976,080 53,217 997,047 1,050,264 221,350 1999-2006, 2009, 2011, 2014, 2016-2019 3/5/97, 7/13/12, 9/6/12, 4/30/13 &amp; 9/23/13 (1) SAUGUS PLAZA (Massachusetts) 4,383 8,291 4,501 4,383 12,792 17,175 7,557 1976 10/1/1996 (1) SYLMAR TOWNE CENTER (California) 16,854 18,522 24,636 679 18,522 25,315 43,837 2,205 1973 8/2/2017 (1) THE AVENUE AT WHITE MARSH (Maryland) 52,597 20,682 72,432 29,311 20,685 101,740 122,425 38,923 1997 3/8/2007 (1) THE GROVE AT SHREWSBURY (New Jersey) 42,874 18,016 103,115 5,419 18,021 108,529 126,550 20,825 1988/1993/2007 1/1/2014 &amp; 10/6/14 (1) THE SHOPPES AT NOTTINGHAM SQUARE (Maryland) 4,441 12,849 735 4,441 13,584 18,025 5,889 2005 - 2006 3/8/2007 (1) THE SHOPS AT SUNSET PLACE (Florida) 62,426 64,499 50,853 8,944 64,499 59,797 124,296 10,136 1999 10/1/2015 (1) THIRD STREET PROMENADE (California) 22,645 12,709 45,863 25,125 56,092 81,217 36,201 1888-2000 1996-2000 (1) TOWER SHOPPNG CENTER (Virginia) 7,170 10,518 4,797 7,280 15,205 22,485 9,921 1953-1960 8/24/1998 (1) TOWER SHOPS (Florida) 29,940 43,390 24,855 29,962 68,223 98,185 21,085 1989 1/19/11 &amp; 6/13/14 (1) TOWN CENTER OF NEW BRITAIN (Pennsylvania) 1,282 12,285 2,888 1,535 14,920 16,455 5,931 1969 6/29/2006 (1) TOWSON RESIDENTIAL (FLATS 703) (Maryland) 2,328 — 20,042 2,328 20,042 22,370 1,454 2016-2017 3/8/2007 (1) TROY HILLS (New Jersey) 3,126 5,193 32,655 5,865 35,109 40,974 23,135 1966 7/23/1980 (1) TYSON'S STATION (Virginia) 388 453 4,170 493 4,518 5,011 3,939 1954 1/17/1978 (1) VILLAGE AT SHIRLINGTON (Virginia) 9,761 14,808 38,771 4,234 59,106 63,340 30,187 1940, 2006-2009 12/21/1995 (1) WESTGATE CENTER (California) 6,319 107,284 43,870 6,319 151,154 157,473 61,106 1960-1966 3/31/2004 (1) WHITE MARSH PLAZA (Maryland) 3,478 21,413 1,028 3,478 22,441 25,919 9,736 1987 3/8/2007 (1) FEDERAL REALTY INVESTMENT TRUST SCHEDULE III SUMMARY OF REAL ESTATE AND ACCUMULATED DEPRECIATION DECEMBER 31, 2019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WHITE MARSH OTHER (Maryland) 29,725 1,843 146 29,754 1,960 31,714 913 1985 3/8/2007 (1) WILDWOOD (Maryland) 9,111 1,061 15,905 9,111 16,966 26,077 9,208 1958 5/5/1969 (1) WILLOW GROVE (Pennsylvania) 1,499 6,643 22,061 1,499 28,704 30,203 27,812 1953 11/20/1984 (1) WILLOW LAWN (Virginia) 3,192 7,723 91,838 7,790 94,963 102,753 62,087 1957 12/5/1983 (1) WYNNEWOOD (Pennsylvania) 8,055 13,759 21,272 8,055 35,031 43,086 25,668 1948 10/29/1996 (1) TOTALS $ 545,679 $ 1,449,865 $ 2,526,772 $ 4,321,495 $ 1,414,814 $ 6,883,318 $ 8,298,132 $ 2,215,413 (1) Depreciation of building and improvements is calculated based on useful lives ranging from the life of the lease to 50 years . FEDERAL REALTY INVESTMENT TRUST SCHEDULE III SUMMARY OF REAL ESTATE AND ACCUMULATED DEPRECIATION - CONTINUED Three Years Ended December 31, 2019 Reconciliation of Total Cost (in thousands) Balance, December 31, 2016 $ 6,759,073 Additions during period Acquisitions 555,476 Improvements 492,541 Deduction during period—dispositions and retirements of property (172,029 ) Balance, December 31, 2017 7,635,061 Additions during period Acquisitions 14,940 Improvements 407,225 Deduction during period—dispositions and retirements of property (237,754 ) Balance, December 31, 2018 7,819,472 January 1, 2019 adoption of new accounting standard - See Note 2 (71,859 ) Additions during period Acquisitions 309,921 Improvements 441,703 Deduction during period—dispositions and retirements of property (201,105 ) Balance, December 31, 2019 (1) $ 8,298,132 _____________________ (1) For Federal tax purposes, the aggregate cost basis is approximately $7.4 billion as of December 31, 2019 . FEDERAL REALTY INVESTMENT TRUST SCHEDULE III SUMMARY OF REAL ESTATE AND ACCUMULATED DEPRECIATION - CONTINUED Three Years Ended December 31, 2019 Reconciliation of Accumulated Depreciation and Amortization (in thousands) Balance, December 31, 2016 $ 1,729,234 Additions during period—depreciation and amortization expense 193,340 Deductions during period—dispositions and retirements of property (46,030 ) Balance, December 31, 2017 1,876,544 Additions during period—depreciation and amortization expense 215,969 Deductions during period—dispositions and retirements of property (33,370 ) Balance, December 31, 2018 2,059,143 January 1, 2019 adoption of new accounting standard - See Note 2 (18,173 ) Additions during period—depreciation and amortization expense 215,382 Deductions during period—dispositions and retirements of property (40,939 ) Balance, December 31, 2019 $ 2,215,413</t>
  </si>
  <si>
    <t>Schedule III Part II - Summary of Real Estate and Accumulated Depreciation</t>
  </si>
  <si>
    <t>Schedule IV - Mortgage Loans on Real Estate</t>
  </si>
  <si>
    <t>SEC Schedule, 12-29, Real Estate Companies, Investment in Mortgage Loans on Real Estate [Abstract]</t>
  </si>
  <si>
    <t>FEDERAL REALTY INVESTMENT TRUST SCHEDULE IV MORTGAGE LOANS ON REAL ESTATE Year Ended December 31, 2019 (Dollars in thousands) Column A Column B Column C Column D Column E Column F Column G Column H Description of Lien Interest Rate Maturity Date Periodic Payment Prior Face Amount Carrying Principal Mortgage on 8% or 10% May 2021 Interest only $ — $ 21,179 $ 21,179 (2) $ — Mortgage on retail buildings in Philadelphia, PA 10% plus participation May 2021 Interest only monthly; — 9,250 9,250 — $ — $ 30,429 $ 30,429 $ — _____________________ (1) For Federal tax purposes, the aggregate tax basis is approximately $30.4 million as of December 31, 2019 . (2) This mortgage is available for up to $25.0 million . FEDERAL REALTY INVESTMENT TRUST SCHEDULE IV MORTGAGE LOANS ON REAL ESTATE - CONTINUED Three Years Ended December 31, 2019 Reconciliation of Carrying Amount (in thousands) Balance, December 31, 2016 $ 29,904 Additions during period: Issuance of loans 525 Balance, December 31, 2017 30,429 Balance, December 31, 2018 30,429 Balance, December 31, 2019 $ 30,429</t>
  </si>
  <si>
    <t>Summary Of Significant Accounting Policies (Policy)</t>
  </si>
  <si>
    <t>Principles of Consolidation</t>
  </si>
  <si>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8 and 2017 amounts have been reclassified to conform to current period presentation.</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venue Recognition and Accounts Receivable</t>
  </si>
  <si>
    <t>Revenue Recognition and Accounts Receivable Policy beginning January 1, 2019, with our adoption of Accounting Standards Codification (ASC) 842, "Leases" Our leases with our tenants are classified as operating leases. When collection of substantially all lease payments during the lease term is considered probable, the lease qualifies for accrual accounting. Lease payments are recognized on a straight-line basis from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lease term requires judgment. This determination is impacted by numerous factors including our assessment of the tenant’s credit worthiness, economic conditions, our historical experience with the tenant and tenants operating in the same industry, and the length of the lease term. If leases currently classified as probable are subsequently reclassified as not probable, any outstanding lease receivables (including straight-line rent receivables) would be written-off with a corresponding decrease in rental income. Policy prior to January 1, 2019 Prior to January 1, 2019, management estimates of collectability were considered when reserving for billed and accrued lease receivables and straight-line rent receivables. Full and partial reserves were recorded when determined to be appropriate with a corresponding charge to bad debt expense. The primary impact of the adoption of ASC 842, “Leases,” on our recognition of lease revenue relates to the upfront and ongoing assessment of the collectability of substantially all lease payments required by the new standard. Other revenue recognition policies In 2018, we completed construction on 221 condominium units at our Assembly Row and Pike &amp; Rose properties. Beginning on January 1, 2018, with the adoption of ASU 2014-09, "Revenue from Contracts with Customers," gains or losses on the sale of these condominium units are recognized as the condominium units are legally sold. In 2017, we accounted for contracted condominium sales under the percentage-of completion method, based on an evaluation of the criteria specified in ASC Topic 360-20, “Property, Plant and Equipment – Real Estate Sales,” including: the legal commitment of the purchaser in the real estate contract, whether the construction of the project was beyond a preliminary phase, whether sufficient units had been contracted to ensure the project would not revert to a rental project, the ability to reasonably estimate the aggregate project sale proceeds and aggregate project costs, and the determination that the buyer had made an adequate initial and continuing cash investment under the contract. When the percentage-of-completion criteria had not been met, no profit was recognized. The application of these criteria can be complex and required us to make assumptions.</t>
  </si>
  <si>
    <t>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19 , 2018 and 2017 , real estate depreciation expense was $215.4 million , $216.0 million and $193.3 million , respectively, including amounts from real estate sold. Effective January 1, 2018, (upon the adoption of ASU 2014-09, "Revenue from Contracts with Customers," as amended and interpreted) sales of real estate are recognized generally upon the transfer of control, which usually occurs when the real estate is legally sold. Prior to January 1, 2018, sales of real estate were recognized only when sufficient down payments had been obtained, possession and other attributes of ownership had been transferred to the buyer and we had no significant continuing involvement. The application of these criteria can be complex and required us to make assumptions. We believe the relevant criteria were met for all real estate sold during the periods presente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Prior to the adoption of ASU 2016-02, "Leases," 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Subsequently, capital leases are now considered "finance leases," see "Recent Accounting Pronouncements," for an explanation of the impact to our consolidated balance sheet.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t>
  </si>
  <si>
    <t>Cash and Cash Equivalents</t>
  </si>
  <si>
    <t>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19 , we had $131.5 million in excess of the FDIC insured limit.</t>
  </si>
  <si>
    <t>Prepaid Expenses and Other Assets</t>
  </si>
  <si>
    <t xml:space="preserve">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Capitalized lease costs are amortized over the life of the related lease. If a tenant vacates its space prior to the contractual termination of its lease, the unamortized balance of any previously capitalized lease costs are written off. </t>
  </si>
  <si>
    <t>Debt Issuance Costs</t>
  </si>
  <si>
    <t>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t>
  </si>
  <si>
    <t>Derivative Instruments</t>
  </si>
  <si>
    <t>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During 2019 , we entered into two interest rate swap agreements that effectively fix the interest rate on a mortgage payable associated with our Hoboken acquisition at 3.67% . Both swaps were designated and qualify for cash flow hedge accounting. As of December 31, 2019 , our Assembly Row hotel joint venture is a party to two interest rate swap agreements that effectively fix the interest rate on the joint venture's mortgage debt at 5.206% . Both swaps were designated and qualify as cash flow hedges. Hedge ineffectiveness has not impacted earnings in 2019 , 2018 and 2017 .</t>
  </si>
  <si>
    <t>Mortgage Notes Receivable</t>
  </si>
  <si>
    <t>Mortgage Notes Receivable 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19 and 2018 . 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our loans are collateralized by a first mortgage, the loans have risk characteristics similar to the risks in owning commercial real estate. At December 31, 2019 and 2018 , we had two mortgage notes receivable, with aggregate carrying amounts of $30.4 million , and weighted average interest rates of 10.0% and 10.3% , respectively, which were secured by first mortgages on retail buildings.</t>
  </si>
  <si>
    <t>Share Based Compensation</t>
  </si>
  <si>
    <t>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t>
  </si>
  <si>
    <t>Variable Interest Entities</t>
  </si>
  <si>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Pike &amp; Rose hotel joint venture, the Assembly Row hotel joint venture, and the La Alameda shopping center are also considered variable interests in a VIE. As we do not control the activities that most significantly impact the economic performance of the joint ventures, we are not the primary beneficiary and do not consolidate. As of December 31, 2019 and 2018 , our investment in these joint ventures and maximum exposure to loss was $23.4 million and $26.9 million , respectively. In addition, we have 18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5 billion for both December 31, 2019 and 2018 , and mortgages related to VIEs included in our consolidated balance sheets were approximately $469.2 million and $444.4 million , as of December 31, 2019 and 2018 , respectively. We have also evaluated our mortgage notes receivable investments and determined that the entities obligated under the mortgage notes are not VIEs. Our equity method investments and mortgage notes receivable balances are presented separately in our consolidated balance sheets.</t>
  </si>
  <si>
    <t>Redeemable Noncontrolling Interests</t>
  </si>
  <si>
    <t>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19 2018 (In thousands) Beginning balance $ 136,208 $ 141,157 Contributions 9,961 354 Net Income 3,430 3,865 Distributions &amp; Redemptions (15,366 ) (4,071 ) Change in redemption value 5,525 (5,097 ) Ending balance $ 139,758 $ 136,208</t>
  </si>
  <si>
    <t>Income Taxes</t>
  </si>
  <si>
    <t>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6 . As of December 31, 2019 and 2018 , we had no material unrecognized tax benefits. While we currently have no material unrecognized tax benefits, as a policy, we recognize penalties and interest accrued related to unrecognized tax benefits as income tax expense.</t>
  </si>
  <si>
    <t>Segment Information</t>
  </si>
  <si>
    <t>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ent Accounting Pronouncements</t>
  </si>
  <si>
    <t>Recent Accounting Pronouncements Standard Description Date of Adoption Effect on the financial statements or significant matters Recently adopted: Leases (Topic 842) and related updates: Topic 842, Leases ASU 2019-01, March 2019, Leases (Topic 842), Codification Improvements ASC 842 significantly changes the accounting for leases by requiring lessees to recognize assets and liabilities for leases greater than 12 months on their balance sheet. The larger changes to the lessor model include: a change to the definition of initial direct costs of leases (resulting in the upfront expensing of more leasing related costs), the requirement to make an upfront and ongoing assessment of whether collection of substantially all of the lease payments required for the term of the lease is probable (if not probable, lease revenue is effectively recongnized when cash is collected), certain presentation changes, and the elimination of real estate specific guidance. January 2019 We have elected to apply the transition provisions of ASC Topic 842 at the beginning of the period of adoption (i.e., January 1, 2019), and therefore, did not retrospectively adjust prior periods presented. We have also elected to apply certain adoption related practical expedients for all leases that commenced prior to the effective date. These practical expedients include not reassessing whether any expired or existing contracts are or contain leases; not reassessing the lease classification for any expired or existing leases; and not reassessing initial direct costs for any existing leases. We have also elected the practical expedient allowing lessors to combine non-lease and lease components (primarily impacts common area maintenance recoveries). Standard Description Date of Adoption Effect on the financial statements or significant matters Adopted subsequent to December 31, 2019: Financial Instruments - Credit Losses (Topic 326) and related updates: 2016, Financial Instruments - Credit Losses (Topic 326) November 2018, Codification Topic 326, Financial Instruments - Credit Losses This ASU changes the impairment model for most financial assets and certain other instruments, requiring the use of an "expected credit loss" model and adding more disclosure requirements. ASU 2018-19 clarifies that impairment of of receivables arising from operating leases should accounted for in accordance with Topic 842, Leases. January 2020 While our mortgage notes receivable and certain other accounts receivables are impacted by this standard, the adoption of this standard will not have a significant impact to our consolidated financial statements. ASU 2018-15, August 2018, Intangibles - Goodwill and Other Internal Use Software: Customers Accounting for Implementation Costs Incurred in a Cloud Computing Arrangement That Is a Service Contract This ASU requires a customer in a cloud computing arrangement (i.e. hos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Entities will expense costs during the preliminary project and post-implementation stages as they are incurred. The guidance can be applied prospectively to all implementation costs incurred after the date of adoption or retrospectively in accordance with ASC 250-10-45-5 through ASC 250-10-45-10. January 2020 The adoption of this standard will not have a significant impact to our consolidated financial statements.</t>
  </si>
  <si>
    <t>Summary Of Significant Accounting Policies (Tables)</t>
  </si>
  <si>
    <t>Lease, Cost [Table Text Block]</t>
  </si>
  <si>
    <t>The following table provides additional information on our operating and finance leases where we are the lessee: Year Ended December 31, 2019 (In thousands) LEASE COST: Finance lease cost: Amortization of right-of-use assets $ 1,284 Interest on lease liabilities 5,824 Operating lease cost 6,063 Variable lease cost 487 Total lease cost $ 13,658 OTHER INFORMATION: Cash paid for amounts included in the measurement of lease liabilities Operating cash flows for finance leases 5,759 Operating cash flows for operating leases 5,561 Financing cash flows for finance leases 47 December 31, 2019 Weighted-average remaining term - finance leases 18.2 years Weighted-average remaining term - operating leases 53.7 years Weighted-average discount rate - finance leases 8.0 % Weighted-average discount rate - operating leases 4.5 %</t>
  </si>
  <si>
    <t>Rollforward table of the redeemable noncontrolling interest</t>
  </si>
  <si>
    <t>The following table provides a rollforward of the redeemable noncontrolling interests: Year Ended December 31, 2019 2018 (In thousands) Beginning balance $ 136,208 $ 141,157 Contributions 9,961 354 Net Income 3,430 3,865 Distributions &amp; Redemptions (15,366 ) (4,071 ) Change in redemption value 5,525 (5,097 ) Ending balance $ 139,758 $ 136,208</t>
  </si>
  <si>
    <t>Schedule of supplemental disclosures related to the Consolidated Statements Of Cash Flows</t>
  </si>
  <si>
    <t>The following table provides supplemental disclosures related to the Consolidated Statements of Cash Flows: Year Ended December 31, 2019 2018 2017 (In thousands) SUPPLEMENTAL DISCLOSURES: Total interest costs incurred $ 130,110 $ 129,001 $ 125,684 Interest capitalized (20,487 ) (18,847 ) (25,559 ) Interest expense $ 109,623 $ 110,154 $ 100,125 Cash paid for interest, net of amounts capitalized $ 106,180 $ 107,494 $ 105,201 Cash paid for income taxes $ 483 $ 675 $ 352 NON-CASH INVESTING AND FINANCING TRANSACTIONS (1): Mortgage loans refinanced $ — $ — $ 166,823 Mortgage loans assumed/entered into with acquisition $ 98,041 $ — $ 79,401 DownREIT operating partnership units issued with acquisition $ — $ — $ 5,918 DownREIT operating partnership units redeemed for common shares $ 14,105 $ 101 $ 2,569 Settlement of partner loan receivable via dilution of partner interests $ 5,379 $ — $ — Shares issued under dividend reinvestment plan $ 1,784 $ 1,884 $ 2,017 Contribution from noncontrolling interest $ — $ 1,435 $ — (1) See Note 5 for additional disclosures relating to the mortgages entered into and assumed as a result of the Hoboken acquisition in 2019. In addition, see Note 3 for additional disclosures relating to our investment in the Assembly Row hotel joint venture in 2018.</t>
  </si>
  <si>
    <t>Reconcilition of cash, cash equivalents, and restricted cash</t>
  </si>
  <si>
    <t xml:space="preserve"> December 31, 2019 2018 (In thousands) RECONCILIATION OF CASH, CASH EQUIVALENTS, AND RESTRICTED CASH: Cash and cash equivalents $ 127,432 $ 64,087 Restricted cash (1) 26,182 44,245 Total cash, cash equivalents, and restricted cash $ 153,614 $ 108,332 (1) Restricted cash balances are included in "prepaid expenses and other assets" on our consolidated balance sheets.</t>
  </si>
  <si>
    <t>Real Estate (Tables)</t>
  </si>
  <si>
    <t>2019 Acquisitions</t>
  </si>
  <si>
    <t>Date Acquired Property City/State Gross Leasable Area (GLA) Purchase Price (in square feet) (in millions) February 8, 2019 Fairfax Junction Fairfax, Virginia 75,000 $ 22.5 (1) September 13, 2019 San Antonio Center Mountain View, California 6,000 $ 6.5 November 15, 2019 Georgetowne Shopping Center Brooklyn, New York 147,000 $ 83.7 (2) Various 2019 Hoboken (37 mixed-use buildings) Hoboken, New Jersey 158,000 $ 189.2 (3)</t>
  </si>
  <si>
    <t>Acquired In-Place Leases (Tables)</t>
  </si>
  <si>
    <t>Schedule of Finite-Lived Intangible Assets [Table Text Block]</t>
  </si>
  <si>
    <t>The following is a summary of our acquired lease assets and liabilities: December 31, 2019 December 31, 2018 Cost Accumulated Amortization Cost Accumulated Amortization (in thousands) Above market leases, lessor $ 48,530 $ (32,833 ) $ 49,128 $ (33,843 ) Below market leases, lessee 34,604 (3,362 ) 34,604 (2,533 ) Total $ 83,134 $ (36,195 ) $ 83,732 $ (36,376 ) Below market leases, lessor $ (177,512 ) $ 66,419 $ (189,379 ) $ 65,408 Above market leases, lessee (9,084 ) 1,590 (9,084 ) 1,065 Total $ (186,596 ) $ 68,009 $ (198,463 ) $ 66,473</t>
  </si>
  <si>
    <t>Finite-lived Intangible Assets Amortization Expense [Table Text Block]</t>
  </si>
  <si>
    <t>The following is a summary of acquired lease amortization: Year Ended December 31, 2019 2018 2017 (in thousands) Amortization of above market leases, lessor $ (3,239 ) $ (5,608 ) $ (6,005 ) Amortization of below market leases, lessor 9,623 12,445 10,726 Net increase in rental income $ 6,384 $ 6,837 $ 4,721 Amortization of below market leases, lessee $ 828 $ 828 $ 781 Amortization of above market leases, lessee (525 ) (505 ) (290 ) Net increase in rental expense $ 303 $ 323 $ 491 The following is a summary of the remaining weighted average amortization period for our acquired lease assets and acquired lease liabilities: December 31, 2019 Above market leases, lessor 3.7 years Below market leases, lessee 39.6 years Below market leases, lessor 18.1 years Above market leases, lessee 14.4 years</t>
  </si>
  <si>
    <t>Amortization for acquired in-place leases during the next five years and thereafter</t>
  </si>
  <si>
    <t>The amortization for acquired in-place leases during the next five years and thereafter, assuming no early lease terminations, is as follows: Acquired Lease Assets Acquired Lease Liabilities (In thousands) Year ending December 31, 2020 $ 4,350 $ 8,235 2021 3,370 7,687 2022 2,716 7,394 2023 2,488 7,134 2024 2,223 6,603 Thereafter 31,792 81,534 $ 46,939 $ 118,587</t>
  </si>
  <si>
    <t>Debt (Tables)</t>
  </si>
  <si>
    <t>Summary of total debt outstanding</t>
  </si>
  <si>
    <t>The following is a summary of our total debt outstanding as of December 31, 2019 and 2018 : Principal Balance as of December 31, Stated Interest Rate as of Stated Maturity Date as of Description of Debt 2019 2018 December 31, 2019 December 31, 2019 Mortgages payable (Dollars in thousands) Rollingwood Apartments $ — $ 20,331 5.54 % May 1, 2019 The Shops at Sunset Place 61,987 64,453 5.62 % September 1, 2020 29th Place 3,878 4,117 5.91 % January 31, 2021 Sylmar Towne Center 16,630 17,006 5.39 % June 6, 2021 Plaza Del Sol 8,230 8,409 5.23 % December 1, 2021 THE AVENUE at White Marsh 52,705 52,705 3.35 % January 1, 2022 Montrose Crossing 67,492 69,310 4.20 % January 10, 2022 Azalea 40,000 40,000 3.73 % November 1, 2025 Bell Gardens 12,677 12,936 4.06 % August 1, 2026 Plaza El Segundo 125,000 125,000 3.83 % June 5, 2027 The Grove at Shrewsbury (East) 43,600 43,600 3.77 % September 1, 2027 Brook 35 11,500 11,500 4.65 % July 1, 2029 Hoboken (24 Buildings) 56,450 — LIBOR + 1.95% December 15, 2029 Various Hoboken (12 Buildings) 24,627 — Various (1) Various through 2029 Chelsea 5,597 5,941 5.36 % January 15, 2031 Hoboken (1 Building) 16,874 — 3.75 % July 1, 2042 Subtotal 547,247 475,308 Net unamortized premium and debt issuance costs (1,568 ) (929 ) Total mortgages payable 545,679 474,379 Notes payable Term loan — 275,000 LIBOR + 0.90% November 21, 2019 Revolving credit facility — — LIBOR + 0.775% January 19, 2024 Various 3,843 4,392 11.31 % Various through 2028 Subtotal 3,843 279,392 Net unamortized debt issuance costs (62 ) (365 ) Total notes payable 3,781 279,027 Senior notes and debentures 2.55% notes 250,000 250,000 2.55 % January 15, 2021 3.00% notes 250,000 250,000 3.00 % August 1, 2022 2.75% notes 275,000 275,000 2.75 % June 1, 2023 3.95% notes 300,000 300,000 3.95 % January 15, 2024 7.48% debentures 29,200 29,200 7.48 % August 15, 2026 3.25% notes 475,000 475,000 3.25 % July 15, 2027 6.82% medium term notes 40,000 40,000 6.82 % August 1, 2027 3.20% notes 400,000 — 3.20 % June 15, 2029 4.50% notes 550,000 550,000 4.50 % December 1, 2044 3.625% notes 250,000 250,000 3.625 % August 1, 2046 Subtotal 2,819,200 2,419,200 Net unamortized discount and debt issuance costs (12,066 ) (14,921 ) Total senior notes and debentures 2,807,134 2,404,279 Various — 71,519 Various Various through 2106 Total debt and capital lease obligations $ 3,356,594 $ 3,229,204 _____________________ 1) The interest rates on these mortgages range from 3.91% to 5.00% .</t>
  </si>
  <si>
    <t>Schedule of principal payments on mortgages payable, notes payable, senior notes and debentures</t>
  </si>
  <si>
    <t>Scheduled principal payments on mortgages payable, notes payable, senior notes and debentures as of December 31, 2019 are as follows: Mortgages Payable Notes Payable Senior Notes and Debentures Total Principal (In thousands) Year ending December 31, 2020 $ 66,252 $ 613 $ — $ 66,865 2021 31,519 680 250,000 282,199 2022 119,460 756 250,000 370,216 2023 3,293 775 275,000 279,068 2024 3,421 665 (1) 300,000 304,086 Thereafter 323,302 354 1,744,200 2,067,856 $ 547,247 $ 3,843 $ 2,819,200 $ 3,370,290 (2) _____________________ (1) Our $1.0 billion revolving credit facility matures on January 19, 2024 , plus two six-month extensions at our option. As of December 31, 2019 , there was no outstanding balance under this credit facility. (2) The total debt maturities differ from the total reported on the consolidated balance sheet due to the unamortized net premium/discount and debt issuance costs on mortgage loans, notes payable, and senior notes as of December 31, 2019 .</t>
  </si>
  <si>
    <t>Fair Value Of Financial Instruments Fair Value Of Financial Instruments (Tables)</t>
  </si>
  <si>
    <t>Summary of carrying amount and fair value of financial instruments</t>
  </si>
  <si>
    <t>A summary of the carrying amount and fair value of our mortgages payable, notes payable and senior notes and debentures is as follows: December 31, 2019 December 31, 2018 Carrying Value Fair Value Carrying Value Fair Value (In thousands) Mortgages and notes payable $ 549,460 $ 562,049 $ 753,406 $ 751,361 Senior notes and debentures $ 2,807,134 $ 3,001,216 $ 2,404,279 $ 2,371,392</t>
  </si>
  <si>
    <t>Summary of financial assets/(liabilities) measured at fair value on a recurring basis</t>
  </si>
  <si>
    <t>A summary of our financial assets that are measured at fair value on a recurring basis, by level within the fair value hierarchy is as follows: December 31, 2019 December 31, 2018 Level 1 Level 2 Level 3 Total Level 1 Level 2 Level 3 Total (In thousands) Interest rate swaps $ — $ 130 $ — $ 130 $ — $ — $ — $ —</t>
  </si>
  <si>
    <t>Commitments and Contingencies (Tables)</t>
  </si>
  <si>
    <t>Future Minimum Lease Payments</t>
  </si>
  <si>
    <t>Future minimum lease payments and their present value for properties under finance leases as of December 31, 2019 , are as follows: (In thousands) Year ending December 31, 2020 $ 5,800 2021 5,800 2022 5,810 2023 60,013 2024 1,013 Thereafter 81,849 160,285 Less amount representing interest (88,808 ) Add straight line lease obligation 585 Present value $ 72,062</t>
  </si>
  <si>
    <t>Minimum annual payments</t>
  </si>
  <si>
    <t>We are obligated under operating lease agreements on several shopping centers requiring minimum annual payments as follows, as of December 31, 2019 : (In thousands) Year ending December 31, 2020 $ 4,824 2021 4,832 2022 4,948 2023 4,988 2024 4,951 Thereafter 179,896 $ 204,439</t>
  </si>
  <si>
    <t>Dividends (Tables)</t>
  </si>
  <si>
    <t>Summary of dividends declared and paid per share</t>
  </si>
  <si>
    <t>The following table provides a summary of dividends declared and paid per share: Year Ended December 31, 2019 2018 2017 Declared Paid Declared Paid Declared Paid Common shares $ 4.140 $ 4.110 $ 4.040 $ 4.020 $ 3.960 $ 3.940 5.417% Series 1 Cumulative Convertible Preferred shares $ 1.354 $ 1.354 $ 1.354 $ 1.354 $ 1.354 $ 1.354 5.0% Series C Cumulative Redeemable Preferred shares (1) $ 1.250 $ 1.250 $ 1.250 $ 1.306 $ 0.368 $ — (1) Amount represents dividends per depositary share, each representing 1/1000th of a share.</t>
  </si>
  <si>
    <t>Summary of income tax status of dividends per share paid</t>
  </si>
  <si>
    <t>A summary of the income tax status of dividends per share paid is as follows: Year Ended December 31, 2019 2018 2017 Common shares Ordinary dividend $ 4.110 $ 3.859 $ 3.940 Ordinary dividend eligible for 15% rate — 0.161 — $ 4.110 $ 4.020 $ 3.940 5.417% Series 1 Cumulative Convertible Preferred shares Ordinary dividend $ 1.354 $ 1.300 $ 1.354 Ordinary dividend eligible for 15% rate — 0.054 — $ 1.354 $ 1.354 $ 1.354 5.0% Series C Cumulative Redeemable Preferred shares Ordinary dividend $ 1.250 $ 1.254 $ — Ordinary dividend eligible for 15% rate — 0.052 $ — $ 1.250 $ 1.306 $ —</t>
  </si>
  <si>
    <t>Operating Leases (Tables)</t>
  </si>
  <si>
    <t>Schedule of minimum future commercial property rentals from noncancelable operating leases</t>
  </si>
  <si>
    <t>As of December 31, 2019 , future minimum rentals from noncancelable commercial operating leases (excluding both tenant reimbursements of operating expenses and percentage rent based on tenants' sales) are as follows: (In thousands) Year ending December 31, 2020 $ 616,760 2021 565,835 2022 498,438 2023 422,729 2024 352,221 Thereafter 1,528,699 $ 3,984,682</t>
  </si>
  <si>
    <t>Components of Rental Expense (Tables)</t>
  </si>
  <si>
    <t>Schedule of principal components of rental expenses</t>
  </si>
  <si>
    <t>The principal components of rental expenses are as follows: Year Ended December 31, 2019 2018 2017 (In thousands) Repairs and maintenance $ 73,179 $ 67,745 $ 67,996 Utilities 27,729 27,635 25,763 Management fees and costs 24,930 24,024 22,297 Payroll 16,485 16,140 14,922 Insurance 9,036 7,547 7,762 Marketing 7,427 7,935 9,007 Ground rent 4,803 4,697 3,826 Bad debt (1) — 4,708 2,591 Other operating (2) 24,242 12,663 10,726 Total rental expenses $ 187,831 $ 173,094 $ 164,890 _____________________ (1) Collectibility adjustments are now presented as a reduction of rental income rather than rental expense in accordance with our adoption of the new lease standard (see Note 2 for additional disclosure). (2) Other operating for the year ended December 31, 2019 includes an $11.9 million charge relating to the buyout of a lease at Assembly Square Marketplace.</t>
  </si>
  <si>
    <t>Share-Based Compensation Plans (Tables)</t>
  </si>
  <si>
    <t>Summary of share-based compensation expense</t>
  </si>
  <si>
    <t>A summary of share-based compensation expense included in net income is as follows: Year Ended December 31, 2019 2018 2017 (In thousands) Grants of common shares and options $ 13,330 $ 12,736 $ 12,371 Capitalized share-based compensation (1,054 ) (1,017 ) (1,385 ) Share-based compensation expense $ 12,276 $ 11,719 $ 10,986</t>
  </si>
  <si>
    <t>Summary of weighted average assumptions used to value options granted</t>
  </si>
  <si>
    <t>The following table provides a summary of the assumptions used to value options granted in 2018: Year Ended December 31, 2018 Volatility 18.0 % Expected dividend yield 3.6 % Expected term (in years) 7.5 Risk free interest rate 2.8 %</t>
  </si>
  <si>
    <t>Summary of option activity</t>
  </si>
  <si>
    <t>The following table provides a summary of option activity for 2019 : Shares Under Option Weighted- Average Exercise Price Weighted- Average Remaining Contractual Term Aggregate Intrinsic Value (In years) (In thousands) Outstanding at December 31, 2018 682 $ 152.34 Granted — — Exercised — — Forfeited or expired — — Outstanding at December 31, 2019 682 $ 152.34 6.1 $ — Exercisable at December 31, 2019 409 $ 152.34 6.1 $ —</t>
  </si>
  <si>
    <t>Summary of restricted share activity</t>
  </si>
  <si>
    <t>The following table provides a summary of restricted share activity for 2019 : Shares Weighted-Average Grant-Date Fair Value Unvested at December 31, 2018 206,100 $ 130.46 Granted 122,056 133.30 Vested (97,077 ) 133.35 Forfeited (10,501 ) 151.22 Unvested at December 31, 2019 220,578 $ 129.78</t>
  </si>
  <si>
    <t>Schedule of common shares awarded under various compensation plans</t>
  </si>
  <si>
    <t>Subsequent to December 31, 2019 , common shares were awarded under various compensation plans as follows: Date Award Vesting Term Beneficiary January 2, 2020 5,591 Shares Immediate Trustees February 4, 2020 101,981 Restricted Shares 1-7 years Officers and key employees</t>
  </si>
  <si>
    <t>Earnings Per Share (Tables)</t>
  </si>
  <si>
    <t>Schedule of earnings per share</t>
  </si>
  <si>
    <t>In the dilutive EPS calculation, dilutive stock options were calculated using the treasury stock method consistent with prior periods. There were 682 anti-dilutive stock options in 2019 , 2018 , and 2017 , respectively.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19 2018 2017 (In thousands, except per share data) NUMERATOR Net income $ 360,542 $ 249,026 $ 297,870 Less: Preferred share dividends (8,042 ) (8,042 ) (2,458 ) Less: Income from operations attributable to noncontrolling interests (6,676 ) (7,119 ) (7,956 ) Less: Earnings allocated to unvested shares (1,007 ) (930 ) (942 ) Net income available for common shareholders, basic and diluted $ 344,817 $ 232,935 $ 286,514 DENOMINATOR Weighted average common shares outstanding—basic 74,766 73,274 72,117 Stock options — 28 116 Weighted average common shares outstanding—diluted 74,766 73,302 72,233 EARNINGS PER COMMON SHARE, BASIC Net income available for common shareholders $ 4.61 $ 3.18 $ 3.97 EARNINGS PER COMMON SHARE, DILUTED Net income available for common shareholders $ 4.61 $ 3.18 $ 3.97</t>
  </si>
  <si>
    <t>Selected Quarterly Financial Data (Unaudited) (Tables)</t>
  </si>
  <si>
    <t>Summary of quarterly financial data</t>
  </si>
  <si>
    <t>Summarized quarterly financial data is as follows: First Quarter Second Quarter Third Quarter Fourth Quarter (In thousands, except per share data) 2019 Revenue $ 232,227 $ 230,465 $ 233,947 $ 239,149 Operating income (1) $ 91,093 $ 109,579 $ 94,018 $ 176,221 Net income (1) $ 61,803 $ 82,667 $ 67,106 $ 148,966 Net income attributable to the Trust (1) $ 60,144 $ 80,902 $ 65,465 $ 147,355 Net income available for common shareholders (1) $ 58,134 $ 78,891 $ 63,455 $ 145,344 Earnings per common share—basic (1) $ 0.78 $ 1.05 $ 0.84 $ 1.92 Earnings per common share—diluted (1) $ 0.78 $ 1.05 $ 0.84 $ 1.92 First Quarter Second Quarter Third Quarter Fourth Quarter (In thousands, except per share data) 2018 Revenue $ 225,405 $ 224,902 $ 229,753 $ 235,376 Operating income (2) $ 89,461 $ 93,868 $ 93,467 $ 84,840 Net income (2) $ 62,931 $ 65,533 $ 64,180 $ 56,382 Net income attributable to the Trust (2) $ 61,247 $ 63,595 $ 62,558 $ 54,507 Net income available for common shareholders (2) $ 59,237 $ 61,584 $ 60,548 $ 52,496 Earnings per common share—basic (2) $ 0.81 $ 0.84 $ 0.82 $ 0.71 Earnings per common share—diluted (2) $ 0.81 $ 0.84 $ 0.82 $ 0.71 (1) Second and third quarter 2019 include net gains of $16.2 million and $14.3 million , respectively, related to the sale of two properties and one parcel of land, as well as condominiums sold at our Assembly Row and Pike &amp; Rose properties. Third quarter 2019 also includes an $11.9 million charge related to the buyout of a lease at Assembly Square Marketplace. Fourth quarter 2019 includes an $85.1 million net gain on sale under the threat of condemnation of a portion of San Antonio Center . All of these transactions are further discussed in Note 3. (2) First and second quarter 2018 include net gains of $3.3 million and $4.0 million , respectively, related to condominiums sold at our Assembly Row and Pike &amp; Rose properties. Third and fourth quarter 2018 include gains of $3.1 million and $1.6 million , respectively, related to the sale of one residential building and one property. All of these transactions are further discussed in Note 3.</t>
  </si>
  <si>
    <t>Business And Organization (Details)</t>
  </si>
  <si>
    <t>Dec. 31, 2019project</t>
  </si>
  <si>
    <t>Number of real estate properties</t>
  </si>
  <si>
    <t>Minimum percentage of taxable income distributed to shareholders</t>
  </si>
  <si>
    <t>90.00%</t>
  </si>
  <si>
    <t>Summary Of Significant Accounting Policies (Revenue Recognition and Accounts Receivable) (Details)</t>
  </si>
  <si>
    <t>Dec. 31, 2019condominiums</t>
  </si>
  <si>
    <t>Condominiums | Assembly Row and Pike &amp; Rose</t>
  </si>
  <si>
    <t>Real estate property</t>
  </si>
  <si>
    <t>Number of Units in Real Estate Property</t>
  </si>
  <si>
    <t>Summary Of Significant Accounting Policies (Real Estate) (Details) - USD ($) $ in Millions</t>
  </si>
  <si>
    <t>Property, Plant and Equipment [Line Items]</t>
  </si>
  <si>
    <t>Depreciation Expense Real Estate</t>
  </si>
  <si>
    <t>Building and Building Improvements | Minimum</t>
  </si>
  <si>
    <t>Estimated useful lives</t>
  </si>
  <si>
    <t>35 years</t>
  </si>
  <si>
    <t>Building and Building Improvements | Maximum</t>
  </si>
  <si>
    <t>50 years</t>
  </si>
  <si>
    <t>Minor Improvements, Furniture and Equipment | Minimum</t>
  </si>
  <si>
    <t>2 years</t>
  </si>
  <si>
    <t>Minor Improvements, Furniture and Equipment | Maximum</t>
  </si>
  <si>
    <t>20 years</t>
  </si>
  <si>
    <t>Summary Of Significant Accounting Policies (Cash and Cash Equivalents) (Details) $ in Millions</t>
  </si>
  <si>
    <t>Dec. 31, 2019USD ($)</t>
  </si>
  <si>
    <t>Cash in excess of the FDIC insured limit</t>
  </si>
  <si>
    <t>Summary Of Significant Accounting Policies (Derivative Instruments and Mortgage Notes Receivable) (Details) $ in Millions</t>
  </si>
  <si>
    <t>Dec. 31, 2018USD ($)</t>
  </si>
  <si>
    <t>Derivatives, Fair Value [Line Items]</t>
  </si>
  <si>
    <t>Residual profit maximum</t>
  </si>
  <si>
    <t>50.00%</t>
  </si>
  <si>
    <t>SEC Schedule, 12-29, Real Estate Companies, Investment in Mortgage Loans on Real Estate, Number of Loans</t>
  </si>
  <si>
    <t>Aggregate tax basis for Federal tax purposes</t>
  </si>
  <si>
    <t>SEC Schedule, 12-29, Real Estate Companies, Investment in Mortgage Loans on Real Estate, Interest Rate</t>
  </si>
  <si>
    <t>10.00%</t>
  </si>
  <si>
    <t>10.30%</t>
  </si>
  <si>
    <t>Hoboken</t>
  </si>
  <si>
    <t>Number of interest rate swap agreements</t>
  </si>
  <si>
    <t>Assembly Row Hotel</t>
  </si>
  <si>
    <t>Equity Method Investee | Assembly Row Hotel</t>
  </si>
  <si>
    <t>Fixed interest rate of derivative instrument</t>
  </si>
  <si>
    <t>5.206%</t>
  </si>
  <si>
    <t>Hoboken | Mortgages Payable</t>
  </si>
  <si>
    <t>3.67%</t>
  </si>
  <si>
    <t>Summary Of Significant Accounting Policies (Variable Interest Entities) (Details) $ in Thousands</t>
  </si>
  <si>
    <t>Variable Interest Entity [Line Items]</t>
  </si>
  <si>
    <t>Number of consolidated variable interest entities</t>
  </si>
  <si>
    <t>Net real estate assets of consolidated VIEs</t>
  </si>
  <si>
    <t>Mortgage Payable From Consolidated Variable Interest Entities</t>
  </si>
  <si>
    <t>Unconsolidated variable interest entities</t>
  </si>
  <si>
    <t>Maximum exposure to loss in variable interest entity</t>
  </si>
  <si>
    <t>Summary Of Significant Accounting Policies (Redeemable Noncontrolling Interests) (Details) - USD ($) $ in Thousands</t>
  </si>
  <si>
    <t>Aug. 02, 2019</t>
  </si>
  <si>
    <t>Rollforward of Redeemable Noncontrolling Interests</t>
  </si>
  <si>
    <t>Beginning balance</t>
  </si>
  <si>
    <t>Contributions</t>
  </si>
  <si>
    <t>Distributions &amp; Redemptions</t>
  </si>
  <si>
    <t>Change in redemption value</t>
  </si>
  <si>
    <t>Ending balance</t>
  </si>
  <si>
    <t>Montrose Crossing</t>
  </si>
  <si>
    <t>Redeemable Noncontrolling Interest [Line Items]</t>
  </si>
  <si>
    <t>Noncontrolling Interest, Ownership Percentage by Noncontrolling Owners</t>
  </si>
  <si>
    <t>10.10%</t>
  </si>
  <si>
    <t>Purchase Price Under Option</t>
  </si>
  <si>
    <t>Ownership interest subsequent to redemption</t>
  </si>
  <si>
    <t>100.00%</t>
  </si>
  <si>
    <t>Summary Of Significant Accounting Policies (Income Taxes and Segments) (Details)</t>
  </si>
  <si>
    <t>Dec. 31, 2019USD ($)segmentproperty</t>
  </si>
  <si>
    <t>Material unrecognized tax benefits | $</t>
  </si>
  <si>
    <t>Number of properties exceeding segment reporting threshold | property</t>
  </si>
  <si>
    <t>Segment Reporting, Factors Used to Identify Entity's Reportable Segments</t>
  </si>
  <si>
    <t>10% of our revenues or property operating income</t>
  </si>
  <si>
    <t>Number of segments | segment</t>
  </si>
  <si>
    <t>Summary Of Significant Accounting Policies (Recent Accounting Pronouncements) (Details) $ in Millions</t>
  </si>
  <si>
    <t>Jan. 01, 2019USD ($)</t>
  </si>
  <si>
    <t>Dec. 31, 2019USD ($)property</t>
  </si>
  <si>
    <t>New Accounting Pronouncements or Change in Accounting Principle [Line Items]</t>
  </si>
  <si>
    <t>Number of Properties Subject to Ground Leases | property</t>
  </si>
  <si>
    <t>Cumulative Effect on Retained Earnings, Tax</t>
  </si>
  <si>
    <t>Capitalized internal leasing and external legal leasing costs</t>
  </si>
  <si>
    <t>Summary Of Significant Accounting Policies (Supplemental Cash Flow Disclosures) (Details) - USD ($) $ in Thousands</t>
  </si>
  <si>
    <t>Supplemental Cash Flow Information [Abstract]</t>
  </si>
  <si>
    <t>Total interest costs incurred</t>
  </si>
  <si>
    <t>Interest capitalized</t>
  </si>
  <si>
    <t>Cash paid for interest, net of amounts capitalized</t>
  </si>
  <si>
    <t>Cash paid for income taxes</t>
  </si>
  <si>
    <t>NON-CASH INVESTING AND FINANCING TRANSACTIONS (1):</t>
  </si>
  <si>
    <t>Mortgage loans refinanced</t>
  </si>
  <si>
    <t>Mortgage loans assumed with acquisition</t>
  </si>
  <si>
    <t>DownREIT operating partnership units issued with acquisition</t>
  </si>
  <si>
    <t>DownREIT operating partnership units redeemed for common shares</t>
  </si>
  <si>
    <t>Settlement of partner loan via dilution</t>
  </si>
  <si>
    <t>Contribution of noncontrolling interest</t>
  </si>
  <si>
    <t>Minimum | Retail and commercial</t>
  </si>
  <si>
    <t>Operating Leased Assets [Line Items]</t>
  </si>
  <si>
    <t>Operating lease, term</t>
  </si>
  <si>
    <t>3 years</t>
  </si>
  <si>
    <t>Maximum | Retail and commercial</t>
  </si>
  <si>
    <t>10 years</t>
  </si>
  <si>
    <t>Summary Of Significant Accounting Policies Consolidated Statement of Cash Flows - Reconciliation of Cash, Cash Equivalents, and Restricted Cash (Details) - USD ($) $ in Thousands</t>
  </si>
  <si>
    <t>Dec. 31, 2016</t>
  </si>
  <si>
    <t>Cash, Cash Equivalents, Restricted Cash and Restricted Cash Equivalents [Abstract]</t>
  </si>
  <si>
    <t>Restricted cash</t>
  </si>
  <si>
    <t>[1]</t>
  </si>
  <si>
    <t>Total cash, cash equivalents, and restricted cash</t>
  </si>
  <si>
    <t>(1) Restricted cash balances are included in "prepaid expenses and other assets" on our consolidated balance sheets.</t>
  </si>
  <si>
    <t>Summary Of Significant Accounting Policies Lease Information (Details) $ in Thousands</t>
  </si>
  <si>
    <t>Lease Information [Abstract]</t>
  </si>
  <si>
    <t>Finance Lease, Right-of-Use Asset, Amortization</t>
  </si>
  <si>
    <t>Finance Lease, Interest Expense</t>
  </si>
  <si>
    <t>Operating Lease, Cost</t>
  </si>
  <si>
    <t>Variable Lease, Cost</t>
  </si>
  <si>
    <t>Lease, Cost</t>
  </si>
  <si>
    <t>Finance Lease, Interest Payment on Liability</t>
  </si>
  <si>
    <t>Operating Lease, Payments</t>
  </si>
  <si>
    <t>Finance Lease, Principal Payments</t>
  </si>
  <si>
    <t>Finance Lease, Weighted Average Remaining Lease Term</t>
  </si>
  <si>
    <t>18 years 2 months 12 days</t>
  </si>
  <si>
    <t>Operating Lease, Weighted Average Remaining Lease Term</t>
  </si>
  <si>
    <t>53 years 8 months 12 days</t>
  </si>
  <si>
    <t>Finance Lease, Weighted Average Discount Rate, Percent</t>
  </si>
  <si>
    <t>8.00%</t>
  </si>
  <si>
    <t>Operating Lease, Weighted Average Discount Rate, Percent</t>
  </si>
  <si>
    <t>4.50%</t>
  </si>
  <si>
    <t>Real Estate (Significant Acquisitions and Dispositions) (Details)</t>
  </si>
  <si>
    <t>Dec. 11, 2019USD ($)a</t>
  </si>
  <si>
    <t>Nov. 15, 2019USD ($)ft²</t>
  </si>
  <si>
    <t>Sep. 13, 2019USD ($)ft²</t>
  </si>
  <si>
    <t>Feb. 08, 2019USD ($)ft²</t>
  </si>
  <si>
    <t>Nov. 29, 2018USD ($)ft²</t>
  </si>
  <si>
    <t>Jun. 15, 2018USD ($)aft²</t>
  </si>
  <si>
    <t>Aug. 31, 2018USD ($)</t>
  </si>
  <si>
    <t>Dec. 31, 2019USD ($)ft²condominiums</t>
  </si>
  <si>
    <t>Jun. 30, 2018USD ($)</t>
  </si>
  <si>
    <t>Mar. 31, 2018USD ($)</t>
  </si>
  <si>
    <t>Dec. 31, 2017USD ($)</t>
  </si>
  <si>
    <t>Business Acquisition and Disposition</t>
  </si>
  <si>
    <t>Our investment in joint venture</t>
  </si>
  <si>
    <t>Gain on sale of real estate, net of income taxes</t>
  </si>
  <si>
    <t>Fairfax Junction</t>
  </si>
  <si>
    <t>Square footage of real estate property | ft²</t>
  </si>
  <si>
    <t>Purchase price of real estate acquisition</t>
  </si>
  <si>
    <t>Georgetowne Shopping Center</t>
  </si>
  <si>
    <t>[2]</t>
  </si>
  <si>
    <t>[3]</t>
  </si>
  <si>
    <t>Ownership percentage in partnership</t>
  </si>
  <si>
    <t>Freedom Plaza</t>
  </si>
  <si>
    <t>Construction pre-funding investment</t>
  </si>
  <si>
    <t>Controlling interest percentage</t>
  </si>
  <si>
    <t>91.00%</t>
  </si>
  <si>
    <t>Land parcel acre on which the shopping center will be constructed | a</t>
  </si>
  <si>
    <t>Contribution from third party bank</t>
  </si>
  <si>
    <t>Strike price of put option</t>
  </si>
  <si>
    <t>Direct and incremental costs of structuring the NMTC transaction</t>
  </si>
  <si>
    <t>Cash in escrow to be used for development</t>
  </si>
  <si>
    <t>Two Properties [Member]</t>
  </si>
  <si>
    <t>Proceeds from sale</t>
  </si>
  <si>
    <t>A building adjacent to Bell Gardens</t>
  </si>
  <si>
    <t>San Antonio Center</t>
  </si>
  <si>
    <t>Square footage of real estate property</t>
  </si>
  <si>
    <t>Estimated Litigation Liability</t>
  </si>
  <si>
    <t>Gain on sale</t>
  </si>
  <si>
    <t>Three properties [Member]</t>
  </si>
  <si>
    <t>Other Assets | Above Market Leases | Fairfax Junction</t>
  </si>
  <si>
    <t>Net assets acquired allocated to intangible lease assets or liabilities</t>
  </si>
  <si>
    <t>Other Assets | Above Market Leases | Georgetowne Shopping Center</t>
  </si>
  <si>
    <t>Other Assets | Above Market Leases | Hoboken</t>
  </si>
  <si>
    <t>Other Liabilities | Fairfax Junction</t>
  </si>
  <si>
    <t>Net assets acquired allocated to below market leases</t>
  </si>
  <si>
    <t>Other Liabilities | Georgetowne Shopping Center</t>
  </si>
  <si>
    <t>Other Liabilities | Hoboken</t>
  </si>
  <si>
    <t>Number of condominium units sold</t>
  </si>
  <si>
    <t>Taxes related to the sale of condominiums</t>
  </si>
  <si>
    <t>Number of Units in Real Estate Property | condominiums</t>
  </si>
  <si>
    <t>Equity method investments | Hotel | Assembly Row Hotel</t>
  </si>
  <si>
    <t>Contribution of Property</t>
  </si>
  <si>
    <t>Approximately $0.6 million and $0.4 million of net assets acquired were allocated to other assets for "above market leases," and other liabilities for "below market leases," respectively.</t>
  </si>
  <si>
    <t>Approximately $2.0 million and $0.4 million of net assets acquired were allocated to other assets for "above market leases," and other liabilities for "below market leases," respectively.</t>
  </si>
  <si>
    <t>These acquisitions were completed through a newly formed joint venture, for which we own a 90% interest. The purchase price includes new and assumptions of mortgage debt totaling approximately $98.0 million . This property includes 123 residential units in addition to the GLA in the table above. Approximately $3.6 million and $8.1 million of net assets acquired were allocated to other assets for "above market leases," and other liabilities for "below market leases," respectively.</t>
  </si>
  <si>
    <t>Acquired In-Place Leases  Acqured Lease Assets and Liabilities (Details) - USD ($) $ in Thousands</t>
  </si>
  <si>
    <t>Acquired Finite-Lived Intangible Assets [Line Items]</t>
  </si>
  <si>
    <t>Finite-Lived Intangible Assets, Total</t>
  </si>
  <si>
    <t>Finite-Lived Intangible Assets, Accumulated Amortization</t>
  </si>
  <si>
    <t>Finite-Lived Intangible Liabilities, Total</t>
  </si>
  <si>
    <t>Finite-Lived Intangible Liabilities, Accumulated Amortization</t>
  </si>
  <si>
    <t>Amortization of below market leases, lessor</t>
  </si>
  <si>
    <t>Net increase in rental income</t>
  </si>
  <si>
    <t>Amortization of Below Market Lease, Lessee</t>
  </si>
  <si>
    <t>Net increase in rental expense</t>
  </si>
  <si>
    <t>Acquired Lease Liabilities</t>
  </si>
  <si>
    <t>2020</t>
  </si>
  <si>
    <t>2021</t>
  </si>
  <si>
    <t>2022</t>
  </si>
  <si>
    <t>2023</t>
  </si>
  <si>
    <t>2024</t>
  </si>
  <si>
    <t>Thereafter</t>
  </si>
  <si>
    <t>Total future amortization expense from acquired below market leases</t>
  </si>
  <si>
    <t>Above Market Leases</t>
  </si>
  <si>
    <t>Amortization of above market leases, lessor</t>
  </si>
  <si>
    <t>Amortization of above market leases, lessee</t>
  </si>
  <si>
    <t>Acquired Finite-lived Intangible Assets, Weighted Average Useful Life</t>
  </si>
  <si>
    <t>3 years 8 months 12 days</t>
  </si>
  <si>
    <t>Acquired Finite-Lived Intangible Liabilities, Weighted Average Useful Life</t>
  </si>
  <si>
    <t>18 years 1 month 6 days</t>
  </si>
  <si>
    <t>Acquired Lease Assets</t>
  </si>
  <si>
    <t>Finite-Lived Intangible Assets, Net</t>
  </si>
  <si>
    <t>Above Market Leases, Lessor</t>
  </si>
  <si>
    <t>Below Market Leases, Lessee</t>
  </si>
  <si>
    <t>Below Market Lease</t>
  </si>
  <si>
    <t>39 years 7 months 6 days</t>
  </si>
  <si>
    <t>14 years 4 months 24 days</t>
  </si>
  <si>
    <t>Below Market Leases, Lessor</t>
  </si>
  <si>
    <t>Above Market Leases, Lessee</t>
  </si>
  <si>
    <t>Debt (Summary Of Debt Outstanding) (Details) - USD ($) $ in Thousands</t>
  </si>
  <si>
    <t>Jul. 25, 2019</t>
  </si>
  <si>
    <t>Aug. 21, 2019</t>
  </si>
  <si>
    <t>Jun. 07, 2019</t>
  </si>
  <si>
    <t>Debt Instrument [Line Items]</t>
  </si>
  <si>
    <t>Mortgages payable</t>
  </si>
  <si>
    <t>Revolving credit facility</t>
  </si>
  <si>
    <t>Net unamortized discount and debt issuance costs</t>
  </si>
  <si>
    <t>Total debt and capital lease obligations</t>
  </si>
  <si>
    <t>Mortgages Payable</t>
  </si>
  <si>
    <t>Principal balance</t>
  </si>
  <si>
    <t>Net unamortized (discount) premium and debt issuance costs</t>
  </si>
  <si>
    <t>Notes Payable</t>
  </si>
  <si>
    <t>Senior Notes and Debentures</t>
  </si>
  <si>
    <t>Rollingwood Apartments | Mortgages Payable</t>
  </si>
  <si>
    <t>Interest rate</t>
  </si>
  <si>
    <t>5.54%</t>
  </si>
  <si>
    <t>The Shops at Sunset Place | Mortgages Payable</t>
  </si>
  <si>
    <t>5.62%</t>
  </si>
  <si>
    <t>29th Place | Mortgages Payable</t>
  </si>
  <si>
    <t>5.91%</t>
  </si>
  <si>
    <t>Sylmar Towne Center | Mortgages Payable</t>
  </si>
  <si>
    <t>5.39%</t>
  </si>
  <si>
    <t>Plaza Del Sol | Mortgages Payable</t>
  </si>
  <si>
    <t>5.23%</t>
  </si>
  <si>
    <t>THE AVENUE at White Marsh | Mortgages Payable</t>
  </si>
  <si>
    <t>3.35%</t>
  </si>
  <si>
    <t>Montrose Crossing | Mortgages Payable</t>
  </si>
  <si>
    <t>4.20%</t>
  </si>
  <si>
    <t>Azalea | Mortgages Payable</t>
  </si>
  <si>
    <t>3.73%</t>
  </si>
  <si>
    <t>Bell Gardens | Mortgages Payable</t>
  </si>
  <si>
    <t>4.06%</t>
  </si>
  <si>
    <t>Plaza El Segundo | Mortgages Payable</t>
  </si>
  <si>
    <t>3.83%</t>
  </si>
  <si>
    <t>The Grove at Shrewsbury (East) | Mortgages Payable</t>
  </si>
  <si>
    <t>3.77%</t>
  </si>
  <si>
    <t>Brook 35 | Mortgages Payable</t>
  </si>
  <si>
    <t>4.65%</t>
  </si>
  <si>
    <t>Hoboken (24 Buildings) | Mortgages Payable</t>
  </si>
  <si>
    <t>Debt Instrument, Basis Spread on Variable Rate</t>
  </si>
  <si>
    <t>1.95%</t>
  </si>
  <si>
    <t>Hoboken (12 Buildings) | Mortgages Payable</t>
  </si>
  <si>
    <t>Chelsea | Mortgages Payable</t>
  </si>
  <si>
    <t>5.36%</t>
  </si>
  <si>
    <t>Hoboken (1 Building) | Mortgages Payable</t>
  </si>
  <si>
    <t>3.75%</t>
  </si>
  <si>
    <t>Term Loan | Notes Payable</t>
  </si>
  <si>
    <t>0.90%</t>
  </si>
  <si>
    <t>Other Notes Payable</t>
  </si>
  <si>
    <t>0.775%</t>
  </si>
  <si>
    <t>Revolving credit facility | Notes Payable</t>
  </si>
  <si>
    <t>Various | Notes Payable</t>
  </si>
  <si>
    <t>11.31%</t>
  </si>
  <si>
    <t>2.55% notes | Senior Notes and Debentures</t>
  </si>
  <si>
    <t>2.55%</t>
  </si>
  <si>
    <t>3.00% notes | Senior Notes and Debentures</t>
  </si>
  <si>
    <t>3.00%</t>
  </si>
  <si>
    <t>2.75% notes | Senior Notes and Debentures</t>
  </si>
  <si>
    <t>2.75%</t>
  </si>
  <si>
    <t>3.95% notes | Senior Notes and Debentures</t>
  </si>
  <si>
    <t>3.95%</t>
  </si>
  <si>
    <t>7.48% debentures | Senior Notes and Debentures</t>
  </si>
  <si>
    <t>7.48%</t>
  </si>
  <si>
    <t>3.25% Senior notes | Senior Notes and Debentures</t>
  </si>
  <si>
    <t>3.25%</t>
  </si>
  <si>
    <t>6.82% medium term notes | Senior Notes and Debentures</t>
  </si>
  <si>
    <t>6.82%</t>
  </si>
  <si>
    <t>3.2% Senior Note</t>
  </si>
  <si>
    <t>3.2% Senior Note | Senior Notes and Debentures</t>
  </si>
  <si>
    <t>3.20%</t>
  </si>
  <si>
    <t>4.50% notes | Senior Notes and Debentures</t>
  </si>
  <si>
    <t>3.625% Senior notes | Senior Notes and Debentures</t>
  </si>
  <si>
    <t>3.625%</t>
  </si>
  <si>
    <t>Minimum | Hoboken (12 Buildings) | Mortgages Payable</t>
  </si>
  <si>
    <t>3.91%</t>
  </si>
  <si>
    <t>Maximum | Hoboken (12 Buildings) | Mortgages Payable</t>
  </si>
  <si>
    <t>Debt (Narrative) (Details) - USD ($) $ in Thousands</t>
  </si>
  <si>
    <t>Dec. 19, 2019</t>
  </si>
  <si>
    <t>Nov. 26, 2019</t>
  </si>
  <si>
    <t>Sep. 18, 2019</t>
  </si>
  <si>
    <t>Jan. 31, 2019</t>
  </si>
  <si>
    <t>Senior notes</t>
  </si>
  <si>
    <t>Maximum borrowing capacity under revolving credit facility</t>
  </si>
  <si>
    <t>Maximum amount of borrowings outstanding</t>
  </si>
  <si>
    <t>Weighted average amount of borrowings outstanding</t>
  </si>
  <si>
    <t>Weighted average interest rate before amortization of debt fees</t>
  </si>
  <si>
    <t>2.70%</t>
  </si>
  <si>
    <t>1.90%</t>
  </si>
  <si>
    <t>Line of credit facility, annual facility fee</t>
  </si>
  <si>
    <t>Option to increase credit facility through accordion feature</t>
  </si>
  <si>
    <t>Repayments of mortgage loan</t>
  </si>
  <si>
    <t>Stated Interest Rate</t>
  </si>
  <si>
    <t>Note Offering Percent</t>
  </si>
  <si>
    <t>99.838%</t>
  </si>
  <si>
    <t>103.813%</t>
  </si>
  <si>
    <t>Debt yield to maturity percent</t>
  </si>
  <si>
    <t>3.219%</t>
  </si>
  <si>
    <t>2.744%</t>
  </si>
  <si>
    <t>Repayment of Term Loan</t>
  </si>
  <si>
    <t>Mortgage loan originated with acquisition</t>
  </si>
  <si>
    <t>Fair value of long-term debt</t>
  </si>
  <si>
    <t>Hoboken | Minimum | Mortgages Payable</t>
  </si>
  <si>
    <t>4.00%</t>
  </si>
  <si>
    <t>Hoboken | Maximum | Mortgages Payable</t>
  </si>
  <si>
    <t>4.38%</t>
  </si>
  <si>
    <t>Debt (Principal Payments On Mortgage Payable, Notes Payable, Senior Notes and Debentures) (Details) - USD ($) $ in Thousands</t>
  </si>
  <si>
    <t>Long-term Debt</t>
  </si>
  <si>
    <t>The total debt maturities differ from the total reported on the consolidated balance sheet due to the unamortized net premium/discount and debt issuance costs on mortgage loans, notes payable, and senior notes as of December 31, 2019 .</t>
  </si>
  <si>
    <t>Our $1.0 billion revolving credit facility matures on January 19, 2024 , plus two six-month extensions at our option. As of December 31, 2019 , there was no outstanding balance under this credit facility.</t>
  </si>
  <si>
    <t>Fair Value Of Financial Instruments (Summary Of Carrying Amount And Fair Value Of Financial Instruments) (Details) - USD ($) $ in Thousands</t>
  </si>
  <si>
    <t>Mortgages payable and notes payable | Carrying Value</t>
  </si>
  <si>
    <t>Fair Value, Balance Sheet Grouping, Financial Statement Captions</t>
  </si>
  <si>
    <t>Mortgages payable and notes payable | Fair Value</t>
  </si>
  <si>
    <t>Senior notes and debentures | Carrying Value</t>
  </si>
  <si>
    <t>Senior notes and debentures | Fair Value</t>
  </si>
  <si>
    <t>Fair Value Of Financial Instruments (Details) - USD ($) $ in Thousands</t>
  </si>
  <si>
    <t>Interest expense reclassified from other comprehensive income (less than for 2019)</t>
  </si>
  <si>
    <t>Other comprehensive loss - change in value of interest rate swaps</t>
  </si>
  <si>
    <t>Fair value of interest rate swaps</t>
  </si>
  <si>
    <t>Fair Value, Measurements, Recurring | Interest Rate Swap</t>
  </si>
  <si>
    <t>Accumulated Other Comprehensive Income (loss)</t>
  </si>
  <si>
    <t>Accumulated Other Comprehensive Income (loss) | Equity Method Investee</t>
  </si>
  <si>
    <t>Mortgage Payable</t>
  </si>
  <si>
    <t>Mortgage payable</t>
  </si>
  <si>
    <t>Hoboken | Mortgage Payable</t>
  </si>
  <si>
    <t>Notional amount of interest rate swap agreements</t>
  </si>
  <si>
    <t>Fair Value Of Financial Instruments (Summary of Financial Liabilities Measured At Fair Value On A Recurring Basis) (Details) - Interest Rate Swap - Fair Value, Measurements, Recurring - USD ($) $ in Thousands</t>
  </si>
  <si>
    <t>Fair Value, Assets and Liabilities Measured on Recurring and Nonrecurring Basis</t>
  </si>
  <si>
    <t>Derivative financial asset</t>
  </si>
  <si>
    <t>Level 1</t>
  </si>
  <si>
    <t>Level 2</t>
  </si>
  <si>
    <t>Level 3</t>
  </si>
  <si>
    <t>Commitments and Contingencies (Details) - USD ($) $ in Millions</t>
  </si>
  <si>
    <t>Sep. 30, 2025</t>
  </si>
  <si>
    <t>Oct. 16, 2023</t>
  </si>
  <si>
    <t>Sep. 30, 2023</t>
  </si>
  <si>
    <t>Oct. 16, 2021</t>
  </si>
  <si>
    <t>Loss Contingencies [Line Items]</t>
  </si>
  <si>
    <t>Reserves for warranties and general liability</t>
  </si>
  <si>
    <t>Payments from reserves</t>
  </si>
  <si>
    <t>Letters of credit outstanding, amount</t>
  </si>
  <si>
    <t>DownREIT operating partnership units, outstanding</t>
  </si>
  <si>
    <t>Operating partnership units outstanding, fair value</t>
  </si>
  <si>
    <t>Congressional Plaza | Put Option</t>
  </si>
  <si>
    <t>Indexed ownership interest percentage</t>
  </si>
  <si>
    <t>26.63%</t>
  </si>
  <si>
    <t>Maximum partnership percentage required to purchase</t>
  </si>
  <si>
    <t>Congressional Plaza | Put Option | Minimum</t>
  </si>
  <si>
    <t>Estimated maximum liability upon exercise of the put option</t>
  </si>
  <si>
    <t>Congressional Plaza | Put Option | Maximum</t>
  </si>
  <si>
    <t>Plaza El Segundo | Put Option</t>
  </si>
  <si>
    <t>Number of members with purchase options</t>
  </si>
  <si>
    <t>Plaza El Segundo | Put Option | Minimum</t>
  </si>
  <si>
    <t>Plaza El Segundo | Put Option | Maximum</t>
  </si>
  <si>
    <t>The Grove at Shrewsbury | Put Option</t>
  </si>
  <si>
    <t>4.10%</t>
  </si>
  <si>
    <t>Brook 35 | Put Option</t>
  </si>
  <si>
    <t>6.50%</t>
  </si>
  <si>
    <t>Grove at Shrewsbury and Brook 35 | Put Option | Minimum</t>
  </si>
  <si>
    <t>Grove at Shrewsbury and Brook 35 | Put Option | Maximum</t>
  </si>
  <si>
    <t>Hoboken | Put Option</t>
  </si>
  <si>
    <t>Hoboken | Put Option | Minimum</t>
  </si>
  <si>
    <t>Hoboken | Put Option | Maximum</t>
  </si>
  <si>
    <t>Scenario, Forecast | Mercer Mall</t>
  </si>
  <si>
    <t>Purchase price under option</t>
  </si>
  <si>
    <t>Scenario, Forecast | Mercer Mall | Put Option</t>
  </si>
  <si>
    <t>Scenario, Forecast | Melville Mall</t>
  </si>
  <si>
    <t>Scenario, Forecast | Melville Mall | Put Option</t>
  </si>
  <si>
    <t>Member One In Plaza El Segundo | Plaza El Segundo | Put Option</t>
  </si>
  <si>
    <t>Member Two In Plaza El Segundo | Plaza El Segundo | Put Option</t>
  </si>
  <si>
    <t>11.80%</t>
  </si>
  <si>
    <t>Capital Improvement, Development, and Redevelopment Projects</t>
  </si>
  <si>
    <t>Contractual obligations</t>
  </si>
  <si>
    <t>Commitments and Contingencies (Schedule of Lease Payments) (Details) $ in Thousands</t>
  </si>
  <si>
    <t>Operating Leases, Future Minimum Payments Due, Fiscal Year Maturity [Abstract]</t>
  </si>
  <si>
    <t>Commitments and Contingencies Future Minimum Lease Payments (Details) - USD ($) $ in Thousands</t>
  </si>
  <si>
    <t>Finance Lease, Liability, Payment, Due [Abstract]</t>
  </si>
  <si>
    <t>Future minimum lease payments</t>
  </si>
  <si>
    <t>Less amount representing interest</t>
  </si>
  <si>
    <t>Add straight line lease obligation</t>
  </si>
  <si>
    <t>Present value</t>
  </si>
  <si>
    <t>Shareholders' Equity (Details) - USD ($) $ / shares in Units, $ in Thousands</t>
  </si>
  <si>
    <t>Sep. 29, 2017</t>
  </si>
  <si>
    <t>May 07, 2018</t>
  </si>
  <si>
    <t>Class of Stock [Line Items]</t>
  </si>
  <si>
    <t>Net cash proceeds of common stock</t>
  </si>
  <si>
    <t>At The Market Equity Program</t>
  </si>
  <si>
    <t>Aggregate offering price of common shares</t>
  </si>
  <si>
    <t>Weighted average price per common share</t>
  </si>
  <si>
    <t>Remaining capacity to issue</t>
  </si>
  <si>
    <t>At The Market Equity Program | Commissions</t>
  </si>
  <si>
    <t>Commissions related to sales of common shares</t>
  </si>
  <si>
    <t>At The Market Equity Program | Other Offering Costs</t>
  </si>
  <si>
    <t>5.0% Series C Cumulative Redeemable Preferred Shares</t>
  </si>
  <si>
    <t>Preferred shares, liquidation preference per share</t>
  </si>
  <si>
    <t>5.417% Series 1 Cumulative Convertible Preferred Shares</t>
  </si>
  <si>
    <t>Conversion price per share</t>
  </si>
  <si>
    <t>Depositary Shares | 5.0% Series C Cumulative Redeemable Preferred Shares</t>
  </si>
  <si>
    <t>Preferred Shares | Depositary Shares | 5.0% Series C Cumulative Redeemable Preferred Shares</t>
  </si>
  <si>
    <t>Dividends (Details) - $ / shares</t>
  </si>
  <si>
    <t>Oct. 30, 2019</t>
  </si>
  <si>
    <t>Common shares, declared</t>
  </si>
  <si>
    <t>Common shares, paid</t>
  </si>
  <si>
    <t>Payments of ordinary dividends, common stock</t>
  </si>
  <si>
    <t>Common shares, ordinary dividend eligible for 15% rate</t>
  </si>
  <si>
    <t>Common shares, qualified dividends, tax rate</t>
  </si>
  <si>
    <t>15.00%</t>
  </si>
  <si>
    <t>Preferred stock, qualified dividends, tax rate</t>
  </si>
  <si>
    <t>Preferred shares, declared</t>
  </si>
  <si>
    <t>Preferred shares, paid</t>
  </si>
  <si>
    <t>Payment of ordinary dividends, preferred stock</t>
  </si>
  <si>
    <t>Preferred shares, ordinary dividend eligible for 15% rate</t>
  </si>
  <si>
    <t>Operating Leases (Details) $ in Thousands</t>
  </si>
  <si>
    <t>Dec. 31, 2019USD ($)projectleasestate</t>
  </si>
  <si>
    <t>Property Subject to or Available for Operating Lease [Line Items]</t>
  </si>
  <si>
    <t>Number of real estate properties | project</t>
  </si>
  <si>
    <t>Number of states in which entity has properties | state</t>
  </si>
  <si>
    <t>Percent of annualized base rent</t>
  </si>
  <si>
    <t>2.60%</t>
  </si>
  <si>
    <t>Operating Leases, Future Minimum Payments Receivable [Abstract]</t>
  </si>
  <si>
    <t>Retail and commercial</t>
  </si>
  <si>
    <t>Number of leases | lease</t>
  </si>
  <si>
    <t>Retail and commercial | Minimum</t>
  </si>
  <si>
    <t>Retail and commercial | Maximum</t>
  </si>
  <si>
    <t>Residential</t>
  </si>
  <si>
    <t>Number of leases</t>
  </si>
  <si>
    <t>Residential | Maximum</t>
  </si>
  <si>
    <t>1 year</t>
  </si>
  <si>
    <t>Components of Rental Expense (Components Of Rental Expenses) (Details) - USD ($) $ in Thousands</t>
  </si>
  <si>
    <t>3 Months Ended</t>
  </si>
  <si>
    <t>Sep. 30, 2019</t>
  </si>
  <si>
    <t>Repairs and maintenance</t>
  </si>
  <si>
    <t>Utilities</t>
  </si>
  <si>
    <t>Management fees and costs</t>
  </si>
  <si>
    <t>Payroll</t>
  </si>
  <si>
    <t>Insurance</t>
  </si>
  <si>
    <t>Marketing</t>
  </si>
  <si>
    <t>Ground rent</t>
  </si>
  <si>
    <t>Bad debt</t>
  </si>
  <si>
    <t>Other operating</t>
  </si>
  <si>
    <t>Total rental expenses</t>
  </si>
  <si>
    <t>Assembly Square Marketplace</t>
  </si>
  <si>
    <t>Charge related to the buyout of a lease</t>
  </si>
  <si>
    <t>Collectibility adjustments are now presented as a reduction of rental income rather than rental expense in accordance with our adoption of the new lease standard (see Note 2 for additional disclosure).</t>
  </si>
  <si>
    <t>Other operating for the year ended December 31, 2019 includes an $11.9 million charge relating to the buyout of a lease at Assembly Square Marketplace.</t>
  </si>
  <si>
    <t>Share-Based Compensation Plans (Allocated Share-Based Compensation) (Details) - USD ($) $ in Thousands</t>
  </si>
  <si>
    <t>Share-based Payment Arrangement, Expensed and Capitalized, Amount [Abstract]</t>
  </si>
  <si>
    <t>Grants of common shares and options</t>
  </si>
  <si>
    <t>Capitalized share-based compensation</t>
  </si>
  <si>
    <t>Share-based compensation expense</t>
  </si>
  <si>
    <t>Share-Based Compensation Plans (Weighted Average Assumptions Used to Value Option Granted) (Details)</t>
  </si>
  <si>
    <t>Volatility</t>
  </si>
  <si>
    <t>18.00%</t>
  </si>
  <si>
    <t>Expected dividend yield</t>
  </si>
  <si>
    <t>3.60%</t>
  </si>
  <si>
    <t>Expected term (in years)</t>
  </si>
  <si>
    <t>7 years 6 months</t>
  </si>
  <si>
    <t>Risk free interest rate</t>
  </si>
  <si>
    <t>2.80%</t>
  </si>
  <si>
    <t>Share-Based Compensation Plans (Schedule of Option Activity) (Details) - USD ($) $ / shares in Units, $ in Thousands</t>
  </si>
  <si>
    <t>Share-based Compensation Arrangement by Share-based Payment Award, Options, Outstanding [Roll Forward]</t>
  </si>
  <si>
    <t>Outstanding at the beginning of year (in shares)</t>
  </si>
  <si>
    <t>Granted (in shares)</t>
  </si>
  <si>
    <t>Exercised (in shares)</t>
  </si>
  <si>
    <t>Forfeited or expired (in shares)</t>
  </si>
  <si>
    <t>Outstanding at the end of year (in shares)</t>
  </si>
  <si>
    <t>Exercisable at the end of year (in shares)</t>
  </si>
  <si>
    <t>Outstanding at the beginning of year,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at the end of year, Weighted-Average Exercise Price (in dollars per share)</t>
  </si>
  <si>
    <t>Exercisable at the end of the year, Weighted-Average Exercise Price (in dollars per share)</t>
  </si>
  <si>
    <t>Outstanding at the end of year, Weighted-Average Remaining Contractual Term (in years)</t>
  </si>
  <si>
    <t>6 years 1 month 6 days</t>
  </si>
  <si>
    <t>Exercisable at the end of year, Weighted-Average Remaining Contractual Term (in years)</t>
  </si>
  <si>
    <t>Outstanding at the end of year, Aggregate Intrinsic Value</t>
  </si>
  <si>
    <t>Exercisable at the end of year, Aggregate Intrinsic Value</t>
  </si>
  <si>
    <t>Share-Based Compensation Plans (Restricted Share Activity) (Details) - Restricted Stock - $ / shares</t>
  </si>
  <si>
    <t>Share-based Compensation Arrangement by Share-based Payment Award, Equity Instruments Other than Options, Nonvested, Number of Shares [Roll Forward]</t>
  </si>
  <si>
    <t>Unvested at the beginning of year (in shares)</t>
  </si>
  <si>
    <t>Vested (in shares)</t>
  </si>
  <si>
    <t>Forfeited (in shares)</t>
  </si>
  <si>
    <t>Unvested at the end of year (in shares)</t>
  </si>
  <si>
    <t>Unvested at the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Unvested at the end of year, Weighted-Average Grant-Date Fair Value (in dollars per share)</t>
  </si>
  <si>
    <t>Share-Based Compensation Plans (Common Shares Awarded Under Various Compensation Plans) (Details) - Restricted Stock - shares</t>
  </si>
  <si>
    <t>Feb. 04, 2020</t>
  </si>
  <si>
    <t>Jan. 02, 2020</t>
  </si>
  <si>
    <t>Share-based Compensation Arrangement by Share-based Payment Award [Line Items]</t>
  </si>
  <si>
    <t>Subsequent Event | Minimum</t>
  </si>
  <si>
    <t>Vesting Term</t>
  </si>
  <si>
    <t>Subsequent Event | Maximum</t>
  </si>
  <si>
    <t>7 years</t>
  </si>
  <si>
    <t>Share-Based Compensation Plans (Narrative) (Details) - USD ($) $ / shares in Units, $ in Millions</t>
  </si>
  <si>
    <t>Number of options granted in period</t>
  </si>
  <si>
    <t>Weighted average grant date fair value of options granted</t>
  </si>
  <si>
    <t>Total cash received from options exercised</t>
  </si>
  <si>
    <t>Total intrinsic value of options exercised</t>
  </si>
  <si>
    <t>Total unrecognized compensation cost related to unvested share-based compensation arrangements</t>
  </si>
  <si>
    <t>Period for recognition (in years)</t>
  </si>
  <si>
    <t>4 years 10 months 24 days</t>
  </si>
  <si>
    <t>Weighted-average period for recognition</t>
  </si>
  <si>
    <t>2 years 4 months 24 days</t>
  </si>
  <si>
    <t>Performance Incentive Plan 2010</t>
  </si>
  <si>
    <t>Number of shares authorized</t>
  </si>
  <si>
    <t>Restricted Stock</t>
  </si>
  <si>
    <t>Weighted-average grant-date fair value of stock awarded</t>
  </si>
  <si>
    <t>Total vesting-date fair value of shares vested during the year</t>
  </si>
  <si>
    <t>Grants of common shares and options | Minimum</t>
  </si>
  <si>
    <t>Grants of common shares and options | Maximum</t>
  </si>
  <si>
    <t>Options</t>
  </si>
  <si>
    <t>Contractual term (in years)</t>
  </si>
  <si>
    <t>Savings and Retirement Plans (Details) - 401(K) and Deferred Compensation Plan - USD ($)</t>
  </si>
  <si>
    <t>Deferred Compensation Arrangement with Individual, Postretirement Benefits [Line Items]</t>
  </si>
  <si>
    <t>401(k) Maximum annual contribution per employee</t>
  </si>
  <si>
    <t>401(k) Employer match</t>
  </si>
  <si>
    <t>401(k) Employer contribution expense</t>
  </si>
  <si>
    <t>Deferred compensation liability to participants</t>
  </si>
  <si>
    <t>Maximum</t>
  </si>
  <si>
    <t>401(k) Maximum of employer match as a percentage of employee eligible earnings</t>
  </si>
  <si>
    <t>Earnings Per Share (Narrative) (Details) - shares</t>
  </si>
  <si>
    <t>Earnings Per Share Narrative [Line Items]</t>
  </si>
  <si>
    <t>Weighted average unvested shares outstanding</t>
  </si>
  <si>
    <t>Anti-dilutive stock options excluded from dilutive earnings per share calculation</t>
  </si>
  <si>
    <t>Cumulative convertible preferred share, dividend rate</t>
  </si>
  <si>
    <t>Earnings Per Share (Schedule Of Earnings Per Share) (Details) - USD ($) $ / shares in Units, shares in Thousands, $ in Thousands</t>
  </si>
  <si>
    <t>Mar. 31, 2019</t>
  </si>
  <si>
    <t>Sep. 30, 2018</t>
  </si>
  <si>
    <t>Jun. 30, 2018</t>
  </si>
  <si>
    <t>Mar. 31, 2018</t>
  </si>
  <si>
    <t>Less: Preferred share dividends</t>
  </si>
  <si>
    <t>Less: Earnings allocated to unvested shares</t>
  </si>
  <si>
    <t>Net income available for common shareholders, basic and diluted</t>
  </si>
  <si>
    <t>Weighted average common shares outstanding—basic</t>
  </si>
  <si>
    <t>Stock options</t>
  </si>
  <si>
    <t>Weighted average common shares outstanding—diluted</t>
  </si>
  <si>
    <t>Earnings Per Common Share, Basic</t>
  </si>
  <si>
    <t>Earnings Per Common Share, Diluted</t>
  </si>
  <si>
    <t>Second and third quarter 2019 include net gains of $16.2 million and $14.3 million , respectively, related to the sale of two properties and one parcel of land, as well as condominiums sold at our Assembly Row and Pike &amp; Rose properties. Third quarter 2019 also includes an $11.9 million charge related to the buyout of a lease at Assembly Square Marketplace. Fourth quarter 2019 includes an $85.1 million net gain on sale under the threat of condemnation of a portion of San Antonio Center . All of these transactions are further discussed in Note 3.</t>
  </si>
  <si>
    <t>First and second quarter 2018 include net gains of $3.3 million and $4.0 million , respectively, related to condominiums sold at our Assembly Row and Pike &amp; Rose properties. Third and fourth quarter 2018 include gains of $3.1 million and $1.6 million , respectively, related to the sale of one residential building and one property. All of these transactions are further discussed in Note 3.</t>
  </si>
  <si>
    <t>Selected Quarterly Financial Data (Unaudited) Summary Of Quarterly Financial Data (Details) - USD ($) $ / shares in Units, $ in Thousands</t>
  </si>
  <si>
    <t>Revenue</t>
  </si>
  <si>
    <t>Operating income</t>
  </si>
  <si>
    <t>Net income attributable to the Trust</t>
  </si>
  <si>
    <t>Selected Quarterly Financial Data (Unaudited) (Details) - USD ($) $ in Thousands</t>
  </si>
  <si>
    <t>Income Statement, Balance Sheet and Additional Disclosures by Disposal Groups, Including Discontinued Operations [Line Items]</t>
  </si>
  <si>
    <t>Portion of San Antonio Center under threat of condemnation</t>
  </si>
  <si>
    <t>Two properties, one parcel of land, and condominiums sold at our Assembly Row and Pike &amp; Rose properties</t>
  </si>
  <si>
    <t>One property</t>
  </si>
  <si>
    <t>Subsequent Event (Details) - Shopping center in Fairfax, Virginia - Subsequent Event $ in Millions</t>
  </si>
  <si>
    <t>Jan. 10, 2020USD ($)ft²shares</t>
  </si>
  <si>
    <t>Purchase price of real estate acquisition | $</t>
  </si>
  <si>
    <t>DownREIT operating partnership units issued to fund acquisition | shares</t>
  </si>
  <si>
    <t>Schedule III - Summary of Real Estate and Accumulated Depreciation (Details) - USD ($) $ in Thousands</t>
  </si>
  <si>
    <t>Real Estate and Accumulated Depreciation [Line Items]</t>
  </si>
  <si>
    <t>Encumbrances</t>
  </si>
  <si>
    <t>Initial cost to company, Land</t>
  </si>
  <si>
    <t>Initial cost to company, Buildings and Improvements</t>
  </si>
  <si>
    <t>Cost Capitalized Subsequent to Acquisition</t>
  </si>
  <si>
    <t>Gross amount at which carried at close of period, Land</t>
  </si>
  <si>
    <t>Gross amount at which carried at close of period, Buildings and Improvements</t>
  </si>
  <si>
    <t>Gross amount at which carried at close of period, Total</t>
  </si>
  <si>
    <t>Accumulated Depreciation and Amortization</t>
  </si>
  <si>
    <t>Life on which depreciation in latest income statements is computed</t>
  </si>
  <si>
    <t>29th Place</t>
  </si>
  <si>
    <t>Andorra</t>
  </si>
  <si>
    <t>Assembly Row/Assembly Square Market Place</t>
  </si>
  <si>
    <t>Azalea</t>
  </si>
  <si>
    <t>Bala Cynwyd</t>
  </si>
  <si>
    <t>Barcroft Plaza</t>
  </si>
  <si>
    <t>Barracks Road</t>
  </si>
  <si>
    <t>Bell Gardens</t>
  </si>
  <si>
    <t>Bethesda Row</t>
  </si>
  <si>
    <t>Brick Plaza</t>
  </si>
  <si>
    <t>Bristol Plaza</t>
  </si>
  <si>
    <t>Brook 35</t>
  </si>
  <si>
    <t>Campus Plaza</t>
  </si>
  <si>
    <t>Chelsea Commons</t>
  </si>
  <si>
    <t>CocoWalk</t>
  </si>
  <si>
    <t>Colorado Blvd</t>
  </si>
  <si>
    <t>Congressional Plaza</t>
  </si>
  <si>
    <t>Courthouse Center</t>
  </si>
  <si>
    <t>Crossroads</t>
  </si>
  <si>
    <t>Crow Canyon Commons</t>
  </si>
  <si>
    <t>Darien</t>
  </si>
  <si>
    <t>Dedham Plaza</t>
  </si>
  <si>
    <t>Del Mar Village</t>
  </si>
  <si>
    <t>East Bay Bridge</t>
  </si>
  <si>
    <t>Eastgate Crossing</t>
  </si>
  <si>
    <t>Elllisburg</t>
  </si>
  <si>
    <t>Escondido Promenade</t>
  </si>
  <si>
    <t>Falls Plaza</t>
  </si>
  <si>
    <t>Federal Plaza</t>
  </si>
  <si>
    <t>Finley Square</t>
  </si>
  <si>
    <t>Flourtown</t>
  </si>
  <si>
    <t>Fourth Street</t>
  </si>
  <si>
    <t>Fresh Meadows</t>
  </si>
  <si>
    <t>Friendship Center</t>
  </si>
  <si>
    <t>Gaithersburg Square</t>
  </si>
  <si>
    <t>Garden Market</t>
  </si>
  <si>
    <t>Governor Plaza</t>
  </si>
  <si>
    <t>Graham Park Plaza</t>
  </si>
  <si>
    <t>Gratiot Plaza</t>
  </si>
  <si>
    <t>Greenlawn Plaza</t>
  </si>
  <si>
    <t>Greenwich Avenue</t>
  </si>
  <si>
    <t>Hastings Ranch Plaza</t>
  </si>
  <si>
    <t>Hauppauge</t>
  </si>
  <si>
    <t>Hollywood Blvd.</t>
  </si>
  <si>
    <t>Huntington</t>
  </si>
  <si>
    <t>Huntington Square</t>
  </si>
  <si>
    <t>Idylwood Plaza</t>
  </si>
  <si>
    <t>Kings Court</t>
  </si>
  <si>
    <t>Lancaster</t>
  </si>
  <si>
    <t>Langhorne Square</t>
  </si>
  <si>
    <t>Laurel</t>
  </si>
  <si>
    <t>Lawrence Park</t>
  </si>
  <si>
    <t>Leesburg Plaza</t>
  </si>
  <si>
    <t>Linden Square</t>
  </si>
  <si>
    <t>Melville Mall</t>
  </si>
  <si>
    <t>Mercer Mall</t>
  </si>
  <si>
    <t>Mount Vernon/South Valley/7770 Richmond Hwy,</t>
  </si>
  <si>
    <t>North Dartmouth</t>
  </si>
  <si>
    <t>Northeast</t>
  </si>
  <si>
    <t>Old Keene Mill</t>
  </si>
  <si>
    <t>Old Town Center</t>
  </si>
  <si>
    <t>Olivo at Mission Hills</t>
  </si>
  <si>
    <t>Pan Am Shopping Center</t>
  </si>
  <si>
    <t>Pentagon Row</t>
  </si>
  <si>
    <t>Perring Plaza</t>
  </si>
  <si>
    <t>Pike &amp; Rose</t>
  </si>
  <si>
    <t>Pike 7</t>
  </si>
  <si>
    <t>Plaza Del Mercado</t>
  </si>
  <si>
    <t>Plaza Del Sol</t>
  </si>
  <si>
    <t>Plaza El Segundo/The Point</t>
  </si>
  <si>
    <t>Queen Anne Plaza</t>
  </si>
  <si>
    <t>Quince Orchard Plaza</t>
  </si>
  <si>
    <t>Riverpoint Center</t>
  </si>
  <si>
    <t>Rockville Town Square</t>
  </si>
  <si>
    <t>Rollingwood Apts.</t>
  </si>
  <si>
    <t>Sam's Park and Shop</t>
  </si>
  <si>
    <t>Santana Row</t>
  </si>
  <si>
    <t>Saugus</t>
  </si>
  <si>
    <t>Sylmar Towne Center</t>
  </si>
  <si>
    <t>The Avenue at White Marsh</t>
  </si>
  <si>
    <t>The Grove at Shrewsbury</t>
  </si>
  <si>
    <t>The Shoppes At Nottingham Square</t>
  </si>
  <si>
    <t>The Shops at Sunset Place</t>
  </si>
  <si>
    <t>Third Street Promenade</t>
  </si>
  <si>
    <t>Tower</t>
  </si>
  <si>
    <t>Tower Shops</t>
  </si>
  <si>
    <t>Town Center of New Britain</t>
  </si>
  <si>
    <t>Townson Residential</t>
  </si>
  <si>
    <t>Troy</t>
  </si>
  <si>
    <t>Tyson's Station</t>
  </si>
  <si>
    <t>Village at Shirlington</t>
  </si>
  <si>
    <t>Westgate Center</t>
  </si>
  <si>
    <t>White Marsh Plaza</t>
  </si>
  <si>
    <t>White Marsh Other</t>
  </si>
  <si>
    <t>Wildwood</t>
  </si>
  <si>
    <t>Willow Grove</t>
  </si>
  <si>
    <t>Willow Lawn</t>
  </si>
  <si>
    <t>Wynnewood</t>
  </si>
  <si>
    <t>Schedule III Part II - Summary of Real Estate and Accumulated Depreciation (Details) - USD ($) $ in Thousands</t>
  </si>
  <si>
    <t>Real Estate and Accumulated Depreciation, Carrying Amount of Land and Buildings and Improvements [Abstract]</t>
  </si>
  <si>
    <t>Balance at beginning of year</t>
  </si>
  <si>
    <t>Acquisitions</t>
  </si>
  <si>
    <t>Improvements</t>
  </si>
  <si>
    <t>Deduction during period—dispositions and retirements of property</t>
  </si>
  <si>
    <t>Balance at end of year</t>
  </si>
  <si>
    <t>Aggregate cost basis for Federal tax purposes</t>
  </si>
  <si>
    <t>Reconciliation of Real Estate Accumulated Depreciation [Roll Forward]</t>
  </si>
  <si>
    <t>Additions during period—depreciation and amortization expense</t>
  </si>
  <si>
    <t>Deductions during period—dispositions and retirements of property</t>
  </si>
  <si>
    <t>Accounting Standards Update 2016-02</t>
  </si>
  <si>
    <t>January 1, 2019 adoption of new accounting standard - See Note 2</t>
  </si>
  <si>
    <t>Schedule IV - Mortgage Loans on Real Estate (Details) - USD ($) $ in Thousands</t>
  </si>
  <si>
    <t>SEC Schedule, 12-29, Real Estate Companies, Investment in Mortgage Loans on Real Estate [Line Items]</t>
  </si>
  <si>
    <t>Prior Liens</t>
  </si>
  <si>
    <t>Face Amount of Mortgages</t>
  </si>
  <si>
    <t>Carrying Amount of Mortgages</t>
  </si>
  <si>
    <t>Principal Amount of Loans Subject to delinquent Principal or Interest</t>
  </si>
  <si>
    <t>SEC Schedule, 12-29, Real Estate Companies, Investment in Mortgage Loans on Real Estate, Other Disclosure [Abstract]</t>
  </si>
  <si>
    <t>SEC Schedule, 12-29, Real Estate Companies, Investment in Movement in Mortgage Loans on Real Estate [Roll Forward]</t>
  </si>
  <si>
    <t>Issuance of loans</t>
  </si>
  <si>
    <t>Mortgage On Retail Buildings in Philadelphia, PA, Loan One</t>
  </si>
  <si>
    <t>Mortgage On Retail Buildings in Philadelphia, PA, Loan One | Maximum</t>
  </si>
  <si>
    <t>Mortgage On Retail Buildings in Philadelphia, PA, Loan Two</t>
  </si>
  <si>
    <t>Interest Rate</t>
  </si>
  <si>
    <t>Interest Rate One | Mortgage On Retail Buildings in Philadelphia, PA, Loan One</t>
  </si>
  <si>
    <t>Interest Rate Two | Mortgage On Retail Buildings in Philadelphia, PA, Loan One</t>
  </si>
  <si>
    <t>For Federal tax purposes, the aggregate tax basis is approximately $30.4 million as of December 31, 2019 .</t>
  </si>
  <si>
    <t>This mortgage is available for up to $25.0 million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C16" s="5" t="n">
        <v>75651842</v>
      </c>
    </row>
    <row r="17" spans="1:4">
      <c r="A17" s="4" t="s">
        <v>30</v>
      </c>
      <c r="B17" s="4" t="s">
        <v>31</v>
      </c>
    </row>
    <row r="18" spans="1:4">
      <c r="A18" s="4" t="s">
        <v>32</v>
      </c>
      <c r="B18" s="4" t="s">
        <v>33</v>
      </c>
    </row>
    <row r="19" spans="1:4">
      <c r="A19" s="4" t="s">
        <v>34</v>
      </c>
      <c r="B19" s="4" t="s">
        <v>31</v>
      </c>
    </row>
    <row r="20" spans="1:4">
      <c r="A20" s="4" t="s">
        <v>35</v>
      </c>
      <c r="B20" s="4" t="s">
        <v>9</v>
      </c>
    </row>
    <row r="21" spans="1:4">
      <c r="A21" s="4" t="s">
        <v>36</v>
      </c>
      <c r="B21" s="4" t="s">
        <v>9</v>
      </c>
    </row>
    <row r="22" spans="1:4">
      <c r="A22" s="4" t="s">
        <v>37</v>
      </c>
      <c r="B22" s="4" t="s">
        <v>9</v>
      </c>
    </row>
    <row r="23" spans="1:4">
      <c r="A23" s="4" t="s">
        <v>38</v>
      </c>
      <c r="D23" s="6" t="n">
        <v>9.699999999999999</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11</v>
      </c>
    </row>
    <row r="29" spans="1:4">
      <c r="A29" s="4" t="s">
        <v>48</v>
      </c>
      <c r="B29" s="4" t="s">
        <v>49</v>
      </c>
    </row>
    <row r="30" spans="1:4">
      <c r="A30" s="4" t="s">
        <v>50</v>
      </c>
      <c r="B30" s="4" t="s">
        <v>51</v>
      </c>
    </row>
    <row r="31" spans="1:4">
      <c r="A31" s="4" t="s">
        <v>52</v>
      </c>
      <c r="B31" s="4" t="s">
        <v>53</v>
      </c>
    </row>
    <row r="32" spans="1:4">
      <c r="A32" s="4" t="s">
        <v>54</v>
      </c>
      <c r="B32" s="4" t="s">
        <v>31</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3</v>
      </c>
    </row>
    <row r="41" spans="1:4">
      <c r="A41" s="4" t="s">
        <v>58</v>
      </c>
      <c r="B41" s="4" t="s">
        <v>64</v>
      </c>
    </row>
    <row r="42" spans="1:4">
      <c r="A42" s="4" t="s">
        <v>60</v>
      </c>
      <c r="B4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535983</v>
      </c>
      <c r="C3" s="7" t="n">
        <v>7307622</v>
      </c>
    </row>
    <row r="4" spans="1:3">
      <c r="A4" s="4" t="s">
        <v>69</v>
      </c>
      <c r="B4" s="5" t="n">
        <v>760420</v>
      </c>
      <c r="C4" s="5" t="n">
        <v>495274</v>
      </c>
    </row>
    <row r="5" spans="1:3">
      <c r="A5" s="4" t="s">
        <v>70</v>
      </c>
      <c r="B5" s="5" t="n">
        <v>1729</v>
      </c>
      <c r="C5" s="5" t="n">
        <v>16576</v>
      </c>
    </row>
    <row r="6" spans="1:3">
      <c r="A6" s="4" t="s">
        <v>71</v>
      </c>
      <c r="B6" s="5" t="n">
        <v>8298132</v>
      </c>
      <c r="C6" s="5" t="n">
        <v>7819472</v>
      </c>
    </row>
    <row r="7" spans="1:3">
      <c r="A7" s="4" t="s">
        <v>72</v>
      </c>
      <c r="B7" s="5" t="n">
        <v>-2215413</v>
      </c>
      <c r="C7" s="5" t="n">
        <v>-2059143</v>
      </c>
    </row>
    <row r="8" spans="1:3">
      <c r="A8" s="4" t="s">
        <v>73</v>
      </c>
      <c r="B8" s="5" t="n">
        <v>6082719</v>
      </c>
      <c r="C8" s="5" t="n">
        <v>5760329</v>
      </c>
    </row>
    <row r="9" spans="1:3">
      <c r="A9" s="4" t="s">
        <v>74</v>
      </c>
      <c r="B9" s="5" t="n">
        <v>127432</v>
      </c>
      <c r="C9" s="5" t="n">
        <v>64087</v>
      </c>
    </row>
    <row r="10" spans="1:3">
      <c r="A10" s="4" t="s">
        <v>75</v>
      </c>
      <c r="B10" s="5" t="n">
        <v>152572</v>
      </c>
      <c r="C10" s="5" t="n">
        <v>142237</v>
      </c>
    </row>
    <row r="11" spans="1:3">
      <c r="A11" s="4" t="s">
        <v>76</v>
      </c>
      <c r="B11" s="5" t="n">
        <v>30429</v>
      </c>
      <c r="C11" s="5" t="n">
        <v>30429</v>
      </c>
    </row>
    <row r="12" spans="1:3">
      <c r="A12" s="4" t="s">
        <v>77</v>
      </c>
      <c r="B12" s="5" t="n">
        <v>28604</v>
      </c>
      <c r="C12" s="5" t="n">
        <v>26859</v>
      </c>
    </row>
    <row r="13" spans="1:3">
      <c r="A13" s="4" t="s">
        <v>78</v>
      </c>
      <c r="B13" s="5" t="n">
        <v>93774</v>
      </c>
      <c r="C13" s="5" t="n">
        <v>0</v>
      </c>
    </row>
    <row r="14" spans="1:3">
      <c r="A14" s="4" t="s">
        <v>79</v>
      </c>
      <c r="B14" s="5" t="n">
        <v>52402</v>
      </c>
      <c r="C14" s="5" t="n">
        <v>0</v>
      </c>
    </row>
    <row r="15" spans="1:3">
      <c r="A15" s="4" t="s">
        <v>80</v>
      </c>
      <c r="B15" s="5" t="n">
        <v>227060</v>
      </c>
      <c r="C15" s="5" t="n">
        <v>265703</v>
      </c>
    </row>
    <row r="16" spans="1:3">
      <c r="A16" s="4" t="s">
        <v>81</v>
      </c>
      <c r="B16" s="5" t="n">
        <v>6794992</v>
      </c>
      <c r="C16" s="5" t="n">
        <v>6289644</v>
      </c>
    </row>
    <row r="17" spans="1:3">
      <c r="A17" s="3" t="s">
        <v>82</v>
      </c>
    </row>
    <row r="18" spans="1:3">
      <c r="A18" s="4" t="s">
        <v>83</v>
      </c>
      <c r="B18" s="5" t="n">
        <v>545679</v>
      </c>
      <c r="C18" s="5" t="n">
        <v>474379</v>
      </c>
    </row>
    <row r="19" spans="1:3">
      <c r="A19" s="4" t="s">
        <v>84</v>
      </c>
      <c r="B19" s="5" t="n">
        <v>0</v>
      </c>
      <c r="C19" s="5" t="n">
        <v>71519</v>
      </c>
    </row>
    <row r="20" spans="1:3">
      <c r="A20" s="4" t="s">
        <v>85</v>
      </c>
      <c r="B20" s="5" t="n">
        <v>3781</v>
      </c>
      <c r="C20" s="5" t="n">
        <v>279027</v>
      </c>
    </row>
    <row r="21" spans="1:3">
      <c r="A21" s="4" t="s">
        <v>86</v>
      </c>
      <c r="B21" s="5" t="n">
        <v>2807134</v>
      </c>
      <c r="C21" s="5" t="n">
        <v>2404279</v>
      </c>
    </row>
    <row r="22" spans="1:3">
      <c r="A22" s="4" t="s">
        <v>87</v>
      </c>
      <c r="B22" s="5" t="n">
        <v>255503</v>
      </c>
      <c r="C22" s="5" t="n">
        <v>177922</v>
      </c>
    </row>
    <row r="23" spans="1:3">
      <c r="A23" s="4" t="s">
        <v>88</v>
      </c>
      <c r="B23" s="5" t="n">
        <v>81676</v>
      </c>
      <c r="C23" s="5" t="n">
        <v>78207</v>
      </c>
    </row>
    <row r="24" spans="1:3">
      <c r="A24" s="4" t="s">
        <v>89</v>
      </c>
      <c r="B24" s="5" t="n">
        <v>21701</v>
      </c>
      <c r="C24" s="5" t="n">
        <v>17875</v>
      </c>
    </row>
    <row r="25" spans="1:3">
      <c r="A25" s="4" t="s">
        <v>90</v>
      </c>
      <c r="B25" s="5" t="n">
        <v>73628</v>
      </c>
      <c r="C25" s="5" t="n">
        <v>0</v>
      </c>
    </row>
    <row r="26" spans="1:3">
      <c r="A26" s="4" t="s">
        <v>91</v>
      </c>
      <c r="B26" s="5" t="n">
        <v>72062</v>
      </c>
      <c r="C26" s="5" t="n">
        <v>0</v>
      </c>
    </row>
    <row r="27" spans="1:3">
      <c r="A27" s="4" t="s">
        <v>92</v>
      </c>
      <c r="B27" s="5" t="n">
        <v>157938</v>
      </c>
      <c r="C27" s="5" t="n">
        <v>182898</v>
      </c>
    </row>
    <row r="28" spans="1:3">
      <c r="A28" s="4" t="s">
        <v>93</v>
      </c>
      <c r="B28" s="5" t="n">
        <v>4019102</v>
      </c>
      <c r="C28" s="5" t="n">
        <v>3686106</v>
      </c>
    </row>
    <row r="29" spans="1:3">
      <c r="A29" s="4" t="s">
        <v>94</v>
      </c>
      <c r="B29" s="4" t="s">
        <v>95</v>
      </c>
      <c r="C29" s="4" t="s">
        <v>95</v>
      </c>
    </row>
    <row r="30" spans="1:3">
      <c r="A30" s="4" t="s">
        <v>96</v>
      </c>
      <c r="B30" s="5" t="n">
        <v>139758</v>
      </c>
      <c r="C30" s="5" t="n">
        <v>136208</v>
      </c>
    </row>
    <row r="31" spans="1:3">
      <c r="A31" s="3" t="s">
        <v>97</v>
      </c>
    </row>
    <row r="32" spans="1:3">
      <c r="A32" s="4" t="s">
        <v>98</v>
      </c>
      <c r="B32" s="5" t="n">
        <v>759</v>
      </c>
      <c r="C32" s="5" t="n">
        <v>745</v>
      </c>
    </row>
    <row r="33" spans="1:3">
      <c r="A33" s="4" t="s">
        <v>99</v>
      </c>
      <c r="B33" s="5" t="n">
        <v>3166522</v>
      </c>
      <c r="C33" s="5" t="n">
        <v>3004442</v>
      </c>
    </row>
    <row r="34" spans="1:3">
      <c r="A34" s="4" t="s">
        <v>100</v>
      </c>
      <c r="B34" s="5" t="n">
        <v>-791124</v>
      </c>
      <c r="C34" s="5" t="n">
        <v>-818877</v>
      </c>
    </row>
    <row r="35" spans="1:3">
      <c r="A35" s="4" t="s">
        <v>101</v>
      </c>
      <c r="B35" s="5" t="n">
        <v>-813</v>
      </c>
      <c r="C35" s="5" t="n">
        <v>-416</v>
      </c>
    </row>
    <row r="36" spans="1:3">
      <c r="A36" s="4" t="s">
        <v>102</v>
      </c>
      <c r="B36" s="5" t="n">
        <v>2535341</v>
      </c>
      <c r="C36" s="5" t="n">
        <v>2345891</v>
      </c>
    </row>
    <row r="37" spans="1:3">
      <c r="A37" s="4" t="s">
        <v>103</v>
      </c>
      <c r="B37" s="5" t="n">
        <v>100791</v>
      </c>
      <c r="C37" s="5" t="n">
        <v>121439</v>
      </c>
    </row>
    <row r="38" spans="1:3">
      <c r="A38" s="4" t="s">
        <v>104</v>
      </c>
      <c r="B38" s="5" t="n">
        <v>2636132</v>
      </c>
      <c r="C38" s="5" t="n">
        <v>2467330</v>
      </c>
    </row>
    <row r="39" spans="1:3">
      <c r="A39" s="4" t="s">
        <v>105</v>
      </c>
      <c r="B39" s="5" t="n">
        <v>6794992</v>
      </c>
      <c r="C39" s="5" t="n">
        <v>6289644</v>
      </c>
    </row>
    <row r="40" spans="1:3">
      <c r="A40" s="4" t="s">
        <v>106</v>
      </c>
    </row>
    <row r="41" spans="1:3">
      <c r="A41" s="3" t="s">
        <v>97</v>
      </c>
    </row>
    <row r="42" spans="1:3">
      <c r="A42" s="4" t="s">
        <v>107</v>
      </c>
      <c r="B42" s="5" t="n">
        <v>150000</v>
      </c>
      <c r="C42" s="5" t="n">
        <v>150000</v>
      </c>
    </row>
    <row r="43" spans="1:3">
      <c r="A43" s="4" t="s">
        <v>108</v>
      </c>
    </row>
    <row r="44" spans="1:3">
      <c r="A44" s="3" t="s">
        <v>97</v>
      </c>
    </row>
    <row r="45" spans="1:3">
      <c r="A45" s="4" t="s">
        <v>107</v>
      </c>
      <c r="B45" s="7" t="n">
        <v>9997</v>
      </c>
      <c r="C45" s="7" t="n">
        <v>9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row r="6" spans="1:2">
      <c r="A6" s="4" t="s">
        <v>313</v>
      </c>
      <c r="B6" s="4" t="s">
        <v>314</v>
      </c>
    </row>
    <row r="7" spans="1:2">
      <c r="A7" s="4" t="s">
        <v>245</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66</v>
      </c>
    </row>
    <row r="3" spans="1:3">
      <c r="A3" s="4" t="s">
        <v>110</v>
      </c>
      <c r="B3" s="7" t="n">
        <v>1676866</v>
      </c>
      <c r="C3" s="7" t="n">
        <v>1701804</v>
      </c>
    </row>
    <row r="4" spans="1:3">
      <c r="A4" s="4" t="s">
        <v>111</v>
      </c>
      <c r="B4" s="5" t="n">
        <v>102583</v>
      </c>
      <c r="C4" s="5" t="n">
        <v>51313</v>
      </c>
    </row>
    <row r="5" spans="1:3">
      <c r="A5" s="4" t="s">
        <v>112</v>
      </c>
      <c r="B5" s="5" t="n">
        <v>296165</v>
      </c>
      <c r="C5" s="5" t="n">
        <v>292374</v>
      </c>
    </row>
    <row r="6" spans="1:3">
      <c r="A6" s="4" t="s">
        <v>113</v>
      </c>
      <c r="B6" s="7" t="n">
        <v>469184</v>
      </c>
      <c r="C6" s="7" t="n">
        <v>444388</v>
      </c>
    </row>
    <row r="7" spans="1:3">
      <c r="A7" s="4" t="s">
        <v>114</v>
      </c>
      <c r="B7" s="5" t="n">
        <v>15000000</v>
      </c>
      <c r="C7" s="5" t="n">
        <v>15000000</v>
      </c>
    </row>
    <row r="8" spans="1:3">
      <c r="A8" s="4" t="s">
        <v>115</v>
      </c>
      <c r="B8" s="8" t="n">
        <v>0.01</v>
      </c>
      <c r="C8" s="8" t="n">
        <v>0.01</v>
      </c>
    </row>
    <row r="9" spans="1:3">
      <c r="A9" s="4" t="s">
        <v>116</v>
      </c>
      <c r="B9" s="4" t="s">
        <v>117</v>
      </c>
      <c r="C9" s="4" t="s">
        <v>117</v>
      </c>
    </row>
    <row r="10" spans="1:3">
      <c r="A10" s="4" t="s">
        <v>118</v>
      </c>
      <c r="B10" s="8" t="n">
        <v>0.01</v>
      </c>
      <c r="C10" s="8" t="n">
        <v>0.01</v>
      </c>
    </row>
    <row r="11" spans="1:3">
      <c r="A11" s="4" t="s">
        <v>119</v>
      </c>
      <c r="B11" s="5" t="n">
        <v>100000000</v>
      </c>
      <c r="C11" s="5" t="n">
        <v>100000000</v>
      </c>
    </row>
    <row r="12" spans="1:3">
      <c r="A12" s="4" t="s">
        <v>120</v>
      </c>
      <c r="B12" s="5" t="n">
        <v>75540804</v>
      </c>
      <c r="C12" s="5" t="n">
        <v>74249633</v>
      </c>
    </row>
    <row r="13" spans="1:3">
      <c r="A13" s="4" t="s">
        <v>121</v>
      </c>
      <c r="B13" s="5" t="n">
        <v>75540804</v>
      </c>
      <c r="C13" s="5" t="n">
        <v>74249633</v>
      </c>
    </row>
    <row r="14" spans="1:3">
      <c r="A14" s="4" t="s">
        <v>108</v>
      </c>
    </row>
    <row r="15" spans="1:3">
      <c r="A15" s="4" t="s">
        <v>115</v>
      </c>
      <c r="B15" s="8" t="n">
        <v>0.01</v>
      </c>
      <c r="C15" s="8" t="n">
        <v>0.01</v>
      </c>
    </row>
    <row r="16" spans="1:3">
      <c r="A16" s="4" t="s">
        <v>116</v>
      </c>
      <c r="B16" s="4" t="s">
        <v>122</v>
      </c>
      <c r="C16" s="4" t="s">
        <v>122</v>
      </c>
    </row>
    <row r="17" spans="1:3">
      <c r="A17" s="4" t="s">
        <v>123</v>
      </c>
      <c r="B17" s="7" t="n">
        <v>25</v>
      </c>
      <c r="C17" s="7" t="n">
        <v>25</v>
      </c>
    </row>
    <row r="18" spans="1:3">
      <c r="A18" s="4" t="s">
        <v>124</v>
      </c>
      <c r="B18" s="5" t="n">
        <v>399896</v>
      </c>
      <c r="C18" s="5" t="n">
        <v>399896</v>
      </c>
    </row>
    <row r="19" spans="1:3">
      <c r="A19" s="4" t="s">
        <v>125</v>
      </c>
      <c r="B19" s="5" t="n">
        <v>399896</v>
      </c>
      <c r="C19" s="5" t="n">
        <v>399896</v>
      </c>
    </row>
    <row r="20" spans="1:3">
      <c r="A20" s="4" t="s">
        <v>106</v>
      </c>
    </row>
    <row r="21" spans="1:3">
      <c r="A21" s="4" t="s">
        <v>115</v>
      </c>
      <c r="B21" s="8" t="n">
        <v>0.01</v>
      </c>
      <c r="C21" s="8" t="n">
        <v>0.01</v>
      </c>
    </row>
    <row r="22" spans="1:3">
      <c r="A22" s="4" t="s">
        <v>116</v>
      </c>
      <c r="B22" s="4" t="s">
        <v>117</v>
      </c>
      <c r="C22" s="4" t="s">
        <v>117</v>
      </c>
    </row>
    <row r="23" spans="1:3">
      <c r="A23" s="4" t="s">
        <v>123</v>
      </c>
      <c r="B23" s="7" t="n">
        <v>25000</v>
      </c>
      <c r="C23" s="7" t="n">
        <v>25000</v>
      </c>
    </row>
    <row r="24" spans="1:3">
      <c r="A24" s="4" t="s">
        <v>124</v>
      </c>
      <c r="B24" s="5" t="n">
        <v>6000</v>
      </c>
      <c r="C24" s="5" t="n">
        <v>6000</v>
      </c>
    </row>
    <row r="25" spans="1:3">
      <c r="A25" s="4" t="s">
        <v>125</v>
      </c>
      <c r="B25" s="5" t="n">
        <v>6000</v>
      </c>
      <c r="C25" s="5" t="n">
        <v>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6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4</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78</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8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90</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94</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6</v>
      </c>
      <c r="D2" s="2" t="s">
        <v>127</v>
      </c>
    </row>
    <row r="3" spans="1:4">
      <c r="A3" s="3" t="s">
        <v>128</v>
      </c>
    </row>
    <row r="4" spans="1:4">
      <c r="A4" s="4" t="s">
        <v>129</v>
      </c>
      <c r="B4" s="7" t="n">
        <v>932738</v>
      </c>
      <c r="C4" s="7" t="n">
        <v>912287</v>
      </c>
      <c r="D4" s="7" t="n">
        <v>854286</v>
      </c>
    </row>
    <row r="5" spans="1:4">
      <c r="A5" s="4" t="s">
        <v>130</v>
      </c>
      <c r="B5" s="5" t="n">
        <v>3050</v>
      </c>
      <c r="C5" s="5" t="n">
        <v>3149</v>
      </c>
      <c r="D5" s="5" t="n">
        <v>3062</v>
      </c>
    </row>
    <row r="6" spans="1:4">
      <c r="A6" s="4" t="s">
        <v>131</v>
      </c>
      <c r="B6" s="5" t="n">
        <v>935788</v>
      </c>
      <c r="C6" s="5" t="n">
        <v>915436</v>
      </c>
      <c r="D6" s="5" t="n">
        <v>857348</v>
      </c>
    </row>
    <row r="7" spans="1:4">
      <c r="A7" s="3" t="s">
        <v>132</v>
      </c>
    </row>
    <row r="8" spans="1:4">
      <c r="A8" s="4" t="s">
        <v>133</v>
      </c>
      <c r="B8" s="5" t="n">
        <v>187831</v>
      </c>
      <c r="C8" s="5" t="n">
        <v>173094</v>
      </c>
      <c r="D8" s="5" t="n">
        <v>164890</v>
      </c>
    </row>
    <row r="9" spans="1:4">
      <c r="A9" s="4" t="s">
        <v>134</v>
      </c>
      <c r="B9" s="5" t="n">
        <v>110927</v>
      </c>
      <c r="C9" s="5" t="n">
        <v>114776</v>
      </c>
      <c r="D9" s="5" t="n">
        <v>107839</v>
      </c>
    </row>
    <row r="10" spans="1:4">
      <c r="A10" s="4" t="s">
        <v>135</v>
      </c>
      <c r="B10" s="5" t="n">
        <v>42754</v>
      </c>
      <c r="C10" s="5" t="n">
        <v>33600</v>
      </c>
      <c r="D10" s="5" t="n">
        <v>36281</v>
      </c>
    </row>
    <row r="11" spans="1:4">
      <c r="A11" s="4" t="s">
        <v>136</v>
      </c>
      <c r="B11" s="5" t="n">
        <v>239758</v>
      </c>
      <c r="C11" s="5" t="n">
        <v>244245</v>
      </c>
      <c r="D11" s="5" t="n">
        <v>216050</v>
      </c>
    </row>
    <row r="12" spans="1:4">
      <c r="A12" s="4" t="s">
        <v>137</v>
      </c>
      <c r="B12" s="5" t="n">
        <v>581270</v>
      </c>
      <c r="C12" s="5" t="n">
        <v>565715</v>
      </c>
      <c r="D12" s="5" t="n">
        <v>525060</v>
      </c>
    </row>
    <row r="13" spans="1:4">
      <c r="A13" s="4" t="s">
        <v>138</v>
      </c>
      <c r="B13" s="5" t="n">
        <v>116393</v>
      </c>
      <c r="C13" s="5" t="n">
        <v>11915</v>
      </c>
      <c r="D13" s="5" t="n">
        <v>77922</v>
      </c>
    </row>
    <row r="14" spans="1:4">
      <c r="A14" s="4" t="s">
        <v>139</v>
      </c>
      <c r="B14" s="5" t="n">
        <v>470911</v>
      </c>
      <c r="C14" s="5" t="n">
        <v>361636</v>
      </c>
      <c r="D14" s="5" t="n">
        <v>410210</v>
      </c>
    </row>
    <row r="15" spans="1:4">
      <c r="A15" s="4" t="s">
        <v>140</v>
      </c>
      <c r="B15" s="5" t="n">
        <v>1266</v>
      </c>
      <c r="C15" s="5" t="n">
        <v>942</v>
      </c>
      <c r="D15" s="5" t="n">
        <v>475</v>
      </c>
    </row>
    <row r="16" spans="1:4">
      <c r="A16" s="4" t="s">
        <v>141</v>
      </c>
      <c r="B16" s="5" t="n">
        <v>-109623</v>
      </c>
      <c r="C16" s="5" t="n">
        <v>-110154</v>
      </c>
      <c r="D16" s="5" t="n">
        <v>-100125</v>
      </c>
    </row>
    <row r="17" spans="1:4">
      <c r="A17" s="4" t="s">
        <v>142</v>
      </c>
      <c r="B17" s="5" t="n">
        <v>0</v>
      </c>
      <c r="C17" s="5" t="n">
        <v>0</v>
      </c>
      <c r="D17" s="5" t="n">
        <v>-12273</v>
      </c>
    </row>
    <row r="18" spans="1:4">
      <c r="A18" s="4" t="s">
        <v>143</v>
      </c>
      <c r="B18" s="5" t="n">
        <v>-2012</v>
      </c>
      <c r="C18" s="5" t="n">
        <v>-3398</v>
      </c>
      <c r="D18" s="5" t="n">
        <v>-417</v>
      </c>
    </row>
    <row r="19" spans="1:4">
      <c r="A19" s="4" t="s">
        <v>144</v>
      </c>
      <c r="B19" s="5" t="n">
        <v>360542</v>
      </c>
      <c r="C19" s="5" t="n">
        <v>249026</v>
      </c>
      <c r="D19" s="5" t="n">
        <v>297870</v>
      </c>
    </row>
    <row r="20" spans="1:4">
      <c r="A20" s="4" t="s">
        <v>145</v>
      </c>
      <c r="B20" s="5" t="n">
        <v>-6676</v>
      </c>
      <c r="C20" s="5" t="n">
        <v>-7119</v>
      </c>
      <c r="D20" s="5" t="n">
        <v>-7956</v>
      </c>
    </row>
    <row r="21" spans="1:4">
      <c r="A21" s="4" t="s">
        <v>146</v>
      </c>
      <c r="B21" s="5" t="n">
        <v>353866</v>
      </c>
      <c r="C21" s="5" t="n">
        <v>241907</v>
      </c>
      <c r="D21" s="5" t="n">
        <v>289914</v>
      </c>
    </row>
    <row r="22" spans="1:4">
      <c r="A22" s="4" t="s">
        <v>147</v>
      </c>
      <c r="B22" s="5" t="n">
        <v>-8042</v>
      </c>
      <c r="C22" s="5" t="n">
        <v>-8042</v>
      </c>
      <c r="D22" s="5" t="n">
        <v>-2458</v>
      </c>
    </row>
    <row r="23" spans="1:4">
      <c r="A23" s="4" t="s">
        <v>148</v>
      </c>
      <c r="B23" s="7" t="n">
        <v>345824</v>
      </c>
      <c r="C23" s="7" t="n">
        <v>233865</v>
      </c>
      <c r="D23" s="7" t="n">
        <v>287456</v>
      </c>
    </row>
    <row r="24" spans="1:4">
      <c r="A24" s="3" t="s">
        <v>149</v>
      </c>
    </row>
    <row r="25" spans="1:4">
      <c r="A25" s="4" t="s">
        <v>150</v>
      </c>
      <c r="B25" s="8" t="n">
        <v>4.61</v>
      </c>
      <c r="C25" s="8" t="n">
        <v>3.18</v>
      </c>
      <c r="D25" s="8" t="n">
        <v>3.97</v>
      </c>
    </row>
    <row r="26" spans="1:4">
      <c r="A26" s="4" t="s">
        <v>151</v>
      </c>
      <c r="B26" s="5" t="n">
        <v>74766</v>
      </c>
      <c r="C26" s="5" t="n">
        <v>73274</v>
      </c>
      <c r="D26" s="5" t="n">
        <v>72117</v>
      </c>
    </row>
    <row r="27" spans="1:4">
      <c r="A27" s="3" t="s">
        <v>152</v>
      </c>
    </row>
    <row r="28" spans="1:4">
      <c r="A28" s="4" t="s">
        <v>150</v>
      </c>
      <c r="B28" s="8" t="n">
        <v>4.61</v>
      </c>
      <c r="C28" s="8" t="n">
        <v>3.18</v>
      </c>
      <c r="D28" s="8" t="n">
        <v>3.97</v>
      </c>
    </row>
    <row r="29" spans="1:4">
      <c r="A29" s="4" t="s">
        <v>153</v>
      </c>
      <c r="B29" s="5" t="n">
        <v>74766</v>
      </c>
      <c r="C29" s="5" t="n">
        <v>73302</v>
      </c>
      <c r="D29" s="5" t="n">
        <v>72233</v>
      </c>
    </row>
    <row r="30" spans="1:4">
      <c r="A30" s="3" t="s">
        <v>154</v>
      </c>
    </row>
    <row r="31" spans="1:4">
      <c r="A31" s="4" t="s">
        <v>144</v>
      </c>
      <c r="B31" s="7" t="n">
        <v>360542</v>
      </c>
      <c r="C31" s="7" t="n">
        <v>249026</v>
      </c>
      <c r="D31" s="7" t="n">
        <v>297870</v>
      </c>
    </row>
    <row r="32" spans="1:4">
      <c r="A32" s="4" t="s">
        <v>155</v>
      </c>
      <c r="B32" s="5" t="n">
        <v>-397</v>
      </c>
      <c r="C32" s="5" t="n">
        <v>-438</v>
      </c>
      <c r="D32" s="5" t="n">
        <v>2599</v>
      </c>
    </row>
    <row r="33" spans="1:4">
      <c r="A33" s="4" t="s">
        <v>156</v>
      </c>
      <c r="B33" s="5" t="n">
        <v>360145</v>
      </c>
      <c r="C33" s="5" t="n">
        <v>248588</v>
      </c>
      <c r="D33" s="5" t="n">
        <v>300469</v>
      </c>
    </row>
    <row r="34" spans="1:4">
      <c r="A34" s="4" t="s">
        <v>157</v>
      </c>
      <c r="B34" s="5" t="n">
        <v>-6676</v>
      </c>
      <c r="C34" s="5" t="n">
        <v>-7119</v>
      </c>
      <c r="D34" s="5" t="n">
        <v>-7956</v>
      </c>
    </row>
    <row r="35" spans="1:4">
      <c r="A35" s="4" t="s">
        <v>158</v>
      </c>
      <c r="B35" s="7" t="n">
        <v>353469</v>
      </c>
      <c r="C35" s="7" t="n">
        <v>241469</v>
      </c>
      <c r="D35" s="7" t="n">
        <v>292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00</v>
      </c>
      <c r="B1" s="2" t="s">
        <v>1</v>
      </c>
    </row>
    <row r="2" spans="1:2">
      <c r="B2" s="2" t="s">
        <v>401</v>
      </c>
    </row>
    <row r="3" spans="1:2">
      <c r="A3" s="3" t="s">
        <v>238</v>
      </c>
    </row>
    <row r="4" spans="1:2">
      <c r="A4" s="4" t="s">
        <v>402</v>
      </c>
      <c r="B4" s="5" t="n">
        <v>104</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05</v>
      </c>
      <c r="B1" s="2" t="s">
        <v>406</v>
      </c>
    </row>
    <row r="2" spans="1:2">
      <c r="A2" s="4" t="s">
        <v>407</v>
      </c>
    </row>
    <row r="3" spans="1:2">
      <c r="A3" s="3" t="s">
        <v>408</v>
      </c>
    </row>
    <row r="4" spans="1:2">
      <c r="A4" s="4" t="s">
        <v>409</v>
      </c>
      <c r="B4" s="5" t="n">
        <v>2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6</v>
      </c>
      <c r="D2" s="2" t="s">
        <v>127</v>
      </c>
    </row>
    <row r="3" spans="1:4">
      <c r="A3" s="3" t="s">
        <v>411</v>
      </c>
    </row>
    <row r="4" spans="1:4">
      <c r="A4" s="4" t="s">
        <v>412</v>
      </c>
      <c r="B4" s="6" t="n">
        <v>215.4</v>
      </c>
      <c r="C4" s="7" t="n">
        <v>216</v>
      </c>
      <c r="D4" s="6" t="n">
        <v>193.3</v>
      </c>
    </row>
    <row r="5" spans="1:4">
      <c r="A5" s="4" t="s">
        <v>413</v>
      </c>
    </row>
    <row r="6" spans="1:4">
      <c r="A6" s="3" t="s">
        <v>411</v>
      </c>
    </row>
    <row r="7" spans="1:4">
      <c r="A7" s="4" t="s">
        <v>414</v>
      </c>
      <c r="B7" s="4" t="s">
        <v>415</v>
      </c>
    </row>
    <row r="8" spans="1:4">
      <c r="A8" s="4" t="s">
        <v>416</v>
      </c>
    </row>
    <row r="9" spans="1:4">
      <c r="A9" s="3" t="s">
        <v>411</v>
      </c>
    </row>
    <row r="10" spans="1:4">
      <c r="A10" s="4" t="s">
        <v>414</v>
      </c>
      <c r="B10" s="4" t="s">
        <v>417</v>
      </c>
    </row>
    <row r="11" spans="1:4">
      <c r="A11" s="4" t="s">
        <v>418</v>
      </c>
    </row>
    <row r="12" spans="1:4">
      <c r="A12" s="3" t="s">
        <v>411</v>
      </c>
    </row>
    <row r="13" spans="1:4">
      <c r="A13" s="4" t="s">
        <v>414</v>
      </c>
      <c r="B13" s="4" t="s">
        <v>419</v>
      </c>
    </row>
    <row r="14" spans="1:4">
      <c r="A14" s="4" t="s">
        <v>420</v>
      </c>
    </row>
    <row r="15" spans="1:4">
      <c r="A15" s="3" t="s">
        <v>411</v>
      </c>
    </row>
    <row r="16" spans="1:4">
      <c r="A16" s="4" t="s">
        <v>414</v>
      </c>
      <c r="B16" s="4" t="s">
        <v>4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242</v>
      </c>
    </row>
    <row r="3" spans="1:2">
      <c r="A3" s="4" t="s">
        <v>424</v>
      </c>
      <c r="B3" s="6" t="n">
        <v>1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5</v>
      </c>
      <c r="B1" s="2" t="s">
        <v>1</v>
      </c>
    </row>
    <row r="2" spans="1:3">
      <c r="B2" s="2" t="s">
        <v>423</v>
      </c>
      <c r="C2" s="2" t="s">
        <v>426</v>
      </c>
    </row>
    <row r="3" spans="1:3">
      <c r="A3" s="3" t="s">
        <v>427</v>
      </c>
    </row>
    <row r="4" spans="1:3">
      <c r="A4" s="4" t="s">
        <v>428</v>
      </c>
      <c r="B4" s="4" t="s">
        <v>429</v>
      </c>
    </row>
    <row r="5" spans="1:3">
      <c r="A5" s="4" t="s">
        <v>430</v>
      </c>
      <c r="B5" s="5" t="n">
        <v>2</v>
      </c>
    </row>
    <row r="6" spans="1:3">
      <c r="A6" s="4" t="s">
        <v>431</v>
      </c>
      <c r="B6" s="6" t="n">
        <v>30.4</v>
      </c>
      <c r="C6" s="6" t="n">
        <v>30.4</v>
      </c>
    </row>
    <row r="7" spans="1:3">
      <c r="A7" s="4" t="s">
        <v>432</v>
      </c>
      <c r="B7" s="4" t="s">
        <v>433</v>
      </c>
      <c r="C7" s="4" t="s">
        <v>434</v>
      </c>
    </row>
    <row r="8" spans="1:3">
      <c r="A8" s="4" t="s">
        <v>435</v>
      </c>
    </row>
    <row r="9" spans="1:3">
      <c r="A9" s="3" t="s">
        <v>427</v>
      </c>
    </row>
    <row r="10" spans="1:3">
      <c r="A10" s="4" t="s">
        <v>436</v>
      </c>
      <c r="B10" s="5" t="n">
        <v>2</v>
      </c>
    </row>
    <row r="11" spans="1:3">
      <c r="A11" s="4" t="s">
        <v>437</v>
      </c>
    </row>
    <row r="12" spans="1:3">
      <c r="A12" s="3" t="s">
        <v>427</v>
      </c>
    </row>
    <row r="13" spans="1:3">
      <c r="A13" s="4" t="s">
        <v>436</v>
      </c>
      <c r="B13" s="5" t="n">
        <v>2</v>
      </c>
    </row>
    <row r="14" spans="1:3">
      <c r="A14" s="4" t="s">
        <v>438</v>
      </c>
    </row>
    <row r="15" spans="1:3">
      <c r="A15" s="3" t="s">
        <v>427</v>
      </c>
    </row>
    <row r="16" spans="1:3">
      <c r="A16" s="4" t="s">
        <v>439</v>
      </c>
      <c r="B16" s="4" t="s">
        <v>440</v>
      </c>
    </row>
    <row r="17" spans="1:3">
      <c r="A17" s="4" t="s">
        <v>441</v>
      </c>
    </row>
    <row r="18" spans="1:3">
      <c r="A18" s="3" t="s">
        <v>427</v>
      </c>
    </row>
    <row r="19" spans="1:3">
      <c r="A19" s="4" t="s">
        <v>436</v>
      </c>
      <c r="B19" s="5" t="n">
        <v>2</v>
      </c>
    </row>
    <row r="20" spans="1:3">
      <c r="A20" s="4" t="s">
        <v>439</v>
      </c>
      <c r="B20" s="4" t="s">
        <v>4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3</v>
      </c>
      <c r="B1" s="2" t="s">
        <v>423</v>
      </c>
      <c r="C1" s="2" t="s">
        <v>426</v>
      </c>
    </row>
    <row r="2" spans="1:3">
      <c r="A2" s="3" t="s">
        <v>444</v>
      </c>
    </row>
    <row r="3" spans="1:3">
      <c r="A3" s="4" t="s">
        <v>445</v>
      </c>
      <c r="B3" s="5" t="n">
        <v>18</v>
      </c>
    </row>
    <row r="4" spans="1:3">
      <c r="A4" s="4" t="s">
        <v>446</v>
      </c>
      <c r="B4" s="7" t="n">
        <v>1500000</v>
      </c>
      <c r="C4" s="7" t="n">
        <v>1500000</v>
      </c>
    </row>
    <row r="5" spans="1:3">
      <c r="A5" s="4" t="s">
        <v>447</v>
      </c>
      <c r="B5" s="5" t="n">
        <v>469184</v>
      </c>
      <c r="C5" s="5" t="n">
        <v>444388</v>
      </c>
    </row>
    <row r="6" spans="1:3">
      <c r="A6" s="4" t="s">
        <v>448</v>
      </c>
    </row>
    <row r="7" spans="1:3">
      <c r="A7" s="3" t="s">
        <v>444</v>
      </c>
    </row>
    <row r="8" spans="1:3">
      <c r="A8" s="4" t="s">
        <v>449</v>
      </c>
      <c r="B8" s="7" t="n">
        <v>23400</v>
      </c>
      <c r="C8" s="7" t="n">
        <v>26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66</v>
      </c>
      <c r="E1" s="2" t="s">
        <v>127</v>
      </c>
    </row>
    <row r="2" spans="1:5">
      <c r="A2" s="3" t="s">
        <v>452</v>
      </c>
    </row>
    <row r="3" spans="1:5">
      <c r="A3" s="4" t="s">
        <v>453</v>
      </c>
      <c r="C3" s="7" t="n">
        <v>136208</v>
      </c>
      <c r="D3" s="7" t="n">
        <v>141157</v>
      </c>
    </row>
    <row r="4" spans="1:5">
      <c r="A4" s="4" t="s">
        <v>454</v>
      </c>
      <c r="C4" s="5" t="n">
        <v>9961</v>
      </c>
      <c r="D4" s="5" t="n">
        <v>354</v>
      </c>
    </row>
    <row r="5" spans="1:5">
      <c r="A5" s="4" t="s">
        <v>144</v>
      </c>
      <c r="C5" s="5" t="n">
        <v>3430</v>
      </c>
      <c r="D5" s="5" t="n">
        <v>3865</v>
      </c>
      <c r="E5" s="7" t="n">
        <v>3874</v>
      </c>
    </row>
    <row r="6" spans="1:5">
      <c r="A6" s="4" t="s">
        <v>455</v>
      </c>
      <c r="C6" s="5" t="n">
        <v>-15366</v>
      </c>
      <c r="D6" s="5" t="n">
        <v>-4071</v>
      </c>
    </row>
    <row r="7" spans="1:5">
      <c r="A7" s="4" t="s">
        <v>456</v>
      </c>
      <c r="C7" s="5" t="n">
        <v>5525</v>
      </c>
      <c r="D7" s="5" t="n">
        <v>-5097</v>
      </c>
    </row>
    <row r="8" spans="1:5">
      <c r="A8" s="4" t="s">
        <v>457</v>
      </c>
      <c r="C8" s="7" t="n">
        <v>139758</v>
      </c>
      <c r="D8" s="7" t="n">
        <v>136208</v>
      </c>
      <c r="E8" s="7" t="n">
        <v>141157</v>
      </c>
    </row>
    <row r="9" spans="1:5">
      <c r="A9" s="4" t="s">
        <v>458</v>
      </c>
    </row>
    <row r="10" spans="1:5">
      <c r="A10" s="3" t="s">
        <v>459</v>
      </c>
    </row>
    <row r="11" spans="1:5">
      <c r="A11" s="4" t="s">
        <v>460</v>
      </c>
      <c r="B11" s="4" t="s">
        <v>461</v>
      </c>
    </row>
    <row r="12" spans="1:5">
      <c r="A12" s="4" t="s">
        <v>462</v>
      </c>
      <c r="B12" s="7" t="n">
        <v>10000</v>
      </c>
    </row>
    <row r="13" spans="1:5">
      <c r="A13" s="4" t="s">
        <v>463</v>
      </c>
      <c r="B13" s="4" t="s">
        <v>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9"/>
  </cols>
  <sheetData>
    <row r="1" spans="1:2">
      <c r="A1" s="1" t="s">
        <v>465</v>
      </c>
      <c r="B1" s="2" t="s">
        <v>1</v>
      </c>
    </row>
    <row r="2" spans="1:2">
      <c r="B2" s="2" t="s">
        <v>466</v>
      </c>
    </row>
    <row r="3" spans="1:2">
      <c r="A3" s="3" t="s">
        <v>242</v>
      </c>
    </row>
    <row r="4" spans="1:2">
      <c r="A4" s="4" t="s">
        <v>403</v>
      </c>
      <c r="B4" s="4" t="s">
        <v>404</v>
      </c>
    </row>
    <row r="5" spans="1:2">
      <c r="A5" s="4" t="s">
        <v>467</v>
      </c>
      <c r="B5" s="7" t="n">
        <v>0</v>
      </c>
    </row>
    <row r="6" spans="1:2">
      <c r="A6" s="4" t="s">
        <v>468</v>
      </c>
      <c r="B6" s="5" t="n">
        <v>0</v>
      </c>
    </row>
    <row r="7" spans="1:2">
      <c r="A7" s="4" t="s">
        <v>469</v>
      </c>
      <c r="B7" s="4" t="s">
        <v>470</v>
      </c>
    </row>
    <row r="8" spans="1:2">
      <c r="A8" s="4" t="s">
        <v>471</v>
      </c>
      <c r="B8"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72</v>
      </c>
      <c r="B1" s="2" t="s">
        <v>473</v>
      </c>
      <c r="C1" s="2" t="s">
        <v>474</v>
      </c>
      <c r="D1" s="2" t="s">
        <v>426</v>
      </c>
    </row>
    <row r="2" spans="1:4">
      <c r="A2" s="3" t="s">
        <v>475</v>
      </c>
    </row>
    <row r="3" spans="1:4">
      <c r="A3" s="4" t="s">
        <v>476</v>
      </c>
      <c r="C3" s="5" t="n">
        <v>14</v>
      </c>
    </row>
    <row r="4" spans="1:4">
      <c r="A4" s="4" t="s">
        <v>477</v>
      </c>
      <c r="B4" s="6" t="n">
        <v>7.1</v>
      </c>
    </row>
    <row r="5" spans="1:4">
      <c r="A5" s="4" t="s">
        <v>478</v>
      </c>
      <c r="C5" s="6" t="n">
        <v>2.2</v>
      </c>
      <c r="D5" s="6"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6</v>
      </c>
      <c r="D2" s="2" t="s">
        <v>127</v>
      </c>
    </row>
    <row r="3" spans="1:4">
      <c r="A3" s="3" t="s">
        <v>480</v>
      </c>
    </row>
    <row r="4" spans="1:4">
      <c r="A4" s="4" t="s">
        <v>481</v>
      </c>
      <c r="B4" s="7" t="n">
        <v>130110</v>
      </c>
      <c r="C4" s="7" t="n">
        <v>129001</v>
      </c>
      <c r="D4" s="7" t="n">
        <v>125684</v>
      </c>
    </row>
    <row r="5" spans="1:4">
      <c r="A5" s="4" t="s">
        <v>482</v>
      </c>
      <c r="B5" s="5" t="n">
        <v>20487</v>
      </c>
      <c r="C5" s="5" t="n">
        <v>18847</v>
      </c>
      <c r="D5" s="5" t="n">
        <v>25559</v>
      </c>
    </row>
    <row r="6" spans="1:4">
      <c r="A6" s="4" t="s">
        <v>141</v>
      </c>
      <c r="B6" s="5" t="n">
        <v>109623</v>
      </c>
      <c r="C6" s="5" t="n">
        <v>110154</v>
      </c>
      <c r="D6" s="5" t="n">
        <v>100125</v>
      </c>
    </row>
    <row r="7" spans="1:4">
      <c r="A7" s="4" t="s">
        <v>483</v>
      </c>
      <c r="B7" s="5" t="n">
        <v>106180</v>
      </c>
      <c r="C7" s="5" t="n">
        <v>107494</v>
      </c>
      <c r="D7" s="5" t="n">
        <v>105201</v>
      </c>
    </row>
    <row r="8" spans="1:4">
      <c r="A8" s="4" t="s">
        <v>484</v>
      </c>
      <c r="B8" s="5" t="n">
        <v>483</v>
      </c>
      <c r="C8" s="5" t="n">
        <v>675</v>
      </c>
      <c r="D8" s="5" t="n">
        <v>352</v>
      </c>
    </row>
    <row r="9" spans="1:4">
      <c r="A9" s="3" t="s">
        <v>485</v>
      </c>
    </row>
    <row r="10" spans="1:4">
      <c r="A10" s="4" t="s">
        <v>486</v>
      </c>
      <c r="B10" s="5" t="n">
        <v>0</v>
      </c>
      <c r="C10" s="5" t="n">
        <v>0</v>
      </c>
      <c r="D10" s="5" t="n">
        <v>166823</v>
      </c>
    </row>
    <row r="11" spans="1:4">
      <c r="A11" s="4" t="s">
        <v>487</v>
      </c>
      <c r="B11" s="5" t="n">
        <v>98041</v>
      </c>
      <c r="C11" s="5" t="n">
        <v>0</v>
      </c>
      <c r="D11" s="5" t="n">
        <v>79401</v>
      </c>
    </row>
    <row r="12" spans="1:4">
      <c r="A12" s="4" t="s">
        <v>488</v>
      </c>
      <c r="B12" s="5" t="n">
        <v>0</v>
      </c>
      <c r="C12" s="5" t="n">
        <v>0</v>
      </c>
      <c r="D12" s="5" t="n">
        <v>5918</v>
      </c>
    </row>
    <row r="13" spans="1:4">
      <c r="A13" s="4" t="s">
        <v>489</v>
      </c>
      <c r="B13" s="5" t="n">
        <v>14105</v>
      </c>
      <c r="C13" s="5" t="n">
        <v>101</v>
      </c>
      <c r="D13" s="5" t="n">
        <v>2569</v>
      </c>
    </row>
    <row r="14" spans="1:4">
      <c r="A14" s="4" t="s">
        <v>490</v>
      </c>
      <c r="B14" s="5" t="n">
        <v>5379</v>
      </c>
      <c r="C14" s="5" t="n">
        <v>0</v>
      </c>
      <c r="D14" s="5" t="n">
        <v>0</v>
      </c>
    </row>
    <row r="15" spans="1:4">
      <c r="A15" s="4" t="s">
        <v>181</v>
      </c>
      <c r="B15" s="5" t="n">
        <v>1784</v>
      </c>
      <c r="C15" s="5" t="n">
        <v>1884</v>
      </c>
      <c r="D15" s="5" t="n">
        <v>2017</v>
      </c>
    </row>
    <row r="16" spans="1:4">
      <c r="A16" s="4" t="s">
        <v>491</v>
      </c>
      <c r="B16" s="7" t="n">
        <v>0</v>
      </c>
      <c r="C16" s="7" t="n">
        <v>1435</v>
      </c>
      <c r="D16" s="7" t="n">
        <v>0</v>
      </c>
    </row>
    <row r="17" spans="1:4">
      <c r="A17" s="4" t="s">
        <v>492</v>
      </c>
    </row>
    <row r="18" spans="1:4">
      <c r="A18" s="3" t="s">
        <v>493</v>
      </c>
    </row>
    <row r="19" spans="1:4">
      <c r="A19" s="4" t="s">
        <v>494</v>
      </c>
      <c r="B19" s="4" t="s">
        <v>495</v>
      </c>
    </row>
    <row r="20" spans="1:4">
      <c r="A20" s="4" t="s">
        <v>496</v>
      </c>
    </row>
    <row r="21" spans="1:4">
      <c r="A21" s="3" t="s">
        <v>493</v>
      </c>
    </row>
    <row r="22" spans="1:4">
      <c r="A22" s="4" t="s">
        <v>494</v>
      </c>
      <c r="B22" s="4" t="s">
        <v>4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46"/>
    <col customWidth="1" max="8" min="8" width="25"/>
    <col customWidth="1" max="9" min="9" width="14"/>
    <col customWidth="1" max="10" min="10" width="17"/>
    <col customWidth="1" max="11" min="11" width="43"/>
  </cols>
  <sheetData>
    <row r="1" spans="1:11">
      <c r="A1" s="1" t="s">
        <v>159</v>
      </c>
      <c r="B1" s="2" t="s">
        <v>160</v>
      </c>
      <c r="C1" s="2" t="s">
        <v>161</v>
      </c>
      <c r="D1" s="2" t="s">
        <v>162</v>
      </c>
      <c r="E1" s="2" t="s">
        <v>163</v>
      </c>
      <c r="F1" s="2" t="s">
        <v>164</v>
      </c>
      <c r="G1" s="2" t="s">
        <v>165</v>
      </c>
      <c r="H1" s="2" t="s">
        <v>166</v>
      </c>
      <c r="I1" s="2" t="s">
        <v>162</v>
      </c>
      <c r="J1" s="2" t="s">
        <v>161</v>
      </c>
      <c r="K1" s="2" t="s">
        <v>167</v>
      </c>
    </row>
    <row r="2" spans="1:11">
      <c r="A2" s="4" t="s">
        <v>168</v>
      </c>
      <c r="C2" s="5" t="n">
        <v>399896</v>
      </c>
      <c r="D2" s="5" t="n">
        <v>71995897</v>
      </c>
    </row>
    <row r="3" spans="1:11">
      <c r="A3" s="4" t="s">
        <v>169</v>
      </c>
      <c r="B3" s="7" t="n">
        <v>2075835</v>
      </c>
      <c r="C3" s="7" t="n">
        <v>9997</v>
      </c>
      <c r="D3" s="7" t="n">
        <v>722</v>
      </c>
      <c r="E3" s="7" t="n">
        <v>2718325</v>
      </c>
      <c r="F3" s="7" t="n">
        <v>-749734</v>
      </c>
      <c r="G3" s="7" t="n">
        <v>-2577</v>
      </c>
      <c r="H3" s="7" t="n">
        <v>99102</v>
      </c>
    </row>
    <row r="4" spans="1:11">
      <c r="A4" s="3" t="s">
        <v>170</v>
      </c>
    </row>
    <row r="5" spans="1:11">
      <c r="A5" s="4" t="s">
        <v>171</v>
      </c>
      <c r="B5" s="5" t="n">
        <v>0</v>
      </c>
      <c r="E5" s="5" t="n">
        <v>83</v>
      </c>
      <c r="F5" s="5" t="n">
        <v>-83</v>
      </c>
    </row>
    <row r="6" spans="1:11">
      <c r="A6" s="4" t="s">
        <v>172</v>
      </c>
      <c r="B6" s="5" t="n">
        <v>293996</v>
      </c>
      <c r="F6" s="5" t="n">
        <v>289914</v>
      </c>
      <c r="H6" s="5" t="n">
        <v>4082</v>
      </c>
    </row>
    <row r="7" spans="1:11">
      <c r="A7" s="4" t="s">
        <v>155</v>
      </c>
      <c r="B7" s="5" t="n">
        <v>2599</v>
      </c>
      <c r="G7" s="5" t="n">
        <v>2599</v>
      </c>
    </row>
    <row r="8" spans="1:11">
      <c r="A8" s="4" t="s">
        <v>173</v>
      </c>
      <c r="B8" s="5" t="n">
        <v>-287006</v>
      </c>
      <c r="F8" s="5" t="n">
        <v>-287006</v>
      </c>
    </row>
    <row r="9" spans="1:11">
      <c r="A9" s="4" t="s">
        <v>174</v>
      </c>
      <c r="B9" s="5" t="n">
        <v>-2458</v>
      </c>
      <c r="F9" s="5" t="n">
        <v>-2458</v>
      </c>
    </row>
    <row r="10" spans="1:11">
      <c r="A10" s="4" t="s">
        <v>175</v>
      </c>
      <c r="B10" s="5" t="n">
        <v>-5560</v>
      </c>
      <c r="H10" s="5" t="n">
        <v>-5560</v>
      </c>
    </row>
    <row r="11" spans="1:11">
      <c r="A11" s="4" t="s">
        <v>176</v>
      </c>
      <c r="C11" s="5" t="n">
        <v>6000</v>
      </c>
      <c r="D11" s="5" t="n">
        <v>826592</v>
      </c>
    </row>
    <row r="12" spans="1:11">
      <c r="A12" s="4" t="s">
        <v>177</v>
      </c>
      <c r="C12" s="7" t="n">
        <v>150000</v>
      </c>
      <c r="D12" s="7" t="n">
        <v>8</v>
      </c>
      <c r="E12" s="5" t="n">
        <v>108240</v>
      </c>
      <c r="I12" s="7" t="n">
        <v>108248</v>
      </c>
      <c r="J12" s="7" t="n">
        <v>144965</v>
      </c>
      <c r="K12" s="7" t="n">
        <v>-5035</v>
      </c>
    </row>
    <row r="13" spans="1:11">
      <c r="A13" s="4" t="s">
        <v>178</v>
      </c>
      <c r="D13" s="5" t="n">
        <v>152634</v>
      </c>
    </row>
    <row r="14" spans="1:11">
      <c r="A14" s="4" t="s">
        <v>179</v>
      </c>
      <c r="B14" s="7" t="n">
        <v>9979</v>
      </c>
      <c r="D14" s="7" t="n">
        <v>2</v>
      </c>
      <c r="E14" s="5" t="n">
        <v>9977</v>
      </c>
    </row>
    <row r="15" spans="1:11">
      <c r="A15" s="4" t="s">
        <v>180</v>
      </c>
      <c r="B15" s="5" t="n">
        <v>17911</v>
      </c>
      <c r="D15" s="5" t="n">
        <v>17911</v>
      </c>
    </row>
    <row r="16" spans="1:11">
      <c r="A16" s="4" t="s">
        <v>181</v>
      </c>
      <c r="B16" s="7" t="n">
        <v>2373</v>
      </c>
      <c r="E16" s="5" t="n">
        <v>2373</v>
      </c>
    </row>
    <row r="17" spans="1:11">
      <c r="A17" s="4" t="s">
        <v>182</v>
      </c>
      <c r="D17" s="5" t="n">
        <v>107522</v>
      </c>
    </row>
    <row r="18" spans="1:11">
      <c r="A18" s="4" t="s">
        <v>183</v>
      </c>
      <c r="B18" s="5" t="n">
        <v>12371</v>
      </c>
      <c r="D18" s="7" t="n">
        <v>1</v>
      </c>
      <c r="E18" s="5" t="n">
        <v>12370</v>
      </c>
    </row>
    <row r="19" spans="1:11">
      <c r="A19" s="4" t="s">
        <v>184</v>
      </c>
      <c r="D19" s="5" t="n">
        <v>-29709</v>
      </c>
    </row>
    <row r="20" spans="1:11">
      <c r="A20" s="4" t="s">
        <v>185</v>
      </c>
      <c r="B20" s="5" t="n">
        <v>-4229</v>
      </c>
      <c r="E20" s="5" t="n">
        <v>-4229</v>
      </c>
    </row>
    <row r="21" spans="1:11">
      <c r="A21" s="4" t="s">
        <v>186</v>
      </c>
      <c r="D21" s="5" t="n">
        <v>20030</v>
      </c>
    </row>
    <row r="22" spans="1:11">
      <c r="A22" s="4" t="s">
        <v>187</v>
      </c>
      <c r="B22" s="5" t="n">
        <v>0</v>
      </c>
      <c r="D22" s="7" t="n">
        <v>0</v>
      </c>
      <c r="E22" s="5" t="n">
        <v>2569</v>
      </c>
      <c r="H22" s="5" t="n">
        <v>-2569</v>
      </c>
    </row>
    <row r="23" spans="1:11">
      <c r="A23" s="4" t="s">
        <v>188</v>
      </c>
      <c r="B23" s="5" t="n">
        <v>-5536</v>
      </c>
      <c r="E23" s="5" t="n">
        <v>42</v>
      </c>
      <c r="H23" s="5" t="n">
        <v>-5578</v>
      </c>
    </row>
    <row r="24" spans="1:11">
      <c r="A24" s="4" t="s">
        <v>189</v>
      </c>
      <c r="B24" s="5" t="n">
        <v>35331</v>
      </c>
      <c r="H24" s="5" t="n">
        <v>35331</v>
      </c>
    </row>
    <row r="25" spans="1:11">
      <c r="A25" s="4" t="s">
        <v>190</v>
      </c>
      <c r="B25" s="5" t="n">
        <v>10606</v>
      </c>
      <c r="E25" s="5" t="n">
        <v>10606</v>
      </c>
    </row>
    <row r="26" spans="1:11">
      <c r="A26" s="4" t="s">
        <v>191</v>
      </c>
      <c r="C26" s="5" t="n">
        <v>405896</v>
      </c>
      <c r="D26" s="5" t="n">
        <v>73090877</v>
      </c>
    </row>
    <row r="27" spans="1:11">
      <c r="A27" s="4" t="s">
        <v>192</v>
      </c>
      <c r="B27" s="5" t="n">
        <v>2391514</v>
      </c>
      <c r="C27" s="7" t="n">
        <v>159997</v>
      </c>
      <c r="D27" s="7" t="n">
        <v>733</v>
      </c>
      <c r="E27" s="5" t="n">
        <v>2855321</v>
      </c>
      <c r="F27" s="5" t="n">
        <v>-749367</v>
      </c>
      <c r="G27" s="5" t="n">
        <v>22</v>
      </c>
      <c r="H27" s="5" t="n">
        <v>124808</v>
      </c>
    </row>
    <row r="28" spans="1:11">
      <c r="A28" s="3" t="s">
        <v>170</v>
      </c>
    </row>
    <row r="29" spans="1:11">
      <c r="A29" s="4" t="s">
        <v>171</v>
      </c>
      <c r="B29" s="5" t="n">
        <v>-6028</v>
      </c>
      <c r="F29" s="5" t="n">
        <v>-6028</v>
      </c>
    </row>
    <row r="30" spans="1:11">
      <c r="A30" s="4" t="s">
        <v>172</v>
      </c>
      <c r="B30" s="5" t="n">
        <v>245161</v>
      </c>
      <c r="F30" s="5" t="n">
        <v>241907</v>
      </c>
      <c r="H30" s="5" t="n">
        <v>3254</v>
      </c>
    </row>
    <row r="31" spans="1:11">
      <c r="A31" s="4" t="s">
        <v>155</v>
      </c>
      <c r="B31" s="5" t="n">
        <v>-438</v>
      </c>
      <c r="G31" s="5" t="n">
        <v>-438</v>
      </c>
    </row>
    <row r="32" spans="1:11">
      <c r="A32" s="4" t="s">
        <v>173</v>
      </c>
      <c r="B32" s="5" t="n">
        <v>-297347</v>
      </c>
      <c r="F32" s="5" t="n">
        <v>-297347</v>
      </c>
    </row>
    <row r="33" spans="1:11">
      <c r="A33" s="4" t="s">
        <v>174</v>
      </c>
      <c r="B33" s="5" t="n">
        <v>-8042</v>
      </c>
      <c r="F33" s="5" t="n">
        <v>-8042</v>
      </c>
    </row>
    <row r="34" spans="1:11">
      <c r="A34" s="4" t="s">
        <v>175</v>
      </c>
      <c r="B34" s="5" t="n">
        <v>-5175</v>
      </c>
      <c r="H34" s="5" t="n">
        <v>-5175</v>
      </c>
    </row>
    <row r="35" spans="1:11">
      <c r="A35" s="4" t="s">
        <v>176</v>
      </c>
      <c r="D35" s="5" t="n">
        <v>987461</v>
      </c>
    </row>
    <row r="36" spans="1:11">
      <c r="A36" s="4" t="s">
        <v>177</v>
      </c>
      <c r="B36" s="5" t="n">
        <v>126071</v>
      </c>
      <c r="D36" s="7" t="n">
        <v>10</v>
      </c>
      <c r="E36" s="5" t="n">
        <v>126061</v>
      </c>
    </row>
    <row r="37" spans="1:11">
      <c r="A37" s="4" t="s">
        <v>178</v>
      </c>
      <c r="D37" s="5" t="n">
        <v>105803</v>
      </c>
    </row>
    <row r="38" spans="1:11">
      <c r="A38" s="4" t="s">
        <v>179</v>
      </c>
      <c r="B38" s="7" t="n">
        <v>4572</v>
      </c>
      <c r="D38" s="7" t="n">
        <v>1</v>
      </c>
      <c r="E38" s="5" t="n">
        <v>4571</v>
      </c>
    </row>
    <row r="39" spans="1:11">
      <c r="A39" s="4" t="s">
        <v>180</v>
      </c>
      <c r="B39" s="5" t="n">
        <v>17952</v>
      </c>
      <c r="D39" s="5" t="n">
        <v>17952</v>
      </c>
    </row>
    <row r="40" spans="1:11">
      <c r="A40" s="4" t="s">
        <v>181</v>
      </c>
      <c r="B40" s="7" t="n">
        <v>2159</v>
      </c>
      <c r="E40" s="5" t="n">
        <v>2159</v>
      </c>
    </row>
    <row r="41" spans="1:11">
      <c r="A41" s="4" t="s">
        <v>182</v>
      </c>
      <c r="D41" s="5" t="n">
        <v>55223</v>
      </c>
    </row>
    <row r="42" spans="1:11">
      <c r="A42" s="4" t="s">
        <v>183</v>
      </c>
      <c r="B42" s="5" t="n">
        <v>12736</v>
      </c>
      <c r="D42" s="7" t="n">
        <v>1</v>
      </c>
      <c r="E42" s="5" t="n">
        <v>12735</v>
      </c>
    </row>
    <row r="43" spans="1:11">
      <c r="A43" s="4" t="s">
        <v>184</v>
      </c>
      <c r="D43" s="5" t="n">
        <v>-8432</v>
      </c>
    </row>
    <row r="44" spans="1:11">
      <c r="A44" s="4" t="s">
        <v>185</v>
      </c>
      <c r="B44" s="5" t="n">
        <v>-958</v>
      </c>
      <c r="E44" s="5" t="n">
        <v>-958</v>
      </c>
    </row>
    <row r="45" spans="1:11">
      <c r="A45" s="4" t="s">
        <v>186</v>
      </c>
      <c r="D45" s="5" t="n">
        <v>749</v>
      </c>
    </row>
    <row r="46" spans="1:11">
      <c r="A46" s="4" t="s">
        <v>187</v>
      </c>
      <c r="B46" s="5" t="n">
        <v>-6012</v>
      </c>
      <c r="D46" s="7" t="n">
        <v>0</v>
      </c>
      <c r="E46" s="5" t="n">
        <v>-544</v>
      </c>
      <c r="H46" s="5" t="n">
        <v>-5468</v>
      </c>
    </row>
    <row r="47" spans="1:11">
      <c r="A47" s="4" t="s">
        <v>189</v>
      </c>
      <c r="B47" s="5" t="n">
        <v>4020</v>
      </c>
      <c r="H47" s="5" t="n">
        <v>4020</v>
      </c>
    </row>
    <row r="48" spans="1:11">
      <c r="A48" s="4" t="s">
        <v>190</v>
      </c>
      <c r="B48" s="5" t="n">
        <v>5097</v>
      </c>
      <c r="E48" s="5" t="n">
        <v>5097</v>
      </c>
    </row>
    <row r="49" spans="1:11">
      <c r="A49" s="4" t="s">
        <v>193</v>
      </c>
      <c r="C49" s="5" t="n">
        <v>405896</v>
      </c>
      <c r="D49" s="5" t="n">
        <v>74249633</v>
      </c>
    </row>
    <row r="50" spans="1:11">
      <c r="A50" s="4" t="s">
        <v>194</v>
      </c>
      <c r="B50" s="5" t="n">
        <v>2467330</v>
      </c>
      <c r="C50" s="7" t="n">
        <v>159997</v>
      </c>
      <c r="D50" s="7" t="n">
        <v>745</v>
      </c>
      <c r="E50" s="5" t="n">
        <v>3004442</v>
      </c>
      <c r="F50" s="5" t="n">
        <v>-818877</v>
      </c>
      <c r="G50" s="5" t="n">
        <v>-416</v>
      </c>
      <c r="H50" s="5" t="n">
        <v>121439</v>
      </c>
    </row>
    <row r="51" spans="1:11">
      <c r="A51" s="3" t="s">
        <v>170</v>
      </c>
    </row>
    <row r="52" spans="1:11">
      <c r="A52" s="4" t="s">
        <v>171</v>
      </c>
      <c r="B52" s="5" t="n">
        <v>-7098</v>
      </c>
      <c r="F52" s="5" t="n">
        <v>-7098</v>
      </c>
    </row>
    <row r="53" spans="1:11">
      <c r="A53" s="4" t="s">
        <v>172</v>
      </c>
      <c r="B53" s="5" t="n">
        <v>357112</v>
      </c>
      <c r="F53" s="5" t="n">
        <v>353866</v>
      </c>
      <c r="H53" s="5" t="n">
        <v>3246</v>
      </c>
    </row>
    <row r="54" spans="1:11">
      <c r="A54" s="4" t="s">
        <v>155</v>
      </c>
      <c r="B54" s="5" t="n">
        <v>-397</v>
      </c>
      <c r="G54" s="5" t="n">
        <v>-397</v>
      </c>
    </row>
    <row r="55" spans="1:11">
      <c r="A55" s="4" t="s">
        <v>173</v>
      </c>
      <c r="B55" s="5" t="n">
        <v>-310973</v>
      </c>
      <c r="F55" s="5" t="n">
        <v>-310973</v>
      </c>
    </row>
    <row r="56" spans="1:11">
      <c r="A56" s="4" t="s">
        <v>174</v>
      </c>
      <c r="B56" s="5" t="n">
        <v>-8042</v>
      </c>
      <c r="F56" s="5" t="n">
        <v>-8042</v>
      </c>
    </row>
    <row r="57" spans="1:11">
      <c r="A57" s="4" t="s">
        <v>175</v>
      </c>
      <c r="B57" s="5" t="n">
        <v>-9961</v>
      </c>
      <c r="H57" s="5" t="n">
        <v>-9961</v>
      </c>
    </row>
    <row r="58" spans="1:11">
      <c r="A58" s="4" t="s">
        <v>176</v>
      </c>
      <c r="D58" s="5" t="n">
        <v>1069740</v>
      </c>
    </row>
    <row r="59" spans="1:11">
      <c r="A59" s="4" t="s">
        <v>177</v>
      </c>
      <c r="B59" s="7" t="n">
        <v>142716</v>
      </c>
      <c r="D59" s="7" t="n">
        <v>11</v>
      </c>
      <c r="E59" s="5" t="n">
        <v>142705</v>
      </c>
    </row>
    <row r="60" spans="1:11">
      <c r="A60" s="4" t="s">
        <v>178</v>
      </c>
      <c r="B60" s="5" t="n">
        <v>0</v>
      </c>
    </row>
    <row r="61" spans="1:11">
      <c r="A61" s="4" t="s">
        <v>180</v>
      </c>
      <c r="B61" s="5" t="n">
        <v>15909</v>
      </c>
      <c r="D61" s="5" t="n">
        <v>15909</v>
      </c>
    </row>
    <row r="62" spans="1:11">
      <c r="A62" s="4" t="s">
        <v>181</v>
      </c>
      <c r="B62" s="7" t="n">
        <v>2095</v>
      </c>
      <c r="E62" s="5" t="n">
        <v>2095</v>
      </c>
    </row>
    <row r="63" spans="1:11">
      <c r="A63" s="4" t="s">
        <v>182</v>
      </c>
      <c r="D63" s="5" t="n">
        <v>111555</v>
      </c>
    </row>
    <row r="64" spans="1:11">
      <c r="A64" s="4" t="s">
        <v>183</v>
      </c>
      <c r="B64" s="5" t="n">
        <v>13330</v>
      </c>
      <c r="D64" s="7" t="n">
        <v>1</v>
      </c>
      <c r="E64" s="5" t="n">
        <v>13329</v>
      </c>
    </row>
    <row r="65" spans="1:11">
      <c r="A65" s="4" t="s">
        <v>184</v>
      </c>
      <c r="D65" s="5" t="n">
        <v>-34320</v>
      </c>
    </row>
    <row r="66" spans="1:11">
      <c r="A66" s="4" t="s">
        <v>185</v>
      </c>
      <c r="B66" s="5" t="n">
        <v>-4626</v>
      </c>
      <c r="E66" s="5" t="n">
        <v>-4626</v>
      </c>
    </row>
    <row r="67" spans="1:11">
      <c r="A67" s="4" t="s">
        <v>186</v>
      </c>
      <c r="D67" s="5" t="n">
        <v>128287</v>
      </c>
    </row>
    <row r="68" spans="1:11">
      <c r="A68" s="4" t="s">
        <v>187</v>
      </c>
      <c r="B68" s="5" t="n">
        <v>-72</v>
      </c>
      <c r="D68" s="7" t="n">
        <v>2</v>
      </c>
      <c r="E68" s="5" t="n">
        <v>14102</v>
      </c>
      <c r="H68" s="5" t="n">
        <v>-14176</v>
      </c>
    </row>
    <row r="69" spans="1:11">
      <c r="A69" s="4" t="s">
        <v>189</v>
      </c>
      <c r="B69" s="5" t="n">
        <v>243</v>
      </c>
      <c r="H69" s="5" t="n">
        <v>243</v>
      </c>
    </row>
    <row r="70" spans="1:11">
      <c r="A70" s="4" t="s">
        <v>190</v>
      </c>
      <c r="B70" s="5" t="n">
        <v>-5525</v>
      </c>
      <c r="E70" s="5" t="n">
        <v>-5525</v>
      </c>
    </row>
    <row r="71" spans="1:11">
      <c r="A71" s="4" t="s">
        <v>195</v>
      </c>
      <c r="C71" s="5" t="n">
        <v>405896</v>
      </c>
      <c r="D71" s="5" t="n">
        <v>75540804</v>
      </c>
    </row>
    <row r="72" spans="1:11">
      <c r="A72" s="4" t="s">
        <v>196</v>
      </c>
      <c r="B72" s="7" t="n">
        <v>2636132</v>
      </c>
      <c r="C72" s="7" t="n">
        <v>159997</v>
      </c>
      <c r="D72" s="7" t="n">
        <v>759</v>
      </c>
      <c r="E72" s="7" t="n">
        <v>3166522</v>
      </c>
      <c r="F72" s="7" t="n">
        <v>-791124</v>
      </c>
      <c r="G72" s="7" t="n">
        <v>-813</v>
      </c>
      <c r="H72" s="7" t="n">
        <v>100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8</v>
      </c>
      <c r="C1" s="2" t="s">
        <v>2</v>
      </c>
      <c r="D1" s="2" t="s">
        <v>66</v>
      </c>
      <c r="E1" s="2" t="s">
        <v>127</v>
      </c>
      <c r="F1" s="2" t="s">
        <v>499</v>
      </c>
    </row>
    <row r="2" spans="1:6">
      <c r="A2" s="3" t="s">
        <v>500</v>
      </c>
    </row>
    <row r="3" spans="1:6">
      <c r="A3" s="4" t="s">
        <v>74</v>
      </c>
      <c r="C3" s="7" t="n">
        <v>127432</v>
      </c>
      <c r="D3" s="7" t="n">
        <v>64087</v>
      </c>
    </row>
    <row r="4" spans="1:6">
      <c r="A4" s="4" t="s">
        <v>501</v>
      </c>
      <c r="B4" s="4" t="s">
        <v>502</v>
      </c>
      <c r="C4" s="5" t="n">
        <v>26182</v>
      </c>
      <c r="D4" s="5" t="n">
        <v>44245</v>
      </c>
    </row>
    <row r="5" spans="1:6">
      <c r="A5" s="4" t="s">
        <v>503</v>
      </c>
      <c r="C5" s="7" t="n">
        <v>153614</v>
      </c>
      <c r="D5" s="7" t="n">
        <v>108332</v>
      </c>
      <c r="E5" s="7" t="n">
        <v>25200</v>
      </c>
      <c r="F5" s="7" t="n">
        <v>34849</v>
      </c>
    </row>
    <row r="6" spans="1:6"/>
    <row r="7" spans="1:6">
      <c r="A7" s="4" t="s">
        <v>502</v>
      </c>
      <c r="B7" s="4" t="s">
        <v>504</v>
      </c>
    </row>
  </sheetData>
  <mergeCells count="3">
    <mergeCell ref="A1:B1"/>
    <mergeCell ref="A6:E6"/>
    <mergeCell ref="B7:E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505</v>
      </c>
      <c r="B1" s="2" t="s">
        <v>1</v>
      </c>
    </row>
    <row r="2" spans="1:2">
      <c r="B2" s="2" t="s">
        <v>423</v>
      </c>
    </row>
    <row r="3" spans="1:2">
      <c r="A3" s="3" t="s">
        <v>506</v>
      </c>
    </row>
    <row r="4" spans="1:2">
      <c r="A4" s="4" t="s">
        <v>507</v>
      </c>
      <c r="B4" s="7" t="n">
        <v>1284</v>
      </c>
    </row>
    <row r="5" spans="1:2">
      <c r="A5" s="4" t="s">
        <v>508</v>
      </c>
      <c r="B5" s="5" t="n">
        <v>5824</v>
      </c>
    </row>
    <row r="6" spans="1:2">
      <c r="A6" s="4" t="s">
        <v>509</v>
      </c>
      <c r="B6" s="5" t="n">
        <v>6063</v>
      </c>
    </row>
    <row r="7" spans="1:2">
      <c r="A7" s="4" t="s">
        <v>510</v>
      </c>
      <c r="B7" s="5" t="n">
        <v>487</v>
      </c>
    </row>
    <row r="8" spans="1:2">
      <c r="A8" s="4" t="s">
        <v>511</v>
      </c>
      <c r="B8" s="5" t="n">
        <v>13658</v>
      </c>
    </row>
    <row r="9" spans="1:2">
      <c r="A9" s="4" t="s">
        <v>512</v>
      </c>
      <c r="B9" s="5" t="n">
        <v>5759</v>
      </c>
    </row>
    <row r="10" spans="1:2">
      <c r="A10" s="4" t="s">
        <v>513</v>
      </c>
      <c r="B10" s="5" t="n">
        <v>5561</v>
      </c>
    </row>
    <row r="11" spans="1:2">
      <c r="A11" s="4" t="s">
        <v>514</v>
      </c>
      <c r="B11" s="7" t="n">
        <v>47</v>
      </c>
    </row>
    <row r="12" spans="1:2">
      <c r="A12" s="4" t="s">
        <v>515</v>
      </c>
      <c r="B12" s="4" t="s">
        <v>516</v>
      </c>
    </row>
    <row r="13" spans="1:2">
      <c r="A13" s="4" t="s">
        <v>517</v>
      </c>
      <c r="B13" s="4" t="s">
        <v>518</v>
      </c>
    </row>
    <row r="14" spans="1:2">
      <c r="A14" s="4" t="s">
        <v>519</v>
      </c>
      <c r="B14" s="4" t="s">
        <v>520</v>
      </c>
    </row>
    <row r="15" spans="1:2">
      <c r="A15" s="4" t="s">
        <v>521</v>
      </c>
      <c r="B15"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24"/>
    <col customWidth="1" max="5" min="5" width="24"/>
    <col customWidth="1" max="6" min="6" width="24"/>
    <col customWidth="1" max="7" min="7" width="24"/>
    <col customWidth="1" max="8" min="8" width="25"/>
    <col customWidth="1" max="9" min="9" width="21"/>
    <col customWidth="1" max="10" min="10" width="36"/>
    <col customWidth="1" max="11" min="11" width="21"/>
    <col customWidth="1" max="12" min="12" width="21"/>
    <col customWidth="1" max="13" min="13" width="36"/>
    <col customWidth="1" max="14" min="14" width="21"/>
    <col customWidth="1" max="15" min="15" width="21"/>
  </cols>
  <sheetData>
    <row r="1" spans="1:15">
      <c r="A1" s="1" t="s">
        <v>523</v>
      </c>
      <c r="C1" s="2" t="s">
        <v>524</v>
      </c>
      <c r="D1" s="2" t="s">
        <v>525</v>
      </c>
      <c r="E1" s="2" t="s">
        <v>526</v>
      </c>
      <c r="F1" s="2" t="s">
        <v>527</v>
      </c>
      <c r="G1" s="2" t="s">
        <v>528</v>
      </c>
      <c r="H1" s="2" t="s">
        <v>529</v>
      </c>
      <c r="I1" s="2" t="s">
        <v>530</v>
      </c>
      <c r="J1" s="2" t="s">
        <v>531</v>
      </c>
      <c r="K1" s="2" t="s">
        <v>532</v>
      </c>
      <c r="L1" s="2" t="s">
        <v>533</v>
      </c>
      <c r="M1" s="2" t="s">
        <v>531</v>
      </c>
      <c r="N1" s="2" t="s">
        <v>426</v>
      </c>
      <c r="O1" s="2" t="s">
        <v>534</v>
      </c>
    </row>
    <row r="2" spans="1:15">
      <c r="A2" s="3" t="s">
        <v>535</v>
      </c>
    </row>
    <row r="3" spans="1:15">
      <c r="A3" s="4" t="s">
        <v>219</v>
      </c>
      <c r="M3" s="7" t="n">
        <v>2765000</v>
      </c>
      <c r="N3" s="7" t="n">
        <v>275000</v>
      </c>
      <c r="O3" s="7" t="n">
        <v>1729000</v>
      </c>
    </row>
    <row r="4" spans="1:15">
      <c r="A4" s="4" t="s">
        <v>536</v>
      </c>
      <c r="J4" s="7" t="n">
        <v>28604000</v>
      </c>
      <c r="M4" s="5" t="n">
        <v>28604000</v>
      </c>
      <c r="N4" s="5" t="n">
        <v>26859000</v>
      </c>
    </row>
    <row r="5" spans="1:15">
      <c r="A5" s="4" t="s">
        <v>70</v>
      </c>
      <c r="J5" s="7" t="n">
        <v>1729000</v>
      </c>
      <c r="M5" s="5" t="n">
        <v>1729000</v>
      </c>
      <c r="N5" s="5" t="n">
        <v>16576000</v>
      </c>
    </row>
    <row r="6" spans="1:15">
      <c r="A6" s="4" t="s">
        <v>487</v>
      </c>
      <c r="M6" s="5" t="n">
        <v>98041000</v>
      </c>
      <c r="N6" s="5" t="n">
        <v>0</v>
      </c>
      <c r="O6" s="5" t="n">
        <v>79401000</v>
      </c>
    </row>
    <row r="7" spans="1:15">
      <c r="A7" s="4" t="s">
        <v>537</v>
      </c>
      <c r="M7" s="7" t="n">
        <v>116393000</v>
      </c>
      <c r="N7" s="5" t="n">
        <v>11915000</v>
      </c>
      <c r="O7" s="7" t="n">
        <v>77922000</v>
      </c>
    </row>
    <row r="8" spans="1:15">
      <c r="A8" s="4" t="s">
        <v>538</v>
      </c>
    </row>
    <row r="9" spans="1:15">
      <c r="A9" s="3" t="s">
        <v>535</v>
      </c>
    </row>
    <row r="10" spans="1:15">
      <c r="A10" s="4" t="s">
        <v>539</v>
      </c>
      <c r="F10" s="5" t="n">
        <v>75000</v>
      </c>
    </row>
    <row r="11" spans="1:15">
      <c r="A11" s="4" t="s">
        <v>540</v>
      </c>
      <c r="B11" s="4" t="s">
        <v>502</v>
      </c>
      <c r="F11" s="7" t="n">
        <v>22500000</v>
      </c>
    </row>
    <row r="12" spans="1:15">
      <c r="A12" s="4" t="s">
        <v>541</v>
      </c>
    </row>
    <row r="13" spans="1:15">
      <c r="A13" s="3" t="s">
        <v>535</v>
      </c>
    </row>
    <row r="14" spans="1:15">
      <c r="A14" s="4" t="s">
        <v>539</v>
      </c>
      <c r="D14" s="5" t="n">
        <v>147000</v>
      </c>
    </row>
    <row r="15" spans="1:15">
      <c r="A15" s="4" t="s">
        <v>540</v>
      </c>
      <c r="B15" s="4" t="s">
        <v>542</v>
      </c>
      <c r="D15" s="7" t="n">
        <v>83700000</v>
      </c>
    </row>
    <row r="16" spans="1:15">
      <c r="A16" s="4" t="s">
        <v>435</v>
      </c>
    </row>
    <row r="17" spans="1:15">
      <c r="A17" s="3" t="s">
        <v>535</v>
      </c>
    </row>
    <row r="18" spans="1:15">
      <c r="A18" s="4" t="s">
        <v>539</v>
      </c>
      <c r="J18" s="5" t="n">
        <v>158000</v>
      </c>
      <c r="M18" s="5" t="n">
        <v>158000</v>
      </c>
    </row>
    <row r="19" spans="1:15">
      <c r="A19" s="4" t="s">
        <v>540</v>
      </c>
      <c r="B19" s="4" t="s">
        <v>543</v>
      </c>
      <c r="M19" s="7" t="n">
        <v>189200000</v>
      </c>
    </row>
    <row r="20" spans="1:15">
      <c r="A20" s="4" t="s">
        <v>487</v>
      </c>
      <c r="M20" s="7" t="n">
        <v>98000000</v>
      </c>
    </row>
    <row r="21" spans="1:15">
      <c r="A21" s="4" t="s">
        <v>409</v>
      </c>
      <c r="J21" s="5" t="n">
        <v>123</v>
      </c>
      <c r="M21" s="5" t="n">
        <v>123</v>
      </c>
    </row>
    <row r="22" spans="1:15">
      <c r="A22" s="4" t="s">
        <v>544</v>
      </c>
      <c r="J22" s="4" t="s">
        <v>404</v>
      </c>
      <c r="M22" s="4" t="s">
        <v>404</v>
      </c>
    </row>
    <row r="23" spans="1:15">
      <c r="A23" s="4" t="s">
        <v>545</v>
      </c>
    </row>
    <row r="24" spans="1:15">
      <c r="A24" s="3" t="s">
        <v>535</v>
      </c>
    </row>
    <row r="25" spans="1:15">
      <c r="A25" s="4" t="s">
        <v>539</v>
      </c>
      <c r="H25" s="5" t="n">
        <v>113000</v>
      </c>
    </row>
    <row r="26" spans="1:15">
      <c r="A26" s="4" t="s">
        <v>546</v>
      </c>
      <c r="H26" s="7" t="n">
        <v>34400000</v>
      </c>
    </row>
    <row r="27" spans="1:15">
      <c r="A27" s="4" t="s">
        <v>547</v>
      </c>
      <c r="H27" s="4" t="s">
        <v>548</v>
      </c>
    </row>
    <row r="28" spans="1:15">
      <c r="A28" s="4" t="s">
        <v>549</v>
      </c>
      <c r="H28" s="9" t="n">
        <v>9.4</v>
      </c>
    </row>
    <row r="29" spans="1:15">
      <c r="A29" s="4" t="s">
        <v>550</v>
      </c>
      <c r="H29" s="7" t="n">
        <v>13900000</v>
      </c>
    </row>
    <row r="30" spans="1:15">
      <c r="A30" s="4" t="s">
        <v>551</v>
      </c>
      <c r="H30" s="5" t="n">
        <v>1000</v>
      </c>
    </row>
    <row r="31" spans="1:15">
      <c r="A31" s="4" t="s">
        <v>552</v>
      </c>
      <c r="H31" s="7" t="n">
        <v>1600000</v>
      </c>
    </row>
    <row r="32" spans="1:15">
      <c r="A32" s="4" t="s">
        <v>553</v>
      </c>
      <c r="J32" s="7" t="n">
        <v>12600000</v>
      </c>
      <c r="M32" s="7" t="n">
        <v>12600000</v>
      </c>
    </row>
    <row r="33" spans="1:15">
      <c r="A33" s="4" t="s">
        <v>554</v>
      </c>
    </row>
    <row r="34" spans="1:15">
      <c r="A34" s="3" t="s">
        <v>535</v>
      </c>
    </row>
    <row r="35" spans="1:15">
      <c r="A35" s="4" t="s">
        <v>555</v>
      </c>
      <c r="N35" s="5" t="n">
        <v>42200000</v>
      </c>
    </row>
    <row r="36" spans="1:15">
      <c r="A36" s="4" t="s">
        <v>138</v>
      </c>
      <c r="N36" s="5" t="n">
        <v>4700000</v>
      </c>
    </row>
    <row r="37" spans="1:15">
      <c r="A37" s="4" t="s">
        <v>556</v>
      </c>
    </row>
    <row r="38" spans="1:15">
      <c r="A38" s="3" t="s">
        <v>535</v>
      </c>
    </row>
    <row r="39" spans="1:15">
      <c r="A39" s="4" t="s">
        <v>539</v>
      </c>
      <c r="G39" s="5" t="n">
        <v>40000</v>
      </c>
    </row>
    <row r="40" spans="1:15">
      <c r="A40" s="4" t="s">
        <v>540</v>
      </c>
      <c r="G40" s="7" t="n">
        <v>9600000</v>
      </c>
    </row>
    <row r="41" spans="1:15">
      <c r="A41" s="4" t="s">
        <v>557</v>
      </c>
    </row>
    <row r="42" spans="1:15">
      <c r="A42" s="3" t="s">
        <v>535</v>
      </c>
    </row>
    <row r="43" spans="1:15">
      <c r="A43" s="4" t="s">
        <v>558</v>
      </c>
      <c r="C43" s="9" t="n">
        <v>11.7</v>
      </c>
      <c r="E43" s="5" t="n">
        <v>6000</v>
      </c>
    </row>
    <row r="44" spans="1:15">
      <c r="A44" s="4" t="s">
        <v>559</v>
      </c>
      <c r="C44" s="7" t="n">
        <v>45500000</v>
      </c>
    </row>
    <row r="45" spans="1:15">
      <c r="A45" s="4" t="s">
        <v>555</v>
      </c>
      <c r="C45" s="7" t="n">
        <v>154700000</v>
      </c>
    </row>
    <row r="46" spans="1:15">
      <c r="A46" s="4" t="s">
        <v>560</v>
      </c>
      <c r="J46" s="5" t="n">
        <v>85100000</v>
      </c>
    </row>
    <row r="47" spans="1:15">
      <c r="A47" s="4" t="s">
        <v>540</v>
      </c>
      <c r="E47" s="7" t="n">
        <v>6500000</v>
      </c>
    </row>
    <row r="48" spans="1:15">
      <c r="A48" s="4" t="s">
        <v>561</v>
      </c>
    </row>
    <row r="49" spans="1:15">
      <c r="A49" s="3" t="s">
        <v>535</v>
      </c>
    </row>
    <row r="50" spans="1:15">
      <c r="A50" s="4" t="s">
        <v>555</v>
      </c>
      <c r="M50" s="5" t="n">
        <v>149000000</v>
      </c>
    </row>
    <row r="51" spans="1:15">
      <c r="A51" s="4" t="s">
        <v>560</v>
      </c>
      <c r="M51" s="5" t="n">
        <v>28300000</v>
      </c>
    </row>
    <row r="52" spans="1:15">
      <c r="A52" s="4" t="s">
        <v>562</v>
      </c>
    </row>
    <row r="53" spans="1:15">
      <c r="A53" s="3" t="s">
        <v>535</v>
      </c>
    </row>
    <row r="54" spans="1:15">
      <c r="A54" s="4" t="s">
        <v>563</v>
      </c>
      <c r="F54" s="5" t="n">
        <v>600000</v>
      </c>
    </row>
    <row r="55" spans="1:15">
      <c r="A55" s="4" t="s">
        <v>564</v>
      </c>
    </row>
    <row r="56" spans="1:15">
      <c r="A56" s="3" t="s">
        <v>535</v>
      </c>
    </row>
    <row r="57" spans="1:15">
      <c r="A57" s="4" t="s">
        <v>563</v>
      </c>
      <c r="D57" s="5" t="n">
        <v>2000000</v>
      </c>
    </row>
    <row r="58" spans="1:15">
      <c r="A58" s="4" t="s">
        <v>565</v>
      </c>
    </row>
    <row r="59" spans="1:15">
      <c r="A59" s="3" t="s">
        <v>535</v>
      </c>
    </row>
    <row r="60" spans="1:15">
      <c r="A60" s="4" t="s">
        <v>563</v>
      </c>
      <c r="M60" s="5" t="n">
        <v>3600000</v>
      </c>
    </row>
    <row r="61" spans="1:15">
      <c r="A61" s="4" t="s">
        <v>566</v>
      </c>
    </row>
    <row r="62" spans="1:15">
      <c r="A62" s="3" t="s">
        <v>535</v>
      </c>
    </row>
    <row r="63" spans="1:15">
      <c r="A63" s="4" t="s">
        <v>567</v>
      </c>
      <c r="F63" s="7" t="n">
        <v>400000</v>
      </c>
    </row>
    <row r="64" spans="1:15">
      <c r="A64" s="4" t="s">
        <v>568</v>
      </c>
    </row>
    <row r="65" spans="1:15">
      <c r="A65" s="3" t="s">
        <v>535</v>
      </c>
    </row>
    <row r="66" spans="1:15">
      <c r="A66" s="4" t="s">
        <v>567</v>
      </c>
      <c r="D66" s="7" t="n">
        <v>400000</v>
      </c>
    </row>
    <row r="67" spans="1:15">
      <c r="A67" s="4" t="s">
        <v>569</v>
      </c>
    </row>
    <row r="68" spans="1:15">
      <c r="A68" s="3" t="s">
        <v>535</v>
      </c>
    </row>
    <row r="69" spans="1:15">
      <c r="A69" s="4" t="s">
        <v>567</v>
      </c>
      <c r="M69" s="5" t="n">
        <v>8100000</v>
      </c>
    </row>
    <row r="70" spans="1:15">
      <c r="A70" s="4" t="s">
        <v>407</v>
      </c>
    </row>
    <row r="71" spans="1:15">
      <c r="A71" s="3" t="s">
        <v>535</v>
      </c>
    </row>
    <row r="72" spans="1:15">
      <c r="A72" s="4" t="s">
        <v>555</v>
      </c>
      <c r="M72" s="7" t="n">
        <v>20100000</v>
      </c>
      <c r="N72" s="7" t="n">
        <v>133500000</v>
      </c>
    </row>
    <row r="73" spans="1:15">
      <c r="A73" s="4" t="s">
        <v>570</v>
      </c>
      <c r="M73" s="5" t="n">
        <v>43</v>
      </c>
      <c r="N73" s="5" t="n">
        <v>176</v>
      </c>
    </row>
    <row r="74" spans="1:15">
      <c r="A74" s="4" t="s">
        <v>571</v>
      </c>
      <c r="N74" s="7" t="n">
        <v>1600000</v>
      </c>
    </row>
    <row r="75" spans="1:15">
      <c r="A75" s="4" t="s">
        <v>70</v>
      </c>
      <c r="J75" s="7" t="n">
        <v>1700000</v>
      </c>
      <c r="M75" s="7" t="n">
        <v>1700000</v>
      </c>
      <c r="N75" s="5" t="n">
        <v>16600000</v>
      </c>
    </row>
    <row r="76" spans="1:15">
      <c r="A76" s="4" t="s">
        <v>572</v>
      </c>
      <c r="J76" s="5" t="n">
        <v>221</v>
      </c>
      <c r="M76" s="5" t="n">
        <v>221</v>
      </c>
    </row>
    <row r="77" spans="1:15">
      <c r="A77" s="4" t="s">
        <v>537</v>
      </c>
      <c r="K77" s="7" t="n">
        <v>4000000</v>
      </c>
      <c r="L77" s="7" t="n">
        <v>3300000</v>
      </c>
      <c r="M77" s="7" t="n">
        <v>2600000</v>
      </c>
      <c r="N77" s="7" t="n">
        <v>7200000</v>
      </c>
    </row>
    <row r="78" spans="1:15">
      <c r="A78" s="4" t="s">
        <v>573</v>
      </c>
    </row>
    <row r="79" spans="1:15">
      <c r="A79" s="3" t="s">
        <v>535</v>
      </c>
    </row>
    <row r="80" spans="1:15">
      <c r="A80" s="4" t="s">
        <v>574</v>
      </c>
      <c r="I80" s="7" t="n">
        <v>44000000</v>
      </c>
    </row>
    <row r="81" spans="1:15">
      <c r="A81" s="4" t="s">
        <v>219</v>
      </c>
      <c r="I81" s="7" t="n">
        <v>38000000</v>
      </c>
    </row>
    <row r="82" spans="1:15">
      <c r="A82" s="4" t="s">
        <v>536</v>
      </c>
      <c r="J82" s="7" t="n">
        <v>3200000</v>
      </c>
      <c r="M82" s="7" t="n">
        <v>3200000</v>
      </c>
    </row>
    <row r="83" spans="1:15"/>
    <row r="84" spans="1:15">
      <c r="A84" s="4" t="s">
        <v>502</v>
      </c>
      <c r="B84" s="4" t="s">
        <v>575</v>
      </c>
    </row>
    <row r="85" spans="1:15">
      <c r="A85" s="4" t="s">
        <v>542</v>
      </c>
      <c r="B85" s="4" t="s">
        <v>576</v>
      </c>
    </row>
    <row r="86" spans="1:15">
      <c r="A86" s="4" t="s">
        <v>543</v>
      </c>
      <c r="B86" s="4" t="s">
        <v>577</v>
      </c>
    </row>
  </sheetData>
  <mergeCells count="5">
    <mergeCell ref="A1:B1"/>
    <mergeCell ref="A83:N83"/>
    <mergeCell ref="B84:N84"/>
    <mergeCell ref="B85:N85"/>
    <mergeCell ref="B86:N8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8</v>
      </c>
      <c r="B1" s="2" t="s">
        <v>1</v>
      </c>
    </row>
    <row r="2" spans="1:4">
      <c r="B2" s="2" t="s">
        <v>2</v>
      </c>
      <c r="C2" s="2" t="s">
        <v>66</v>
      </c>
      <c r="D2" s="2" t="s">
        <v>127</v>
      </c>
    </row>
    <row r="3" spans="1:4">
      <c r="A3" s="3" t="s">
        <v>579</v>
      </c>
    </row>
    <row r="4" spans="1:4">
      <c r="A4" s="4" t="s">
        <v>580</v>
      </c>
      <c r="B4" s="7" t="n">
        <v>83134</v>
      </c>
      <c r="C4" s="7" t="n">
        <v>83732</v>
      </c>
    </row>
    <row r="5" spans="1:4">
      <c r="A5" s="4" t="s">
        <v>581</v>
      </c>
      <c r="B5" s="5" t="n">
        <v>-36195</v>
      </c>
      <c r="C5" s="5" t="n">
        <v>-36376</v>
      </c>
    </row>
    <row r="6" spans="1:4">
      <c r="A6" s="4" t="s">
        <v>582</v>
      </c>
      <c r="B6" s="5" t="n">
        <v>-186596</v>
      </c>
      <c r="C6" s="5" t="n">
        <v>-198463</v>
      </c>
    </row>
    <row r="7" spans="1:4">
      <c r="A7" s="4" t="s">
        <v>583</v>
      </c>
      <c r="B7" s="5" t="n">
        <v>68009</v>
      </c>
      <c r="C7" s="5" t="n">
        <v>66473</v>
      </c>
    </row>
    <row r="8" spans="1:4">
      <c r="A8" s="4" t="s">
        <v>584</v>
      </c>
      <c r="B8" s="5" t="n">
        <v>9623</v>
      </c>
      <c r="C8" s="5" t="n">
        <v>12445</v>
      </c>
      <c r="D8" s="7" t="n">
        <v>10726</v>
      </c>
    </row>
    <row r="9" spans="1:4">
      <c r="A9" s="4" t="s">
        <v>585</v>
      </c>
      <c r="B9" s="5" t="n">
        <v>6384</v>
      </c>
      <c r="C9" s="5" t="n">
        <v>6837</v>
      </c>
      <c r="D9" s="5" t="n">
        <v>4721</v>
      </c>
    </row>
    <row r="10" spans="1:4">
      <c r="A10" s="4" t="s">
        <v>586</v>
      </c>
      <c r="B10" s="5" t="n">
        <v>828</v>
      </c>
      <c r="C10" s="5" t="n">
        <v>828</v>
      </c>
      <c r="D10" s="5" t="n">
        <v>781</v>
      </c>
    </row>
    <row r="11" spans="1:4">
      <c r="A11" s="4" t="s">
        <v>587</v>
      </c>
      <c r="B11" s="5" t="n">
        <v>303</v>
      </c>
      <c r="C11" s="5" t="n">
        <v>323</v>
      </c>
      <c r="D11" s="5" t="n">
        <v>491</v>
      </c>
    </row>
    <row r="12" spans="1:4">
      <c r="A12" s="3" t="s">
        <v>588</v>
      </c>
    </row>
    <row r="13" spans="1:4">
      <c r="A13" s="4" t="s">
        <v>589</v>
      </c>
      <c r="B13" s="5" t="n">
        <v>8235</v>
      </c>
    </row>
    <row r="14" spans="1:4">
      <c r="A14" s="4" t="s">
        <v>590</v>
      </c>
      <c r="B14" s="5" t="n">
        <v>7687</v>
      </c>
    </row>
    <row r="15" spans="1:4">
      <c r="A15" s="4" t="s">
        <v>591</v>
      </c>
      <c r="B15" s="5" t="n">
        <v>7394</v>
      </c>
    </row>
    <row r="16" spans="1:4">
      <c r="A16" s="4" t="s">
        <v>592</v>
      </c>
      <c r="B16" s="5" t="n">
        <v>7134</v>
      </c>
    </row>
    <row r="17" spans="1:4">
      <c r="A17" s="4" t="s">
        <v>593</v>
      </c>
      <c r="B17" s="5" t="n">
        <v>6603</v>
      </c>
    </row>
    <row r="18" spans="1:4">
      <c r="A18" s="4" t="s">
        <v>594</v>
      </c>
      <c r="B18" s="5" t="n">
        <v>81534</v>
      </c>
    </row>
    <row r="19" spans="1:4">
      <c r="A19" s="4" t="s">
        <v>595</v>
      </c>
      <c r="B19" s="5" t="n">
        <v>118587</v>
      </c>
    </row>
    <row r="20" spans="1:4">
      <c r="A20" s="4" t="s">
        <v>596</v>
      </c>
    </row>
    <row r="21" spans="1:4">
      <c r="A21" s="3" t="s">
        <v>579</v>
      </c>
    </row>
    <row r="22" spans="1:4">
      <c r="A22" s="4" t="s">
        <v>597</v>
      </c>
      <c r="B22" s="5" t="n">
        <v>-3239</v>
      </c>
      <c r="C22" s="5" t="n">
        <v>-5608</v>
      </c>
      <c r="D22" s="5" t="n">
        <v>-6005</v>
      </c>
    </row>
    <row r="23" spans="1:4">
      <c r="A23" s="4" t="s">
        <v>598</v>
      </c>
      <c r="B23" s="7" t="n">
        <v>-525</v>
      </c>
      <c r="C23" s="5" t="n">
        <v>-505</v>
      </c>
      <c r="D23" s="7" t="n">
        <v>-290</v>
      </c>
    </row>
    <row r="24" spans="1:4">
      <c r="A24" s="4" t="s">
        <v>599</v>
      </c>
      <c r="B24" s="4" t="s">
        <v>600</v>
      </c>
    </row>
    <row r="25" spans="1:4">
      <c r="A25" s="4" t="s">
        <v>601</v>
      </c>
      <c r="B25" s="4" t="s">
        <v>602</v>
      </c>
    </row>
    <row r="26" spans="1:4">
      <c r="A26" s="3" t="s">
        <v>603</v>
      </c>
    </row>
    <row r="27" spans="1:4">
      <c r="A27" s="4" t="s">
        <v>589</v>
      </c>
      <c r="B27" s="7" t="n">
        <v>4350</v>
      </c>
    </row>
    <row r="28" spans="1:4">
      <c r="A28" s="4" t="s">
        <v>590</v>
      </c>
      <c r="B28" s="5" t="n">
        <v>3370</v>
      </c>
    </row>
    <row r="29" spans="1:4">
      <c r="A29" s="4" t="s">
        <v>591</v>
      </c>
      <c r="B29" s="5" t="n">
        <v>2716</v>
      </c>
    </row>
    <row r="30" spans="1:4">
      <c r="A30" s="4" t="s">
        <v>592</v>
      </c>
      <c r="B30" s="5" t="n">
        <v>2488</v>
      </c>
    </row>
    <row r="31" spans="1:4">
      <c r="A31" s="4" t="s">
        <v>593</v>
      </c>
      <c r="B31" s="5" t="n">
        <v>2223</v>
      </c>
    </row>
    <row r="32" spans="1:4">
      <c r="A32" s="4" t="s">
        <v>594</v>
      </c>
      <c r="B32" s="5" t="n">
        <v>31792</v>
      </c>
    </row>
    <row r="33" spans="1:4">
      <c r="A33" s="3" t="s">
        <v>588</v>
      </c>
    </row>
    <row r="34" spans="1:4">
      <c r="A34" s="4" t="s">
        <v>604</v>
      </c>
      <c r="B34" s="5" t="n">
        <v>46939</v>
      </c>
    </row>
    <row r="35" spans="1:4">
      <c r="A35" s="4" t="s">
        <v>605</v>
      </c>
    </row>
    <row r="36" spans="1:4">
      <c r="A36" s="3" t="s">
        <v>579</v>
      </c>
    </row>
    <row r="37" spans="1:4">
      <c r="A37" s="4" t="s">
        <v>580</v>
      </c>
      <c r="B37" s="5" t="n">
        <v>48530</v>
      </c>
      <c r="C37" s="5" t="n">
        <v>49128</v>
      </c>
    </row>
    <row r="38" spans="1:4">
      <c r="A38" s="4" t="s">
        <v>581</v>
      </c>
      <c r="B38" s="5" t="n">
        <v>-32833</v>
      </c>
      <c r="C38" s="5" t="n">
        <v>-33843</v>
      </c>
    </row>
    <row r="39" spans="1:4">
      <c r="A39" s="4" t="s">
        <v>606</v>
      </c>
    </row>
    <row r="40" spans="1:4">
      <c r="A40" s="3" t="s">
        <v>579</v>
      </c>
    </row>
    <row r="41" spans="1:4">
      <c r="A41" s="4" t="s">
        <v>580</v>
      </c>
      <c r="B41" s="5" t="n">
        <v>34604</v>
      </c>
      <c r="C41" s="5" t="n">
        <v>34604</v>
      </c>
    </row>
    <row r="42" spans="1:4">
      <c r="A42" s="4" t="s">
        <v>581</v>
      </c>
      <c r="B42" s="7" t="n">
        <v>-3362</v>
      </c>
      <c r="C42" s="5" t="n">
        <v>-2533</v>
      </c>
    </row>
    <row r="43" spans="1:4">
      <c r="A43" s="4" t="s">
        <v>607</v>
      </c>
    </row>
    <row r="44" spans="1:4">
      <c r="A44" s="3" t="s">
        <v>579</v>
      </c>
    </row>
    <row r="45" spans="1:4">
      <c r="A45" s="4" t="s">
        <v>599</v>
      </c>
      <c r="B45" s="4" t="s">
        <v>608</v>
      </c>
    </row>
    <row r="46" spans="1:4">
      <c r="A46" s="4" t="s">
        <v>601</v>
      </c>
      <c r="B46" s="4" t="s">
        <v>609</v>
      </c>
    </row>
    <row r="47" spans="1:4">
      <c r="A47" s="4" t="s">
        <v>610</v>
      </c>
    </row>
    <row r="48" spans="1:4">
      <c r="A48" s="3" t="s">
        <v>579</v>
      </c>
    </row>
    <row r="49" spans="1:4">
      <c r="A49" s="4" t="s">
        <v>582</v>
      </c>
      <c r="B49" s="7" t="n">
        <v>-177512</v>
      </c>
      <c r="C49" s="5" t="n">
        <v>-189379</v>
      </c>
    </row>
    <row r="50" spans="1:4">
      <c r="A50" s="4" t="s">
        <v>583</v>
      </c>
      <c r="B50" s="5" t="n">
        <v>66419</v>
      </c>
      <c r="C50" s="5" t="n">
        <v>65408</v>
      </c>
    </row>
    <row r="51" spans="1:4">
      <c r="A51" s="4" t="s">
        <v>611</v>
      </c>
    </row>
    <row r="52" spans="1:4">
      <c r="A52" s="3" t="s">
        <v>579</v>
      </c>
    </row>
    <row r="53" spans="1:4">
      <c r="A53" s="4" t="s">
        <v>582</v>
      </c>
      <c r="B53" s="5" t="n">
        <v>-9084</v>
      </c>
      <c r="C53" s="5" t="n">
        <v>-9084</v>
      </c>
    </row>
    <row r="54" spans="1:4">
      <c r="A54" s="4" t="s">
        <v>583</v>
      </c>
      <c r="B54" s="7" t="n">
        <v>1590</v>
      </c>
      <c r="C54" s="7" t="n">
        <v>10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12</v>
      </c>
      <c r="B1" s="2" t="s">
        <v>613</v>
      </c>
      <c r="C1" s="2" t="s">
        <v>2</v>
      </c>
      <c r="D1" s="2" t="s">
        <v>614</v>
      </c>
      <c r="E1" s="2" t="s">
        <v>615</v>
      </c>
      <c r="F1" s="2" t="s">
        <v>66</v>
      </c>
    </row>
    <row r="2" spans="1:6">
      <c r="A2" s="3" t="s">
        <v>616</v>
      </c>
    </row>
    <row r="3" spans="1:6">
      <c r="A3" s="4" t="s">
        <v>617</v>
      </c>
      <c r="C3" s="7" t="n">
        <v>545679</v>
      </c>
      <c r="F3" s="7" t="n">
        <v>474379</v>
      </c>
    </row>
    <row r="4" spans="1:6">
      <c r="A4" s="4" t="s">
        <v>618</v>
      </c>
      <c r="C4" s="5" t="n">
        <v>0</v>
      </c>
      <c r="F4" s="5" t="n">
        <v>0</v>
      </c>
    </row>
    <row r="5" spans="1:6">
      <c r="A5" s="4" t="s">
        <v>85</v>
      </c>
      <c r="C5" s="5" t="n">
        <v>3781</v>
      </c>
      <c r="F5" s="5" t="n">
        <v>279027</v>
      </c>
    </row>
    <row r="6" spans="1:6">
      <c r="A6" s="4" t="s">
        <v>619</v>
      </c>
      <c r="C6" s="5" t="n">
        <v>-62</v>
      </c>
      <c r="F6" s="5" t="n">
        <v>-365</v>
      </c>
    </row>
    <row r="7" spans="1:6">
      <c r="A7" s="4" t="s">
        <v>86</v>
      </c>
      <c r="C7" s="5" t="n">
        <v>2807134</v>
      </c>
      <c r="F7" s="5" t="n">
        <v>2404279</v>
      </c>
    </row>
    <row r="8" spans="1:6">
      <c r="A8" s="4" t="s">
        <v>84</v>
      </c>
      <c r="C8" s="5" t="n">
        <v>0</v>
      </c>
      <c r="F8" s="5" t="n">
        <v>71519</v>
      </c>
    </row>
    <row r="9" spans="1:6">
      <c r="A9" s="4" t="s">
        <v>620</v>
      </c>
      <c r="C9" s="5" t="n">
        <v>3356594</v>
      </c>
      <c r="F9" s="5" t="n">
        <v>3229204</v>
      </c>
    </row>
    <row r="10" spans="1:6">
      <c r="A10" s="4" t="s">
        <v>621</v>
      </c>
    </row>
    <row r="11" spans="1:6">
      <c r="A11" s="3" t="s">
        <v>616</v>
      </c>
    </row>
    <row r="12" spans="1:6">
      <c r="A12" s="4" t="s">
        <v>622</v>
      </c>
      <c r="C12" s="5" t="n">
        <v>547247</v>
      </c>
      <c r="F12" s="5" t="n">
        <v>475308</v>
      </c>
    </row>
    <row r="13" spans="1:6">
      <c r="A13" s="4" t="s">
        <v>623</v>
      </c>
      <c r="C13" s="5" t="n">
        <v>-1568</v>
      </c>
      <c r="F13" s="5" t="n">
        <v>-929</v>
      </c>
    </row>
    <row r="14" spans="1:6">
      <c r="A14" s="4" t="s">
        <v>624</v>
      </c>
    </row>
    <row r="15" spans="1:6">
      <c r="A15" s="3" t="s">
        <v>616</v>
      </c>
    </row>
    <row r="16" spans="1:6">
      <c r="A16" s="4" t="s">
        <v>85</v>
      </c>
      <c r="C16" s="5" t="n">
        <v>3843</v>
      </c>
      <c r="F16" s="5" t="n">
        <v>279392</v>
      </c>
    </row>
    <row r="17" spans="1:6">
      <c r="A17" s="4" t="s">
        <v>625</v>
      </c>
    </row>
    <row r="18" spans="1:6">
      <c r="A18" s="3" t="s">
        <v>616</v>
      </c>
    </row>
    <row r="19" spans="1:6">
      <c r="A19" s="4" t="s">
        <v>622</v>
      </c>
      <c r="C19" s="5" t="n">
        <v>2819200</v>
      </c>
      <c r="F19" s="5" t="n">
        <v>2419200</v>
      </c>
    </row>
    <row r="20" spans="1:6">
      <c r="A20" s="4" t="s">
        <v>623</v>
      </c>
      <c r="C20" s="5" t="n">
        <v>-12066</v>
      </c>
      <c r="F20" s="5" t="n">
        <v>-14921</v>
      </c>
    </row>
    <row r="21" spans="1:6">
      <c r="A21" s="4" t="s">
        <v>626</v>
      </c>
    </row>
    <row r="22" spans="1:6">
      <c r="A22" s="3" t="s">
        <v>616</v>
      </c>
    </row>
    <row r="23" spans="1:6">
      <c r="A23" s="4" t="s">
        <v>622</v>
      </c>
      <c r="C23" s="7" t="n">
        <v>0</v>
      </c>
      <c r="F23" s="5" t="n">
        <v>20331</v>
      </c>
    </row>
    <row r="24" spans="1:6">
      <c r="A24" s="4" t="s">
        <v>627</v>
      </c>
      <c r="C24" s="4" t="s">
        <v>628</v>
      </c>
    </row>
    <row r="25" spans="1:6">
      <c r="A25" s="4" t="s">
        <v>629</v>
      </c>
    </row>
    <row r="26" spans="1:6">
      <c r="A26" s="3" t="s">
        <v>616</v>
      </c>
    </row>
    <row r="27" spans="1:6">
      <c r="A27" s="4" t="s">
        <v>622</v>
      </c>
      <c r="C27" s="7" t="n">
        <v>61987</v>
      </c>
      <c r="F27" s="5" t="n">
        <v>64453</v>
      </c>
    </row>
    <row r="28" spans="1:6">
      <c r="A28" s="4" t="s">
        <v>627</v>
      </c>
      <c r="C28" s="4" t="s">
        <v>630</v>
      </c>
    </row>
    <row r="29" spans="1:6">
      <c r="A29" s="4" t="s">
        <v>631</v>
      </c>
    </row>
    <row r="30" spans="1:6">
      <c r="A30" s="3" t="s">
        <v>616</v>
      </c>
    </row>
    <row r="31" spans="1:6">
      <c r="A31" s="4" t="s">
        <v>622</v>
      </c>
      <c r="C31" s="7" t="n">
        <v>3878</v>
      </c>
      <c r="F31" s="5" t="n">
        <v>4117</v>
      </c>
    </row>
    <row r="32" spans="1:6">
      <c r="A32" s="4" t="s">
        <v>627</v>
      </c>
      <c r="C32" s="4" t="s">
        <v>632</v>
      </c>
    </row>
    <row r="33" spans="1:6">
      <c r="A33" s="4" t="s">
        <v>633</v>
      </c>
    </row>
    <row r="34" spans="1:6">
      <c r="A34" s="3" t="s">
        <v>616</v>
      </c>
    </row>
    <row r="35" spans="1:6">
      <c r="A35" s="4" t="s">
        <v>622</v>
      </c>
      <c r="C35" s="7" t="n">
        <v>16630</v>
      </c>
      <c r="F35" s="5" t="n">
        <v>17006</v>
      </c>
    </row>
    <row r="36" spans="1:6">
      <c r="A36" s="4" t="s">
        <v>627</v>
      </c>
      <c r="C36" s="4" t="s">
        <v>634</v>
      </c>
    </row>
    <row r="37" spans="1:6">
      <c r="A37" s="4" t="s">
        <v>635</v>
      </c>
    </row>
    <row r="38" spans="1:6">
      <c r="A38" s="3" t="s">
        <v>616</v>
      </c>
    </row>
    <row r="39" spans="1:6">
      <c r="A39" s="4" t="s">
        <v>622</v>
      </c>
      <c r="C39" s="7" t="n">
        <v>8230</v>
      </c>
      <c r="F39" s="5" t="n">
        <v>8409</v>
      </c>
    </row>
    <row r="40" spans="1:6">
      <c r="A40" s="4" t="s">
        <v>627</v>
      </c>
      <c r="C40" s="4" t="s">
        <v>636</v>
      </c>
    </row>
    <row r="41" spans="1:6">
      <c r="A41" s="4" t="s">
        <v>637</v>
      </c>
    </row>
    <row r="42" spans="1:6">
      <c r="A42" s="3" t="s">
        <v>616</v>
      </c>
    </row>
    <row r="43" spans="1:6">
      <c r="A43" s="4" t="s">
        <v>622</v>
      </c>
      <c r="C43" s="7" t="n">
        <v>52705</v>
      </c>
      <c r="F43" s="5" t="n">
        <v>52705</v>
      </c>
    </row>
    <row r="44" spans="1:6">
      <c r="A44" s="4" t="s">
        <v>627</v>
      </c>
      <c r="C44" s="4" t="s">
        <v>638</v>
      </c>
    </row>
    <row r="45" spans="1:6">
      <c r="A45" s="4" t="s">
        <v>639</v>
      </c>
    </row>
    <row r="46" spans="1:6">
      <c r="A46" s="3" t="s">
        <v>616</v>
      </c>
    </row>
    <row r="47" spans="1:6">
      <c r="A47" s="4" t="s">
        <v>622</v>
      </c>
      <c r="C47" s="7" t="n">
        <v>67492</v>
      </c>
      <c r="F47" s="5" t="n">
        <v>69310</v>
      </c>
    </row>
    <row r="48" spans="1:6">
      <c r="A48" s="4" t="s">
        <v>627</v>
      </c>
      <c r="C48" s="4" t="s">
        <v>640</v>
      </c>
    </row>
    <row r="49" spans="1:6">
      <c r="A49" s="4" t="s">
        <v>641</v>
      </c>
    </row>
    <row r="50" spans="1:6">
      <c r="A50" s="3" t="s">
        <v>616</v>
      </c>
    </row>
    <row r="51" spans="1:6">
      <c r="A51" s="4" t="s">
        <v>622</v>
      </c>
      <c r="C51" s="7" t="n">
        <v>40000</v>
      </c>
      <c r="F51" s="5" t="n">
        <v>40000</v>
      </c>
    </row>
    <row r="52" spans="1:6">
      <c r="A52" s="4" t="s">
        <v>627</v>
      </c>
      <c r="C52" s="4" t="s">
        <v>642</v>
      </c>
    </row>
    <row r="53" spans="1:6">
      <c r="A53" s="4" t="s">
        <v>643</v>
      </c>
    </row>
    <row r="54" spans="1:6">
      <c r="A54" s="3" t="s">
        <v>616</v>
      </c>
    </row>
    <row r="55" spans="1:6">
      <c r="A55" s="4" t="s">
        <v>622</v>
      </c>
      <c r="C55" s="7" t="n">
        <v>12677</v>
      </c>
      <c r="F55" s="5" t="n">
        <v>12936</v>
      </c>
    </row>
    <row r="56" spans="1:6">
      <c r="A56" s="4" t="s">
        <v>627</v>
      </c>
      <c r="C56" s="4" t="s">
        <v>644</v>
      </c>
    </row>
    <row r="57" spans="1:6">
      <c r="A57" s="4" t="s">
        <v>645</v>
      </c>
    </row>
    <row r="58" spans="1:6">
      <c r="A58" s="3" t="s">
        <v>616</v>
      </c>
    </row>
    <row r="59" spans="1:6">
      <c r="A59" s="4" t="s">
        <v>622</v>
      </c>
      <c r="C59" s="7" t="n">
        <v>125000</v>
      </c>
      <c r="F59" s="5" t="n">
        <v>125000</v>
      </c>
    </row>
    <row r="60" spans="1:6">
      <c r="A60" s="4" t="s">
        <v>627</v>
      </c>
      <c r="C60" s="4" t="s">
        <v>646</v>
      </c>
    </row>
    <row r="61" spans="1:6">
      <c r="A61" s="4" t="s">
        <v>647</v>
      </c>
    </row>
    <row r="62" spans="1:6">
      <c r="A62" s="3" t="s">
        <v>616</v>
      </c>
    </row>
    <row r="63" spans="1:6">
      <c r="A63" s="4" t="s">
        <v>622</v>
      </c>
      <c r="C63" s="7" t="n">
        <v>43600</v>
      </c>
      <c r="F63" s="5" t="n">
        <v>43600</v>
      </c>
    </row>
    <row r="64" spans="1:6">
      <c r="A64" s="4" t="s">
        <v>627</v>
      </c>
      <c r="C64" s="4" t="s">
        <v>648</v>
      </c>
    </row>
    <row r="65" spans="1:6">
      <c r="A65" s="4" t="s">
        <v>649</v>
      </c>
    </row>
    <row r="66" spans="1:6">
      <c r="A66" s="3" t="s">
        <v>616</v>
      </c>
    </row>
    <row r="67" spans="1:6">
      <c r="A67" s="4" t="s">
        <v>622</v>
      </c>
      <c r="C67" s="7" t="n">
        <v>11500</v>
      </c>
      <c r="F67" s="5" t="n">
        <v>11500</v>
      </c>
    </row>
    <row r="68" spans="1:6">
      <c r="A68" s="4" t="s">
        <v>627</v>
      </c>
      <c r="C68" s="4" t="s">
        <v>650</v>
      </c>
    </row>
    <row r="69" spans="1:6">
      <c r="A69" s="4" t="s">
        <v>651</v>
      </c>
    </row>
    <row r="70" spans="1:6">
      <c r="A70" s="3" t="s">
        <v>616</v>
      </c>
    </row>
    <row r="71" spans="1:6">
      <c r="A71" s="4" t="s">
        <v>652</v>
      </c>
      <c r="C71" s="4" t="s">
        <v>653</v>
      </c>
    </row>
    <row r="72" spans="1:6">
      <c r="A72" s="4" t="s">
        <v>622</v>
      </c>
      <c r="C72" s="7" t="n">
        <v>56450</v>
      </c>
      <c r="F72" s="5" t="n">
        <v>0</v>
      </c>
    </row>
    <row r="73" spans="1:6">
      <c r="A73" s="4" t="s">
        <v>654</v>
      </c>
    </row>
    <row r="74" spans="1:6">
      <c r="A74" s="3" t="s">
        <v>616</v>
      </c>
    </row>
    <row r="75" spans="1:6">
      <c r="A75" s="4" t="s">
        <v>622</v>
      </c>
      <c r="C75" s="5" t="n">
        <v>24627</v>
      </c>
      <c r="F75" s="5" t="n">
        <v>0</v>
      </c>
    </row>
    <row r="76" spans="1:6">
      <c r="A76" s="4" t="s">
        <v>655</v>
      </c>
    </row>
    <row r="77" spans="1:6">
      <c r="A77" s="3" t="s">
        <v>616</v>
      </c>
    </row>
    <row r="78" spans="1:6">
      <c r="A78" s="4" t="s">
        <v>622</v>
      </c>
      <c r="C78" s="7" t="n">
        <v>5597</v>
      </c>
      <c r="F78" s="5" t="n">
        <v>5941</v>
      </c>
    </row>
    <row r="79" spans="1:6">
      <c r="A79" s="4" t="s">
        <v>627</v>
      </c>
      <c r="C79" s="4" t="s">
        <v>656</v>
      </c>
    </row>
    <row r="80" spans="1:6">
      <c r="A80" s="4" t="s">
        <v>657</v>
      </c>
    </row>
    <row r="81" spans="1:6">
      <c r="A81" s="3" t="s">
        <v>616</v>
      </c>
    </row>
    <row r="82" spans="1:6">
      <c r="A82" s="4" t="s">
        <v>622</v>
      </c>
      <c r="C82" s="7" t="n">
        <v>16874</v>
      </c>
      <c r="F82" s="5" t="n">
        <v>0</v>
      </c>
    </row>
    <row r="83" spans="1:6">
      <c r="A83" s="4" t="s">
        <v>627</v>
      </c>
      <c r="C83" s="4" t="s">
        <v>658</v>
      </c>
    </row>
    <row r="84" spans="1:6">
      <c r="A84" s="4" t="s">
        <v>659</v>
      </c>
    </row>
    <row r="85" spans="1:6">
      <c r="A85" s="3" t="s">
        <v>616</v>
      </c>
    </row>
    <row r="86" spans="1:6">
      <c r="A86" s="4" t="s">
        <v>652</v>
      </c>
      <c r="C86" s="4" t="s">
        <v>660</v>
      </c>
    </row>
    <row r="87" spans="1:6">
      <c r="A87" s="4" t="s">
        <v>661</v>
      </c>
      <c r="C87" s="7" t="n">
        <v>0</v>
      </c>
      <c r="F87" s="5" t="n">
        <v>275000</v>
      </c>
    </row>
    <row r="88" spans="1:6">
      <c r="A88" s="4" t="s">
        <v>618</v>
      </c>
    </row>
    <row r="89" spans="1:6">
      <c r="A89" s="3" t="s">
        <v>616</v>
      </c>
    </row>
    <row r="90" spans="1:6">
      <c r="A90" s="4" t="s">
        <v>652</v>
      </c>
      <c r="B90" s="4" t="s">
        <v>662</v>
      </c>
    </row>
    <row r="91" spans="1:6">
      <c r="A91" s="4" t="s">
        <v>663</v>
      </c>
    </row>
    <row r="92" spans="1:6">
      <c r="A92" s="3" t="s">
        <v>616</v>
      </c>
    </row>
    <row r="93" spans="1:6">
      <c r="A93" s="4" t="s">
        <v>652</v>
      </c>
      <c r="C93" s="4" t="s">
        <v>662</v>
      </c>
    </row>
    <row r="94" spans="1:6">
      <c r="A94" s="4" t="s">
        <v>664</v>
      </c>
    </row>
    <row r="95" spans="1:6">
      <c r="A95" s="3" t="s">
        <v>616</v>
      </c>
    </row>
    <row r="96" spans="1:6">
      <c r="A96" s="4" t="s">
        <v>627</v>
      </c>
      <c r="C96" s="4" t="s">
        <v>665</v>
      </c>
    </row>
    <row r="97" spans="1:6">
      <c r="A97" s="4" t="s">
        <v>661</v>
      </c>
      <c r="C97" s="7" t="n">
        <v>3843</v>
      </c>
      <c r="F97" s="5" t="n">
        <v>4392</v>
      </c>
    </row>
    <row r="98" spans="1:6">
      <c r="A98" s="4" t="s">
        <v>666</v>
      </c>
    </row>
    <row r="99" spans="1:6">
      <c r="A99" s="3" t="s">
        <v>616</v>
      </c>
    </row>
    <row r="100" spans="1:6">
      <c r="A100" s="4" t="s">
        <v>622</v>
      </c>
      <c r="C100" s="7" t="n">
        <v>250000</v>
      </c>
      <c r="F100" s="5" t="n">
        <v>250000</v>
      </c>
    </row>
    <row r="101" spans="1:6">
      <c r="A101" s="4" t="s">
        <v>627</v>
      </c>
      <c r="C101" s="4" t="s">
        <v>667</v>
      </c>
    </row>
    <row r="102" spans="1:6">
      <c r="A102" s="4" t="s">
        <v>668</v>
      </c>
    </row>
    <row r="103" spans="1:6">
      <c r="A103" s="3" t="s">
        <v>616</v>
      </c>
    </row>
    <row r="104" spans="1:6">
      <c r="A104" s="4" t="s">
        <v>622</v>
      </c>
      <c r="C104" s="7" t="n">
        <v>250000</v>
      </c>
      <c r="F104" s="5" t="n">
        <v>250000</v>
      </c>
    </row>
    <row r="105" spans="1:6">
      <c r="A105" s="4" t="s">
        <v>627</v>
      </c>
      <c r="C105" s="4" t="s">
        <v>669</v>
      </c>
    </row>
    <row r="106" spans="1:6">
      <c r="A106" s="4" t="s">
        <v>670</v>
      </c>
    </row>
    <row r="107" spans="1:6">
      <c r="A107" s="3" t="s">
        <v>616</v>
      </c>
    </row>
    <row r="108" spans="1:6">
      <c r="A108" s="4" t="s">
        <v>622</v>
      </c>
      <c r="C108" s="7" t="n">
        <v>275000</v>
      </c>
      <c r="F108" s="5" t="n">
        <v>275000</v>
      </c>
    </row>
    <row r="109" spans="1:6">
      <c r="A109" s="4" t="s">
        <v>627</v>
      </c>
      <c r="C109" s="4" t="s">
        <v>671</v>
      </c>
    </row>
    <row r="110" spans="1:6">
      <c r="A110" s="4" t="s">
        <v>672</v>
      </c>
    </row>
    <row r="111" spans="1:6">
      <c r="A111" s="3" t="s">
        <v>616</v>
      </c>
    </row>
    <row r="112" spans="1:6">
      <c r="A112" s="4" t="s">
        <v>622</v>
      </c>
      <c r="C112" s="7" t="n">
        <v>300000</v>
      </c>
      <c r="F112" s="5" t="n">
        <v>300000</v>
      </c>
    </row>
    <row r="113" spans="1:6">
      <c r="A113" s="4" t="s">
        <v>627</v>
      </c>
      <c r="C113" s="4" t="s">
        <v>673</v>
      </c>
    </row>
    <row r="114" spans="1:6">
      <c r="A114" s="4" t="s">
        <v>674</v>
      </c>
    </row>
    <row r="115" spans="1:6">
      <c r="A115" s="3" t="s">
        <v>616</v>
      </c>
    </row>
    <row r="116" spans="1:6">
      <c r="A116" s="4" t="s">
        <v>622</v>
      </c>
      <c r="C116" s="7" t="n">
        <v>29200</v>
      </c>
      <c r="F116" s="5" t="n">
        <v>29200</v>
      </c>
    </row>
    <row r="117" spans="1:6">
      <c r="A117" s="4" t="s">
        <v>627</v>
      </c>
      <c r="C117" s="4" t="s">
        <v>675</v>
      </c>
    </row>
    <row r="118" spans="1:6">
      <c r="A118" s="4" t="s">
        <v>676</v>
      </c>
    </row>
    <row r="119" spans="1:6">
      <c r="A119" s="3" t="s">
        <v>616</v>
      </c>
    </row>
    <row r="120" spans="1:6">
      <c r="A120" s="4" t="s">
        <v>622</v>
      </c>
      <c r="C120" s="7" t="n">
        <v>475000</v>
      </c>
      <c r="F120" s="5" t="n">
        <v>475000</v>
      </c>
    </row>
    <row r="121" spans="1:6">
      <c r="A121" s="4" t="s">
        <v>627</v>
      </c>
      <c r="C121" s="4" t="s">
        <v>677</v>
      </c>
    </row>
    <row r="122" spans="1:6">
      <c r="A122" s="4" t="s">
        <v>678</v>
      </c>
    </row>
    <row r="123" spans="1:6">
      <c r="A123" s="3" t="s">
        <v>616</v>
      </c>
    </row>
    <row r="124" spans="1:6">
      <c r="A124" s="4" t="s">
        <v>622</v>
      </c>
      <c r="C124" s="7" t="n">
        <v>40000</v>
      </c>
      <c r="F124" s="5" t="n">
        <v>40000</v>
      </c>
    </row>
    <row r="125" spans="1:6">
      <c r="A125" s="4" t="s">
        <v>627</v>
      </c>
      <c r="C125" s="4" t="s">
        <v>679</v>
      </c>
    </row>
    <row r="126" spans="1:6">
      <c r="A126" s="4" t="s">
        <v>680</v>
      </c>
    </row>
    <row r="127" spans="1:6">
      <c r="A127" s="3" t="s">
        <v>616</v>
      </c>
    </row>
    <row r="128" spans="1:6">
      <c r="A128" s="4" t="s">
        <v>86</v>
      </c>
      <c r="D128" s="7" t="n">
        <v>100000</v>
      </c>
      <c r="E128" s="7" t="n">
        <v>300000</v>
      </c>
    </row>
    <row r="129" spans="1:6">
      <c r="A129" s="4" t="s">
        <v>681</v>
      </c>
    </row>
    <row r="130" spans="1:6">
      <c r="A130" s="3" t="s">
        <v>616</v>
      </c>
    </row>
    <row r="131" spans="1:6">
      <c r="A131" s="4" t="s">
        <v>622</v>
      </c>
      <c r="C131" s="7" t="n">
        <v>400000</v>
      </c>
      <c r="F131" s="5" t="n">
        <v>0</v>
      </c>
    </row>
    <row r="132" spans="1:6">
      <c r="A132" s="4" t="s">
        <v>627</v>
      </c>
      <c r="C132" s="4" t="s">
        <v>682</v>
      </c>
      <c r="E132" s="4" t="s">
        <v>682</v>
      </c>
    </row>
    <row r="133" spans="1:6">
      <c r="A133" s="4" t="s">
        <v>683</v>
      </c>
    </row>
    <row r="134" spans="1:6">
      <c r="A134" s="3" t="s">
        <v>616</v>
      </c>
    </row>
    <row r="135" spans="1:6">
      <c r="A135" s="4" t="s">
        <v>622</v>
      </c>
      <c r="C135" s="7" t="n">
        <v>550000</v>
      </c>
      <c r="F135" s="5" t="n">
        <v>550000</v>
      </c>
    </row>
    <row r="136" spans="1:6">
      <c r="A136" s="4" t="s">
        <v>627</v>
      </c>
      <c r="C136" s="4" t="s">
        <v>522</v>
      </c>
    </row>
    <row r="137" spans="1:6">
      <c r="A137" s="4" t="s">
        <v>684</v>
      </c>
    </row>
    <row r="138" spans="1:6">
      <c r="A138" s="3" t="s">
        <v>616</v>
      </c>
    </row>
    <row r="139" spans="1:6">
      <c r="A139" s="4" t="s">
        <v>622</v>
      </c>
      <c r="C139" s="7" t="n">
        <v>250000</v>
      </c>
      <c r="F139" s="7" t="n">
        <v>250000</v>
      </c>
    </row>
    <row r="140" spans="1:6">
      <c r="A140" s="4" t="s">
        <v>627</v>
      </c>
      <c r="C140" s="4" t="s">
        <v>685</v>
      </c>
    </row>
    <row r="141" spans="1:6">
      <c r="A141" s="4" t="s">
        <v>686</v>
      </c>
    </row>
    <row r="142" spans="1:6">
      <c r="A142" s="3" t="s">
        <v>616</v>
      </c>
    </row>
    <row r="143" spans="1:6">
      <c r="A143" s="4" t="s">
        <v>627</v>
      </c>
      <c r="C143" s="4" t="s">
        <v>687</v>
      </c>
    </row>
    <row r="144" spans="1:6">
      <c r="A144" s="4" t="s">
        <v>688</v>
      </c>
    </row>
    <row r="145" spans="1:6">
      <c r="A145" s="3" t="s">
        <v>616</v>
      </c>
    </row>
    <row r="146" spans="1:6">
      <c r="A146" s="4" t="s">
        <v>627</v>
      </c>
      <c r="C146" s="4" t="s">
        <v>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9</v>
      </c>
      <c r="B1" s="2" t="s">
        <v>690</v>
      </c>
      <c r="C1" s="2" t="s">
        <v>691</v>
      </c>
      <c r="D1" s="2" t="s">
        <v>692</v>
      </c>
      <c r="E1" s="2" t="s">
        <v>613</v>
      </c>
      <c r="F1" s="2" t="s">
        <v>615</v>
      </c>
      <c r="G1" s="2" t="s">
        <v>693</v>
      </c>
      <c r="H1" s="2" t="s">
        <v>614</v>
      </c>
      <c r="I1" s="2" t="s">
        <v>2</v>
      </c>
      <c r="J1" s="2" t="s">
        <v>66</v>
      </c>
      <c r="K1" s="2" t="s">
        <v>127</v>
      </c>
    </row>
    <row r="2" spans="1:11">
      <c r="A2" s="3" t="s">
        <v>616</v>
      </c>
    </row>
    <row r="3" spans="1:11">
      <c r="A3" s="4" t="s">
        <v>694</v>
      </c>
      <c r="I3" s="7" t="n">
        <v>2807134</v>
      </c>
      <c r="J3" s="7" t="n">
        <v>2404279</v>
      </c>
    </row>
    <row r="4" spans="1:11">
      <c r="A4" s="4" t="s">
        <v>225</v>
      </c>
      <c r="I4" s="5" t="n">
        <v>399913</v>
      </c>
      <c r="J4" s="5" t="n">
        <v>0</v>
      </c>
      <c r="K4" s="7" t="n">
        <v>572134</v>
      </c>
    </row>
    <row r="5" spans="1:11">
      <c r="A5" s="4" t="s">
        <v>618</v>
      </c>
      <c r="I5" s="5" t="n">
        <v>0</v>
      </c>
      <c r="J5" s="5" t="n">
        <v>0</v>
      </c>
    </row>
    <row r="6" spans="1:11">
      <c r="A6" s="4" t="s">
        <v>695</v>
      </c>
      <c r="E6" s="7" t="n">
        <v>1000000</v>
      </c>
      <c r="I6" s="5" t="n">
        <v>1000000</v>
      </c>
    </row>
    <row r="7" spans="1:11">
      <c r="A7" s="4" t="s">
        <v>696</v>
      </c>
      <c r="I7" s="5" t="n">
        <v>116500</v>
      </c>
      <c r="J7" s="5" t="n">
        <v>177000</v>
      </c>
      <c r="K7" s="5" t="n">
        <v>344000</v>
      </c>
    </row>
    <row r="8" spans="1:11">
      <c r="A8" s="4" t="s">
        <v>697</v>
      </c>
      <c r="I8" s="7" t="n">
        <v>26800</v>
      </c>
      <c r="J8" s="7" t="n">
        <v>83100</v>
      </c>
      <c r="K8" s="7" t="n">
        <v>147500</v>
      </c>
    </row>
    <row r="9" spans="1:11">
      <c r="A9" s="4" t="s">
        <v>698</v>
      </c>
      <c r="I9" s="4" t="s">
        <v>682</v>
      </c>
      <c r="J9" s="4" t="s">
        <v>699</v>
      </c>
      <c r="K9" s="4" t="s">
        <v>700</v>
      </c>
    </row>
    <row r="10" spans="1:11">
      <c r="A10" s="4" t="s">
        <v>701</v>
      </c>
      <c r="I10" s="7" t="n">
        <v>1000</v>
      </c>
    </row>
    <row r="11" spans="1:11">
      <c r="A11" s="4" t="s">
        <v>487</v>
      </c>
      <c r="I11" s="7" t="n">
        <v>98041</v>
      </c>
      <c r="J11" s="7" t="n">
        <v>0</v>
      </c>
      <c r="K11" s="7" t="n">
        <v>79401</v>
      </c>
    </row>
    <row r="12" spans="1:11">
      <c r="A12" s="4" t="s">
        <v>702</v>
      </c>
    </row>
    <row r="13" spans="1:11">
      <c r="A13" s="3" t="s">
        <v>616</v>
      </c>
    </row>
    <row r="14" spans="1:11">
      <c r="A14" s="4" t="s">
        <v>695</v>
      </c>
      <c r="E14" s="7" t="n">
        <v>1500000</v>
      </c>
    </row>
    <row r="15" spans="1:11">
      <c r="A15" s="4" t="s">
        <v>626</v>
      </c>
    </row>
    <row r="16" spans="1:11">
      <c r="A16" s="3" t="s">
        <v>616</v>
      </c>
    </row>
    <row r="17" spans="1:11">
      <c r="A17" s="4" t="s">
        <v>703</v>
      </c>
      <c r="G17" s="7" t="n">
        <v>20300</v>
      </c>
    </row>
    <row r="18" spans="1:11">
      <c r="A18" s="4" t="s">
        <v>704</v>
      </c>
      <c r="I18" s="4" t="s">
        <v>628</v>
      </c>
    </row>
    <row r="19" spans="1:11">
      <c r="A19" s="4" t="s">
        <v>680</v>
      </c>
    </row>
    <row r="20" spans="1:11">
      <c r="A20" s="3" t="s">
        <v>616</v>
      </c>
    </row>
    <row r="21" spans="1:11">
      <c r="A21" s="4" t="s">
        <v>694</v>
      </c>
      <c r="F21" s="7" t="n">
        <v>300000</v>
      </c>
      <c r="H21" s="7" t="n">
        <v>100000</v>
      </c>
    </row>
    <row r="22" spans="1:11">
      <c r="A22" s="4" t="s">
        <v>681</v>
      </c>
    </row>
    <row r="23" spans="1:11">
      <c r="A23" s="3" t="s">
        <v>616</v>
      </c>
    </row>
    <row r="24" spans="1:11">
      <c r="A24" s="4" t="s">
        <v>704</v>
      </c>
      <c r="F24" s="4" t="s">
        <v>682</v>
      </c>
      <c r="I24" s="4" t="s">
        <v>682</v>
      </c>
    </row>
    <row r="25" spans="1:11">
      <c r="A25" s="4" t="s">
        <v>705</v>
      </c>
      <c r="F25" s="4" t="s">
        <v>706</v>
      </c>
      <c r="H25" s="4" t="s">
        <v>707</v>
      </c>
    </row>
    <row r="26" spans="1:11">
      <c r="A26" s="4" t="s">
        <v>708</v>
      </c>
      <c r="F26" s="4" t="s">
        <v>709</v>
      </c>
      <c r="H26" s="4" t="s">
        <v>710</v>
      </c>
    </row>
    <row r="27" spans="1:11">
      <c r="A27" s="4" t="s">
        <v>225</v>
      </c>
      <c r="H27" s="7" t="n">
        <v>399900</v>
      </c>
    </row>
    <row r="28" spans="1:11">
      <c r="A28" s="4" t="s">
        <v>659</v>
      </c>
    </row>
    <row r="29" spans="1:11">
      <c r="A29" s="3" t="s">
        <v>616</v>
      </c>
    </row>
    <row r="30" spans="1:11">
      <c r="A30" s="4" t="s">
        <v>711</v>
      </c>
      <c r="F30" s="7" t="n">
        <v>275000</v>
      </c>
    </row>
    <row r="31" spans="1:11">
      <c r="A31" s="4" t="s">
        <v>652</v>
      </c>
      <c r="I31" s="4" t="s">
        <v>660</v>
      </c>
    </row>
    <row r="32" spans="1:11">
      <c r="A32" s="4" t="s">
        <v>618</v>
      </c>
    </row>
    <row r="33" spans="1:11">
      <c r="A33" s="3" t="s">
        <v>616</v>
      </c>
    </row>
    <row r="34" spans="1:11">
      <c r="A34" s="4" t="s">
        <v>652</v>
      </c>
      <c r="E34" s="4" t="s">
        <v>662</v>
      </c>
    </row>
    <row r="35" spans="1:11">
      <c r="A35" s="4" t="s">
        <v>663</v>
      </c>
    </row>
    <row r="36" spans="1:11">
      <c r="A36" s="3" t="s">
        <v>616</v>
      </c>
    </row>
    <row r="37" spans="1:11">
      <c r="A37" s="4" t="s">
        <v>652</v>
      </c>
      <c r="I37" s="4" t="s">
        <v>662</v>
      </c>
    </row>
    <row r="38" spans="1:11">
      <c r="A38" s="4" t="s">
        <v>441</v>
      </c>
    </row>
    <row r="39" spans="1:11">
      <c r="A39" s="3" t="s">
        <v>616</v>
      </c>
    </row>
    <row r="40" spans="1:11">
      <c r="A40" s="4" t="s">
        <v>704</v>
      </c>
      <c r="D40" s="4" t="s">
        <v>658</v>
      </c>
    </row>
    <row r="41" spans="1:11">
      <c r="A41" s="4" t="s">
        <v>652</v>
      </c>
      <c r="C41" s="4" t="s">
        <v>653</v>
      </c>
    </row>
    <row r="42" spans="1:11">
      <c r="A42" s="4" t="s">
        <v>487</v>
      </c>
      <c r="B42" s="7" t="n">
        <v>18900</v>
      </c>
      <c r="C42" s="7" t="n">
        <v>5700</v>
      </c>
      <c r="D42" s="7" t="n">
        <v>17000</v>
      </c>
      <c r="I42" s="7" t="n">
        <v>41600</v>
      </c>
    </row>
    <row r="43" spans="1:11">
      <c r="A43" s="4" t="s">
        <v>712</v>
      </c>
      <c r="C43" s="7" t="n">
        <v>56500</v>
      </c>
    </row>
    <row r="44" spans="1:11">
      <c r="A44" s="4" t="s">
        <v>713</v>
      </c>
      <c r="I44" s="7" t="n">
        <v>42900</v>
      </c>
    </row>
    <row r="45" spans="1:11">
      <c r="A45" s="4" t="s">
        <v>439</v>
      </c>
      <c r="I45" s="4" t="s">
        <v>442</v>
      </c>
    </row>
    <row r="46" spans="1:11">
      <c r="A46" s="4" t="s">
        <v>714</v>
      </c>
    </row>
    <row r="47" spans="1:11">
      <c r="A47" s="3" t="s">
        <v>616</v>
      </c>
    </row>
    <row r="48" spans="1:11">
      <c r="A48" s="4" t="s">
        <v>704</v>
      </c>
      <c r="B48" s="4" t="s">
        <v>715</v>
      </c>
      <c r="C48" s="4" t="s">
        <v>687</v>
      </c>
    </row>
    <row r="49" spans="1:11">
      <c r="A49" s="4" t="s">
        <v>716</v>
      </c>
    </row>
    <row r="50" spans="1:11">
      <c r="A50" s="3" t="s">
        <v>616</v>
      </c>
    </row>
    <row r="51" spans="1:11">
      <c r="A51" s="4" t="s">
        <v>704</v>
      </c>
      <c r="B51" s="4" t="s">
        <v>717</v>
      </c>
      <c r="C51" s="4" t="s">
        <v>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8</v>
      </c>
      <c r="C1" s="2" t="s">
        <v>2</v>
      </c>
      <c r="D1" s="2" t="s">
        <v>613</v>
      </c>
      <c r="E1" s="2" t="s">
        <v>66</v>
      </c>
    </row>
    <row r="2" spans="1:5">
      <c r="A2" s="3" t="s">
        <v>616</v>
      </c>
    </row>
    <row r="3" spans="1:5">
      <c r="A3" s="4" t="s">
        <v>589</v>
      </c>
      <c r="C3" s="7" t="n">
        <v>66865</v>
      </c>
    </row>
    <row r="4" spans="1:5">
      <c r="A4" s="4" t="s">
        <v>590</v>
      </c>
      <c r="C4" s="5" t="n">
        <v>282199</v>
      </c>
    </row>
    <row r="5" spans="1:5">
      <c r="A5" s="4" t="s">
        <v>591</v>
      </c>
      <c r="C5" s="5" t="n">
        <v>370216</v>
      </c>
    </row>
    <row r="6" spans="1:5">
      <c r="A6" s="4" t="s">
        <v>592</v>
      </c>
      <c r="C6" s="5" t="n">
        <v>279068</v>
      </c>
    </row>
    <row r="7" spans="1:5">
      <c r="A7" s="4" t="s">
        <v>593</v>
      </c>
      <c r="C7" s="5" t="n">
        <v>304086</v>
      </c>
    </row>
    <row r="8" spans="1:5">
      <c r="A8" s="4" t="s">
        <v>594</v>
      </c>
      <c r="C8" s="5" t="n">
        <v>2067856</v>
      </c>
    </row>
    <row r="9" spans="1:5">
      <c r="A9" s="4" t="s">
        <v>719</v>
      </c>
      <c r="B9" s="4" t="s">
        <v>502</v>
      </c>
      <c r="C9" s="5" t="n">
        <v>3370290</v>
      </c>
    </row>
    <row r="10" spans="1:5">
      <c r="A10" s="4" t="s">
        <v>695</v>
      </c>
      <c r="C10" s="5" t="n">
        <v>1000000</v>
      </c>
      <c r="D10" s="7" t="n">
        <v>1000000</v>
      </c>
    </row>
    <row r="11" spans="1:5">
      <c r="A11" s="4" t="s">
        <v>618</v>
      </c>
      <c r="C11" s="5" t="n">
        <v>0</v>
      </c>
      <c r="E11" s="7" t="n">
        <v>0</v>
      </c>
    </row>
    <row r="12" spans="1:5">
      <c r="A12" s="4" t="s">
        <v>621</v>
      </c>
    </row>
    <row r="13" spans="1:5">
      <c r="A13" s="3" t="s">
        <v>616</v>
      </c>
    </row>
    <row r="14" spans="1:5">
      <c r="A14" s="4" t="s">
        <v>622</v>
      </c>
      <c r="C14" s="5" t="n">
        <v>547247</v>
      </c>
      <c r="E14" s="5" t="n">
        <v>475308</v>
      </c>
    </row>
    <row r="15" spans="1:5">
      <c r="A15" s="4" t="s">
        <v>589</v>
      </c>
      <c r="C15" s="5" t="n">
        <v>66252</v>
      </c>
    </row>
    <row r="16" spans="1:5">
      <c r="A16" s="4" t="s">
        <v>590</v>
      </c>
      <c r="C16" s="5" t="n">
        <v>31519</v>
      </c>
    </row>
    <row r="17" spans="1:5">
      <c r="A17" s="4" t="s">
        <v>591</v>
      </c>
      <c r="C17" s="5" t="n">
        <v>119460</v>
      </c>
    </row>
    <row r="18" spans="1:5">
      <c r="A18" s="4" t="s">
        <v>592</v>
      </c>
      <c r="C18" s="5" t="n">
        <v>3293</v>
      </c>
    </row>
    <row r="19" spans="1:5">
      <c r="A19" s="4" t="s">
        <v>593</v>
      </c>
      <c r="C19" s="5" t="n">
        <v>3421</v>
      </c>
    </row>
    <row r="20" spans="1:5">
      <c r="A20" s="4" t="s">
        <v>594</v>
      </c>
      <c r="C20" s="5" t="n">
        <v>323302</v>
      </c>
    </row>
    <row r="21" spans="1:5">
      <c r="A21" s="4" t="s">
        <v>719</v>
      </c>
      <c r="C21" s="5" t="n">
        <v>547247</v>
      </c>
    </row>
    <row r="22" spans="1:5">
      <c r="A22" s="4" t="s">
        <v>624</v>
      </c>
    </row>
    <row r="23" spans="1:5">
      <c r="A23" s="3" t="s">
        <v>616</v>
      </c>
    </row>
    <row r="24" spans="1:5">
      <c r="A24" s="4" t="s">
        <v>589</v>
      </c>
      <c r="C24" s="5" t="n">
        <v>613</v>
      </c>
    </row>
    <row r="25" spans="1:5">
      <c r="A25" s="4" t="s">
        <v>590</v>
      </c>
      <c r="C25" s="5" t="n">
        <v>680</v>
      </c>
    </row>
    <row r="26" spans="1:5">
      <c r="A26" s="4" t="s">
        <v>591</v>
      </c>
      <c r="C26" s="5" t="n">
        <v>756</v>
      </c>
    </row>
    <row r="27" spans="1:5">
      <c r="A27" s="4" t="s">
        <v>592</v>
      </c>
      <c r="C27" s="5" t="n">
        <v>775</v>
      </c>
    </row>
    <row r="28" spans="1:5">
      <c r="A28" s="4" t="s">
        <v>593</v>
      </c>
      <c r="B28" s="4" t="s">
        <v>542</v>
      </c>
      <c r="C28" s="5" t="n">
        <v>665</v>
      </c>
    </row>
    <row r="29" spans="1:5">
      <c r="A29" s="4" t="s">
        <v>594</v>
      </c>
      <c r="C29" s="5" t="n">
        <v>354</v>
      </c>
    </row>
    <row r="30" spans="1:5">
      <c r="A30" s="4" t="s">
        <v>719</v>
      </c>
      <c r="C30" s="5" t="n">
        <v>3843</v>
      </c>
    </row>
    <row r="31" spans="1:5">
      <c r="A31" s="4" t="s">
        <v>625</v>
      </c>
    </row>
    <row r="32" spans="1:5">
      <c r="A32" s="3" t="s">
        <v>616</v>
      </c>
    </row>
    <row r="33" spans="1:5">
      <c r="A33" s="4" t="s">
        <v>622</v>
      </c>
      <c r="C33" s="5" t="n">
        <v>2819200</v>
      </c>
      <c r="E33" s="7" t="n">
        <v>2419200</v>
      </c>
    </row>
    <row r="34" spans="1:5">
      <c r="A34" s="4" t="s">
        <v>589</v>
      </c>
      <c r="C34" s="5" t="n">
        <v>0</v>
      </c>
    </row>
    <row r="35" spans="1:5">
      <c r="A35" s="4" t="s">
        <v>590</v>
      </c>
      <c r="C35" s="5" t="n">
        <v>250000</v>
      </c>
    </row>
    <row r="36" spans="1:5">
      <c r="A36" s="4" t="s">
        <v>591</v>
      </c>
      <c r="C36" s="5" t="n">
        <v>250000</v>
      </c>
    </row>
    <row r="37" spans="1:5">
      <c r="A37" s="4" t="s">
        <v>592</v>
      </c>
      <c r="C37" s="5" t="n">
        <v>275000</v>
      </c>
    </row>
    <row r="38" spans="1:5">
      <c r="A38" s="4" t="s">
        <v>593</v>
      </c>
      <c r="C38" s="5" t="n">
        <v>300000</v>
      </c>
    </row>
    <row r="39" spans="1:5">
      <c r="A39" s="4" t="s">
        <v>594</v>
      </c>
      <c r="C39" s="5" t="n">
        <v>1744200</v>
      </c>
    </row>
    <row r="40" spans="1:5">
      <c r="A40" s="4" t="s">
        <v>719</v>
      </c>
      <c r="C40" s="7" t="n">
        <v>2819200</v>
      </c>
    </row>
    <row r="41" spans="1:5"/>
    <row r="42" spans="1:5">
      <c r="A42" s="4" t="s">
        <v>502</v>
      </c>
      <c r="B42" s="4" t="s">
        <v>720</v>
      </c>
    </row>
    <row r="43" spans="1:5">
      <c r="A43" s="4" t="s">
        <v>542</v>
      </c>
      <c r="B43" s="4" t="s">
        <v>721</v>
      </c>
    </row>
  </sheetData>
  <mergeCells count="4">
    <mergeCell ref="A1:B1"/>
    <mergeCell ref="A41:D41"/>
    <mergeCell ref="B42:D42"/>
    <mergeCell ref="B43:D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6</v>
      </c>
    </row>
    <row r="2" spans="1:3">
      <c r="A2" s="4" t="s">
        <v>723</v>
      </c>
    </row>
    <row r="3" spans="1:3">
      <c r="A3" s="3" t="s">
        <v>724</v>
      </c>
    </row>
    <row r="4" spans="1:3">
      <c r="A4" s="4" t="s">
        <v>713</v>
      </c>
      <c r="B4" s="7" t="n">
        <v>549460</v>
      </c>
      <c r="C4" s="7" t="n">
        <v>753406</v>
      </c>
    </row>
    <row r="5" spans="1:3">
      <c r="A5" s="4" t="s">
        <v>725</v>
      </c>
    </row>
    <row r="6" spans="1:3">
      <c r="A6" s="3" t="s">
        <v>724</v>
      </c>
    </row>
    <row r="7" spans="1:3">
      <c r="A7" s="4" t="s">
        <v>713</v>
      </c>
      <c r="B7" s="5" t="n">
        <v>562049</v>
      </c>
      <c r="C7" s="5" t="n">
        <v>751361</v>
      </c>
    </row>
    <row r="8" spans="1:3">
      <c r="A8" s="4" t="s">
        <v>726</v>
      </c>
    </row>
    <row r="9" spans="1:3">
      <c r="A9" s="3" t="s">
        <v>724</v>
      </c>
    </row>
    <row r="10" spans="1:3">
      <c r="A10" s="4" t="s">
        <v>713</v>
      </c>
      <c r="B10" s="5" t="n">
        <v>2807134</v>
      </c>
      <c r="C10" s="5" t="n">
        <v>2404279</v>
      </c>
    </row>
    <row r="11" spans="1:3">
      <c r="A11" s="4" t="s">
        <v>727</v>
      </c>
    </row>
    <row r="12" spans="1:3">
      <c r="A12" s="3" t="s">
        <v>724</v>
      </c>
    </row>
    <row r="13" spans="1:3">
      <c r="A13" s="4" t="s">
        <v>713</v>
      </c>
      <c r="B13" s="7" t="n">
        <v>3001216</v>
      </c>
      <c r="C13" s="7" t="n">
        <v>2371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6</v>
      </c>
      <c r="D2" s="2" t="s">
        <v>127</v>
      </c>
    </row>
    <row r="3" spans="1:4">
      <c r="A3" s="3" t="s">
        <v>724</v>
      </c>
    </row>
    <row r="4" spans="1:4">
      <c r="A4" s="4" t="s">
        <v>729</v>
      </c>
      <c r="B4" s="7" t="n">
        <v>100</v>
      </c>
    </row>
    <row r="5" spans="1:4">
      <c r="A5" s="4" t="s">
        <v>730</v>
      </c>
      <c r="B5" s="5" t="n">
        <v>-397</v>
      </c>
      <c r="C5" s="7" t="n">
        <v>-438</v>
      </c>
      <c r="D5" s="7" t="n">
        <v>2599</v>
      </c>
    </row>
    <row r="6" spans="1:4">
      <c r="A6" s="4" t="s">
        <v>80</v>
      </c>
    </row>
    <row r="7" spans="1:4">
      <c r="A7" s="3" t="s">
        <v>724</v>
      </c>
    </row>
    <row r="8" spans="1:4">
      <c r="A8" s="4" t="s">
        <v>731</v>
      </c>
      <c r="B8" s="5" t="n">
        <v>100</v>
      </c>
    </row>
    <row r="9" spans="1:4">
      <c r="A9" s="4" t="s">
        <v>732</v>
      </c>
    </row>
    <row r="10" spans="1:4">
      <c r="A10" s="3" t="s">
        <v>724</v>
      </c>
    </row>
    <row r="11" spans="1:4">
      <c r="A11" s="4" t="s">
        <v>731</v>
      </c>
      <c r="B11" s="5" t="n">
        <v>130</v>
      </c>
      <c r="C11" s="5" t="n">
        <v>0</v>
      </c>
    </row>
    <row r="12" spans="1:4">
      <c r="A12" s="4" t="s">
        <v>733</v>
      </c>
    </row>
    <row r="13" spans="1:4">
      <c r="A13" s="3" t="s">
        <v>724</v>
      </c>
    </row>
    <row r="14" spans="1:4">
      <c r="A14" s="4" t="s">
        <v>730</v>
      </c>
      <c r="B14" s="5" t="n">
        <v>-397</v>
      </c>
      <c r="C14" s="5" t="n">
        <v>-438</v>
      </c>
      <c r="D14" s="7" t="n">
        <v>2599</v>
      </c>
    </row>
    <row r="15" spans="1:4">
      <c r="A15" s="4" t="s">
        <v>734</v>
      </c>
    </row>
    <row r="16" spans="1:4">
      <c r="A16" s="3" t="s">
        <v>724</v>
      </c>
    </row>
    <row r="17" spans="1:4">
      <c r="A17" s="4" t="s">
        <v>730</v>
      </c>
      <c r="B17" s="5" t="n">
        <v>900</v>
      </c>
      <c r="C17" s="5" t="n">
        <v>400</v>
      </c>
    </row>
    <row r="18" spans="1:4">
      <c r="A18" s="4" t="s">
        <v>735</v>
      </c>
    </row>
    <row r="19" spans="1:4">
      <c r="A19" s="3" t="s">
        <v>724</v>
      </c>
    </row>
    <row r="20" spans="1:4">
      <c r="A20" s="4" t="s">
        <v>736</v>
      </c>
      <c r="B20" s="7" t="n">
        <v>547247</v>
      </c>
      <c r="C20" s="7" t="n">
        <v>475308</v>
      </c>
    </row>
    <row r="21" spans="1:4">
      <c r="A21" s="4" t="s">
        <v>737</v>
      </c>
    </row>
    <row r="22" spans="1:4">
      <c r="A22" s="3" t="s">
        <v>724</v>
      </c>
    </row>
    <row r="23" spans="1:4">
      <c r="A23" s="4" t="s">
        <v>436</v>
      </c>
      <c r="B23" s="5" t="n">
        <v>2</v>
      </c>
    </row>
    <row r="24" spans="1:4">
      <c r="A24" s="4" t="s">
        <v>738</v>
      </c>
      <c r="B24" s="7" t="n">
        <v>56500</v>
      </c>
    </row>
    <row r="25" spans="1:4">
      <c r="A25" s="4" t="s">
        <v>736</v>
      </c>
      <c r="B25" s="7" t="n">
        <v>56500</v>
      </c>
    </row>
    <row r="26" spans="1:4">
      <c r="A26" s="4" t="s">
        <v>439</v>
      </c>
      <c r="B26" s="4" t="s">
        <v>4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6</v>
      </c>
    </row>
    <row r="2" spans="1:3">
      <c r="A2" s="3" t="s">
        <v>740</v>
      </c>
    </row>
    <row r="3" spans="1:3">
      <c r="A3" s="4" t="s">
        <v>741</v>
      </c>
      <c r="B3" s="7" t="n">
        <v>130</v>
      </c>
      <c r="C3" s="7" t="n">
        <v>0</v>
      </c>
    </row>
    <row r="4" spans="1:3">
      <c r="A4" s="4" t="s">
        <v>742</v>
      </c>
    </row>
    <row r="5" spans="1:3">
      <c r="A5" s="3" t="s">
        <v>740</v>
      </c>
    </row>
    <row r="6" spans="1:3">
      <c r="A6" s="4" t="s">
        <v>741</v>
      </c>
      <c r="B6" s="5" t="n">
        <v>0</v>
      </c>
      <c r="C6" s="5" t="n">
        <v>0</v>
      </c>
    </row>
    <row r="7" spans="1:3">
      <c r="A7" s="4" t="s">
        <v>743</v>
      </c>
    </row>
    <row r="8" spans="1:3">
      <c r="A8" s="3" t="s">
        <v>740</v>
      </c>
    </row>
    <row r="9" spans="1:3">
      <c r="A9" s="4" t="s">
        <v>741</v>
      </c>
      <c r="B9" s="5" t="n">
        <v>130</v>
      </c>
      <c r="C9" s="5" t="n">
        <v>0</v>
      </c>
    </row>
    <row r="10" spans="1:3">
      <c r="A10" s="4" t="s">
        <v>744</v>
      </c>
    </row>
    <row r="11" spans="1:3">
      <c r="A11" s="3" t="s">
        <v>740</v>
      </c>
    </row>
    <row r="12" spans="1:3">
      <c r="A12" s="4" t="s">
        <v>741</v>
      </c>
      <c r="B12" s="7" t="n">
        <v>0</v>
      </c>
      <c r="C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6</v>
      </c>
      <c r="D2" s="2" t="s">
        <v>127</v>
      </c>
    </row>
    <row r="3" spans="1:4">
      <c r="A3" s="3" t="s">
        <v>198</v>
      </c>
    </row>
    <row r="4" spans="1:4">
      <c r="A4" s="4" t="s">
        <v>199</v>
      </c>
      <c r="B4" s="7" t="n">
        <v>3430</v>
      </c>
      <c r="C4" s="7" t="n">
        <v>3865</v>
      </c>
      <c r="D4" s="7" t="n">
        <v>38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745</v>
      </c>
      <c r="B1" s="2" t="s">
        <v>1</v>
      </c>
    </row>
    <row r="2" spans="1:7">
      <c r="B2" s="2" t="s">
        <v>2</v>
      </c>
      <c r="C2" s="2" t="s">
        <v>66</v>
      </c>
      <c r="D2" s="2" t="s">
        <v>746</v>
      </c>
      <c r="E2" s="2" t="s">
        <v>747</v>
      </c>
      <c r="F2" s="2" t="s">
        <v>748</v>
      </c>
      <c r="G2" s="2" t="s">
        <v>749</v>
      </c>
    </row>
    <row r="3" spans="1:7">
      <c r="A3" s="3" t="s">
        <v>750</v>
      </c>
    </row>
    <row r="4" spans="1:7">
      <c r="A4" s="4" t="s">
        <v>751</v>
      </c>
      <c r="B4" s="7" t="n">
        <v>3</v>
      </c>
      <c r="C4" s="6" t="n">
        <v>3.1</v>
      </c>
    </row>
    <row r="5" spans="1:7">
      <c r="A5" s="4" t="s">
        <v>752</v>
      </c>
      <c r="B5" s="9" t="n">
        <v>1.3</v>
      </c>
      <c r="C5" s="6" t="n">
        <v>1.4</v>
      </c>
    </row>
    <row r="6" spans="1:7">
      <c r="A6" s="4" t="s">
        <v>753</v>
      </c>
      <c r="B6" s="6" t="n">
        <v>4.3</v>
      </c>
    </row>
    <row r="7" spans="1:7">
      <c r="A7" s="4" t="s">
        <v>754</v>
      </c>
      <c r="B7" s="5" t="n">
        <v>609584</v>
      </c>
    </row>
    <row r="8" spans="1:7">
      <c r="A8" s="4" t="s">
        <v>755</v>
      </c>
      <c r="B8" s="6" t="n">
        <v>78.5</v>
      </c>
    </row>
    <row r="9" spans="1:7">
      <c r="A9" s="4" t="s">
        <v>756</v>
      </c>
    </row>
    <row r="10" spans="1:7">
      <c r="A10" s="3" t="s">
        <v>750</v>
      </c>
    </row>
    <row r="11" spans="1:7">
      <c r="A11" s="4" t="s">
        <v>757</v>
      </c>
      <c r="B11" s="4" t="s">
        <v>758</v>
      </c>
    </row>
    <row r="12" spans="1:7">
      <c r="A12" s="4" t="s">
        <v>759</v>
      </c>
      <c r="B12" s="4" t="s">
        <v>464</v>
      </c>
    </row>
    <row r="13" spans="1:7">
      <c r="A13" s="4" t="s">
        <v>760</v>
      </c>
    </row>
    <row r="14" spans="1:7">
      <c r="A14" s="3" t="s">
        <v>750</v>
      </c>
    </row>
    <row r="15" spans="1:7">
      <c r="A15" s="4" t="s">
        <v>761</v>
      </c>
      <c r="B15" s="7" t="n">
        <v>79</v>
      </c>
    </row>
    <row r="16" spans="1:7">
      <c r="A16" s="4" t="s">
        <v>762</v>
      </c>
    </row>
    <row r="17" spans="1:7">
      <c r="A17" s="3" t="s">
        <v>750</v>
      </c>
    </row>
    <row r="18" spans="1:7">
      <c r="A18" s="4" t="s">
        <v>761</v>
      </c>
      <c r="B18" s="7" t="n">
        <v>84</v>
      </c>
    </row>
    <row r="19" spans="1:7">
      <c r="A19" s="4" t="s">
        <v>763</v>
      </c>
    </row>
    <row r="20" spans="1:7">
      <c r="A20" s="3" t="s">
        <v>750</v>
      </c>
    </row>
    <row r="21" spans="1:7">
      <c r="A21" s="4" t="s">
        <v>764</v>
      </c>
      <c r="B21" s="5" t="n">
        <v>2</v>
      </c>
    </row>
    <row r="22" spans="1:7">
      <c r="A22" s="4" t="s">
        <v>765</v>
      </c>
    </row>
    <row r="23" spans="1:7">
      <c r="A23" s="3" t="s">
        <v>750</v>
      </c>
    </row>
    <row r="24" spans="1:7">
      <c r="A24" s="4" t="s">
        <v>761</v>
      </c>
      <c r="B24" s="7" t="n">
        <v>30</v>
      </c>
    </row>
    <row r="25" spans="1:7">
      <c r="A25" s="4" t="s">
        <v>766</v>
      </c>
    </row>
    <row r="26" spans="1:7">
      <c r="A26" s="3" t="s">
        <v>750</v>
      </c>
    </row>
    <row r="27" spans="1:7">
      <c r="A27" s="4" t="s">
        <v>761</v>
      </c>
      <c r="B27" s="7" t="n">
        <v>33</v>
      </c>
    </row>
    <row r="28" spans="1:7">
      <c r="A28" s="4" t="s">
        <v>767</v>
      </c>
    </row>
    <row r="29" spans="1:7">
      <c r="A29" s="3" t="s">
        <v>750</v>
      </c>
    </row>
    <row r="30" spans="1:7">
      <c r="A30" s="4" t="s">
        <v>757</v>
      </c>
      <c r="B30" s="4" t="s">
        <v>768</v>
      </c>
    </row>
    <row r="31" spans="1:7">
      <c r="A31" s="4" t="s">
        <v>769</v>
      </c>
    </row>
    <row r="32" spans="1:7">
      <c r="A32" s="3" t="s">
        <v>750</v>
      </c>
    </row>
    <row r="33" spans="1:7">
      <c r="A33" s="4" t="s">
        <v>757</v>
      </c>
      <c r="B33" s="4" t="s">
        <v>770</v>
      </c>
    </row>
    <row r="34" spans="1:7">
      <c r="A34" s="4" t="s">
        <v>771</v>
      </c>
    </row>
    <row r="35" spans="1:7">
      <c r="A35" s="3" t="s">
        <v>750</v>
      </c>
    </row>
    <row r="36" spans="1:7">
      <c r="A36" s="4" t="s">
        <v>761</v>
      </c>
      <c r="B36" s="7" t="n">
        <v>7</v>
      </c>
    </row>
    <row r="37" spans="1:7">
      <c r="A37" s="4" t="s">
        <v>772</v>
      </c>
    </row>
    <row r="38" spans="1:7">
      <c r="A38" s="3" t="s">
        <v>750</v>
      </c>
    </row>
    <row r="39" spans="1:7">
      <c r="A39" s="4" t="s">
        <v>761</v>
      </c>
      <c r="B39" s="7" t="n">
        <v>8</v>
      </c>
    </row>
    <row r="40" spans="1:7">
      <c r="A40" s="4" t="s">
        <v>773</v>
      </c>
    </row>
    <row r="41" spans="1:7">
      <c r="A41" s="3" t="s">
        <v>750</v>
      </c>
    </row>
    <row r="42" spans="1:7">
      <c r="A42" s="4" t="s">
        <v>757</v>
      </c>
      <c r="B42" s="4" t="s">
        <v>433</v>
      </c>
    </row>
    <row r="43" spans="1:7">
      <c r="A43" s="4" t="s">
        <v>774</v>
      </c>
    </row>
    <row r="44" spans="1:7">
      <c r="A44" s="3" t="s">
        <v>750</v>
      </c>
    </row>
    <row r="45" spans="1:7">
      <c r="A45" s="4" t="s">
        <v>761</v>
      </c>
      <c r="B45" s="7" t="n">
        <v>9</v>
      </c>
    </row>
    <row r="46" spans="1:7">
      <c r="A46" s="4" t="s">
        <v>775</v>
      </c>
    </row>
    <row r="47" spans="1:7">
      <c r="A47" s="3" t="s">
        <v>750</v>
      </c>
    </row>
    <row r="48" spans="1:7">
      <c r="A48" s="4" t="s">
        <v>761</v>
      </c>
      <c r="B48" s="7" t="n">
        <v>10</v>
      </c>
    </row>
    <row r="49" spans="1:7">
      <c r="A49" s="4" t="s">
        <v>776</v>
      </c>
    </row>
    <row r="50" spans="1:7">
      <c r="A50" s="3" t="s">
        <v>750</v>
      </c>
    </row>
    <row r="51" spans="1:7">
      <c r="A51" s="4" t="s">
        <v>777</v>
      </c>
      <c r="F51" s="7" t="n">
        <v>55</v>
      </c>
    </row>
    <row r="52" spans="1:7">
      <c r="A52" s="4" t="s">
        <v>778</v>
      </c>
    </row>
    <row r="53" spans="1:7">
      <c r="A53" s="3" t="s">
        <v>750</v>
      </c>
    </row>
    <row r="54" spans="1:7">
      <c r="A54" s="4" t="s">
        <v>777</v>
      </c>
      <c r="D54" s="7" t="n">
        <v>60</v>
      </c>
    </row>
    <row r="55" spans="1:7">
      <c r="A55" s="4" t="s">
        <v>779</v>
      </c>
    </row>
    <row r="56" spans="1:7">
      <c r="A56" s="3" t="s">
        <v>750</v>
      </c>
    </row>
    <row r="57" spans="1:7">
      <c r="A57" s="4" t="s">
        <v>777</v>
      </c>
      <c r="G57" s="7" t="n">
        <v>5</v>
      </c>
    </row>
    <row r="58" spans="1:7">
      <c r="A58" s="4" t="s">
        <v>780</v>
      </c>
    </row>
    <row r="59" spans="1:7">
      <c r="A59" s="3" t="s">
        <v>750</v>
      </c>
    </row>
    <row r="60" spans="1:7">
      <c r="A60" s="4" t="s">
        <v>777</v>
      </c>
      <c r="E60" s="7" t="n">
        <v>5</v>
      </c>
    </row>
    <row r="61" spans="1:7">
      <c r="A61" s="4" t="s">
        <v>781</v>
      </c>
    </row>
    <row r="62" spans="1:7">
      <c r="A62" s="3" t="s">
        <v>750</v>
      </c>
    </row>
    <row r="63" spans="1:7">
      <c r="A63" s="4" t="s">
        <v>757</v>
      </c>
      <c r="B63" s="4" t="s">
        <v>433</v>
      </c>
    </row>
    <row r="64" spans="1:7">
      <c r="A64" s="4" t="s">
        <v>782</v>
      </c>
    </row>
    <row r="65" spans="1:7">
      <c r="A65" s="3" t="s">
        <v>750</v>
      </c>
    </row>
    <row r="66" spans="1:7">
      <c r="A66" s="4" t="s">
        <v>757</v>
      </c>
      <c r="B66" s="4" t="s">
        <v>783</v>
      </c>
    </row>
    <row r="67" spans="1:7">
      <c r="A67" s="4" t="s">
        <v>784</v>
      </c>
    </row>
    <row r="68" spans="1:7">
      <c r="A68" s="3" t="s">
        <v>750</v>
      </c>
    </row>
    <row r="69" spans="1:7">
      <c r="A69" s="4" t="s">
        <v>785</v>
      </c>
      <c r="B69" s="6" t="n">
        <v>57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23</v>
      </c>
    </row>
    <row r="2" spans="1:2">
      <c r="A2" s="3" t="s">
        <v>787</v>
      </c>
    </row>
    <row r="3" spans="1:2">
      <c r="A3" s="4" t="s">
        <v>589</v>
      </c>
      <c r="B3" s="7" t="n">
        <v>4824</v>
      </c>
    </row>
    <row r="4" spans="1:2">
      <c r="A4" s="4" t="s">
        <v>590</v>
      </c>
      <c r="B4" s="5" t="n">
        <v>4832</v>
      </c>
    </row>
    <row r="5" spans="1:2">
      <c r="A5" s="4" t="s">
        <v>591</v>
      </c>
      <c r="B5" s="5" t="n">
        <v>4948</v>
      </c>
    </row>
    <row r="6" spans="1:2">
      <c r="A6" s="4" t="s">
        <v>592</v>
      </c>
      <c r="B6" s="5" t="n">
        <v>4988</v>
      </c>
    </row>
    <row r="7" spans="1:2">
      <c r="A7" s="4" t="s">
        <v>593</v>
      </c>
      <c r="B7" s="5" t="n">
        <v>4951</v>
      </c>
    </row>
    <row r="8" spans="1:2">
      <c r="A8" s="4" t="s">
        <v>594</v>
      </c>
      <c r="B8" s="5" t="n">
        <v>179896</v>
      </c>
    </row>
    <row r="9" spans="1:2">
      <c r="A9" s="4" t="s">
        <v>160</v>
      </c>
      <c r="B9" s="7" t="n">
        <v>2044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6</v>
      </c>
    </row>
    <row r="2" spans="1:3">
      <c r="A2" s="3" t="s">
        <v>789</v>
      </c>
    </row>
    <row r="3" spans="1:3">
      <c r="A3" s="4" t="s">
        <v>589</v>
      </c>
      <c r="B3" s="7" t="n">
        <v>5800</v>
      </c>
    </row>
    <row r="4" spans="1:3">
      <c r="A4" s="4" t="s">
        <v>590</v>
      </c>
      <c r="B4" s="5" t="n">
        <v>5800</v>
      </c>
    </row>
    <row r="5" spans="1:3">
      <c r="A5" s="4" t="s">
        <v>591</v>
      </c>
      <c r="B5" s="5" t="n">
        <v>5810</v>
      </c>
    </row>
    <row r="6" spans="1:3">
      <c r="A6" s="4" t="s">
        <v>592</v>
      </c>
      <c r="B6" s="5" t="n">
        <v>60013</v>
      </c>
    </row>
    <row r="7" spans="1:3">
      <c r="A7" s="4" t="s">
        <v>593</v>
      </c>
      <c r="B7" s="5" t="n">
        <v>1013</v>
      </c>
    </row>
    <row r="8" spans="1:3">
      <c r="A8" s="4" t="s">
        <v>594</v>
      </c>
      <c r="B8" s="5" t="n">
        <v>81849</v>
      </c>
    </row>
    <row r="9" spans="1:3">
      <c r="A9" s="4" t="s">
        <v>790</v>
      </c>
      <c r="B9" s="5" t="n">
        <v>160285</v>
      </c>
    </row>
    <row r="10" spans="1:3">
      <c r="A10" s="4" t="s">
        <v>791</v>
      </c>
      <c r="B10" s="5" t="n">
        <v>-88808</v>
      </c>
    </row>
    <row r="11" spans="1:3">
      <c r="A11" s="4" t="s">
        <v>792</v>
      </c>
      <c r="B11" s="5" t="n">
        <v>585</v>
      </c>
    </row>
    <row r="12" spans="1:3">
      <c r="A12" s="4" t="s">
        <v>793</v>
      </c>
      <c r="B12" s="7" t="n">
        <v>72062</v>
      </c>
      <c r="C1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94</v>
      </c>
      <c r="B1" s="2" t="s">
        <v>795</v>
      </c>
      <c r="C1" s="2" t="s">
        <v>2</v>
      </c>
      <c r="D1" s="2" t="s">
        <v>66</v>
      </c>
      <c r="E1" s="2" t="s">
        <v>127</v>
      </c>
      <c r="F1" s="2" t="s">
        <v>796</v>
      </c>
    </row>
    <row r="2" spans="1:6">
      <c r="A2" s="3" t="s">
        <v>797</v>
      </c>
    </row>
    <row r="3" spans="1:6">
      <c r="A3" s="4" t="s">
        <v>180</v>
      </c>
      <c r="C3" s="5" t="n">
        <v>15909</v>
      </c>
      <c r="D3" s="5" t="n">
        <v>17952</v>
      </c>
      <c r="E3" s="5" t="n">
        <v>17911</v>
      </c>
    </row>
    <row r="4" spans="1:6">
      <c r="A4" s="4" t="s">
        <v>116</v>
      </c>
      <c r="C4" s="4" t="s">
        <v>117</v>
      </c>
      <c r="D4" s="4" t="s">
        <v>117</v>
      </c>
      <c r="E4" s="4" t="s">
        <v>117</v>
      </c>
    </row>
    <row r="5" spans="1:6">
      <c r="A5" s="4" t="s">
        <v>115</v>
      </c>
      <c r="C5" s="8" t="n">
        <v>0.01</v>
      </c>
      <c r="D5" s="8" t="n">
        <v>0.01</v>
      </c>
    </row>
    <row r="6" spans="1:6">
      <c r="A6" s="4" t="s">
        <v>229</v>
      </c>
      <c r="C6" s="7" t="n">
        <v>0</v>
      </c>
      <c r="D6" s="7" t="n">
        <v>0</v>
      </c>
      <c r="E6" s="7" t="n">
        <v>144991</v>
      </c>
    </row>
    <row r="7" spans="1:6">
      <c r="A7" s="4" t="s">
        <v>798</v>
      </c>
      <c r="C7" s="7" t="n">
        <v>143027</v>
      </c>
      <c r="D7" s="7" t="n">
        <v>130918</v>
      </c>
      <c r="E7" s="7" t="n">
        <v>118583</v>
      </c>
    </row>
    <row r="8" spans="1:6">
      <c r="A8" s="4" t="s">
        <v>799</v>
      </c>
    </row>
    <row r="9" spans="1:6">
      <c r="A9" s="3" t="s">
        <v>797</v>
      </c>
    </row>
    <row r="10" spans="1:6">
      <c r="A10" s="4" t="s">
        <v>177</v>
      </c>
      <c r="C10" s="5" t="n">
        <v>1069699</v>
      </c>
      <c r="D10" s="5" t="n">
        <v>987383</v>
      </c>
    </row>
    <row r="11" spans="1:6">
      <c r="A11" s="4" t="s">
        <v>800</v>
      </c>
      <c r="F11" s="7" t="n">
        <v>400000</v>
      </c>
    </row>
    <row r="12" spans="1:6">
      <c r="A12" s="4" t="s">
        <v>798</v>
      </c>
      <c r="C12" s="7" t="n">
        <v>142700</v>
      </c>
      <c r="D12" s="7" t="n">
        <v>126100</v>
      </c>
    </row>
    <row r="13" spans="1:6">
      <c r="A13" s="4" t="s">
        <v>801</v>
      </c>
      <c r="C13" s="8" t="n">
        <v>134.71</v>
      </c>
      <c r="D13" s="8" t="n">
        <v>129.19</v>
      </c>
    </row>
    <row r="14" spans="1:6">
      <c r="A14" s="4" t="s">
        <v>802</v>
      </c>
      <c r="C14" s="7" t="n">
        <v>128300</v>
      </c>
    </row>
    <row r="15" spans="1:6">
      <c r="A15" s="4" t="s">
        <v>803</v>
      </c>
    </row>
    <row r="16" spans="1:6">
      <c r="A16" s="3" t="s">
        <v>797</v>
      </c>
    </row>
    <row r="17" spans="1:6">
      <c r="A17" s="4" t="s">
        <v>804</v>
      </c>
      <c r="C17" s="5" t="n">
        <v>1200</v>
      </c>
      <c r="D17" s="7" t="n">
        <v>1300</v>
      </c>
    </row>
    <row r="18" spans="1:6">
      <c r="A18" s="4" t="s">
        <v>805</v>
      </c>
    </row>
    <row r="19" spans="1:6">
      <c r="A19" s="3" t="s">
        <v>797</v>
      </c>
    </row>
    <row r="20" spans="1:6">
      <c r="A20" s="4" t="s">
        <v>804</v>
      </c>
      <c r="C20" s="7" t="n">
        <v>200</v>
      </c>
      <c r="D20" s="7" t="n">
        <v>200</v>
      </c>
    </row>
    <row r="21" spans="1:6">
      <c r="A21" s="4" t="s">
        <v>806</v>
      </c>
    </row>
    <row r="22" spans="1:6">
      <c r="A22" s="3" t="s">
        <v>797</v>
      </c>
    </row>
    <row r="23" spans="1:6">
      <c r="A23" s="4" t="s">
        <v>116</v>
      </c>
      <c r="B23" s="4" t="s">
        <v>117</v>
      </c>
      <c r="C23" s="4" t="s">
        <v>117</v>
      </c>
      <c r="D23" s="4" t="s">
        <v>117</v>
      </c>
      <c r="E23" s="4" t="s">
        <v>117</v>
      </c>
    </row>
    <row r="24" spans="1:6">
      <c r="A24" s="4" t="s">
        <v>115</v>
      </c>
      <c r="B24" s="8" t="n">
        <v>0.01</v>
      </c>
      <c r="C24" s="8" t="n">
        <v>0.01</v>
      </c>
      <c r="D24" s="8" t="n">
        <v>0.01</v>
      </c>
      <c r="E24" s="8" t="n">
        <v>0.01</v>
      </c>
    </row>
    <row r="25" spans="1:6">
      <c r="A25" s="4" t="s">
        <v>807</v>
      </c>
      <c r="B25" s="7" t="n">
        <v>25000</v>
      </c>
      <c r="C25" s="7" t="n">
        <v>25000</v>
      </c>
      <c r="D25" s="7" t="n">
        <v>25000</v>
      </c>
      <c r="E25" s="7" t="n">
        <v>25000</v>
      </c>
    </row>
    <row r="26" spans="1:6">
      <c r="A26" s="4" t="s">
        <v>229</v>
      </c>
      <c r="B26" s="7" t="n">
        <v>145000</v>
      </c>
    </row>
    <row r="27" spans="1:6">
      <c r="A27" s="4" t="s">
        <v>125</v>
      </c>
      <c r="C27" s="5" t="n">
        <v>6000</v>
      </c>
      <c r="D27" s="5" t="n">
        <v>6000</v>
      </c>
    </row>
    <row r="28" spans="1:6">
      <c r="A28" s="4" t="s">
        <v>808</v>
      </c>
    </row>
    <row r="29" spans="1:6">
      <c r="A29" s="3" t="s">
        <v>797</v>
      </c>
    </row>
    <row r="30" spans="1:6">
      <c r="A30" s="4" t="s">
        <v>116</v>
      </c>
      <c r="C30" s="4" t="s">
        <v>122</v>
      </c>
      <c r="D30" s="4" t="s">
        <v>122</v>
      </c>
      <c r="E30" s="4" t="s">
        <v>122</v>
      </c>
    </row>
    <row r="31" spans="1:6">
      <c r="A31" s="4" t="s">
        <v>115</v>
      </c>
      <c r="C31" s="8" t="n">
        <v>0.01</v>
      </c>
      <c r="D31" s="8" t="n">
        <v>0.01</v>
      </c>
      <c r="E31" s="8" t="n">
        <v>0.01</v>
      </c>
    </row>
    <row r="32" spans="1:6">
      <c r="A32" s="4" t="s">
        <v>807</v>
      </c>
      <c r="C32" s="7" t="n">
        <v>25</v>
      </c>
      <c r="D32" s="7" t="n">
        <v>25</v>
      </c>
      <c r="E32" s="7" t="n">
        <v>25</v>
      </c>
    </row>
    <row r="33" spans="1:6">
      <c r="A33" s="4" t="s">
        <v>125</v>
      </c>
      <c r="C33" s="5" t="n">
        <v>399896</v>
      </c>
      <c r="D33" s="5" t="n">
        <v>399896</v>
      </c>
      <c r="E33" s="5" t="n">
        <v>399896</v>
      </c>
    </row>
    <row r="34" spans="1:6">
      <c r="A34" s="4" t="s">
        <v>809</v>
      </c>
      <c r="C34" s="8" t="n">
        <v>104.69</v>
      </c>
    </row>
    <row r="35" spans="1:6">
      <c r="A35" s="4" t="s">
        <v>810</v>
      </c>
    </row>
    <row r="36" spans="1:6">
      <c r="A36" s="3" t="s">
        <v>797</v>
      </c>
    </row>
    <row r="37" spans="1:6">
      <c r="A37" s="4" t="s">
        <v>807</v>
      </c>
      <c r="B37" s="7" t="n">
        <v>25</v>
      </c>
      <c r="C37" s="7" t="n">
        <v>25</v>
      </c>
      <c r="D37" s="7" t="n">
        <v>25</v>
      </c>
      <c r="E37" s="7" t="n">
        <v>25</v>
      </c>
    </row>
    <row r="38" spans="1:6">
      <c r="A38" s="4" t="s">
        <v>161</v>
      </c>
    </row>
    <row r="39" spans="1:6">
      <c r="A39" s="3" t="s">
        <v>797</v>
      </c>
    </row>
    <row r="40" spans="1:6">
      <c r="A40" s="4" t="s">
        <v>177</v>
      </c>
      <c r="E40" s="5" t="n">
        <v>6000</v>
      </c>
    </row>
    <row r="41" spans="1:6">
      <c r="A41" s="4" t="s">
        <v>811</v>
      </c>
    </row>
    <row r="42" spans="1:6">
      <c r="A42" s="3" t="s">
        <v>797</v>
      </c>
    </row>
    <row r="43" spans="1:6">
      <c r="A43" s="4" t="s">
        <v>177</v>
      </c>
      <c r="B43" s="5" t="n">
        <v>6000000</v>
      </c>
    </row>
    <row r="44" spans="1:6">
      <c r="A44" s="4" t="s">
        <v>125</v>
      </c>
      <c r="C44" s="5" t="n">
        <v>6000000</v>
      </c>
      <c r="D44" s="5" t="n">
        <v>6000000</v>
      </c>
      <c r="E44" s="5" t="n">
        <v>6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812</v>
      </c>
      <c r="B1" s="2" t="s">
        <v>813</v>
      </c>
      <c r="C1" s="2" t="s">
        <v>795</v>
      </c>
      <c r="D1" s="2" t="s">
        <v>2</v>
      </c>
      <c r="E1" s="2" t="s">
        <v>66</v>
      </c>
      <c r="F1" s="2" t="s">
        <v>127</v>
      </c>
    </row>
    <row r="2" spans="1:6">
      <c r="A2" s="3" t="s">
        <v>797</v>
      </c>
    </row>
    <row r="3" spans="1:6">
      <c r="A3" s="4" t="s">
        <v>116</v>
      </c>
      <c r="D3" s="4" t="s">
        <v>117</v>
      </c>
      <c r="E3" s="4" t="s">
        <v>117</v>
      </c>
      <c r="F3" s="4" t="s">
        <v>117</v>
      </c>
    </row>
    <row r="4" spans="1:6">
      <c r="A4" s="4" t="s">
        <v>814</v>
      </c>
      <c r="B4" s="8" t="n">
        <v>1.05</v>
      </c>
      <c r="D4" s="10" t="n">
        <v>4.14</v>
      </c>
      <c r="E4" s="10" t="n">
        <v>4.04</v>
      </c>
      <c r="F4" s="10" t="n">
        <v>3.96</v>
      </c>
    </row>
    <row r="5" spans="1:6">
      <c r="A5" s="4" t="s">
        <v>815</v>
      </c>
      <c r="D5" s="11" t="n">
        <v>4.11</v>
      </c>
      <c r="E5" s="11" t="n">
        <v>4.02</v>
      </c>
      <c r="F5" s="11" t="n">
        <v>3.94</v>
      </c>
    </row>
    <row r="6" spans="1:6">
      <c r="A6" s="4" t="s">
        <v>816</v>
      </c>
      <c r="D6" s="11" t="n">
        <v>4.11</v>
      </c>
      <c r="E6" s="11" t="n">
        <v>3.859</v>
      </c>
      <c r="F6" s="11" t="n">
        <v>3.94</v>
      </c>
    </row>
    <row r="7" spans="1:6">
      <c r="A7" s="4" t="s">
        <v>817</v>
      </c>
      <c r="D7" s="7" t="n">
        <v>0</v>
      </c>
      <c r="E7" s="10" t="n">
        <v>0.161</v>
      </c>
      <c r="F7" s="7" t="n">
        <v>0</v>
      </c>
    </row>
    <row r="8" spans="1:6">
      <c r="A8" s="4" t="s">
        <v>818</v>
      </c>
      <c r="D8" s="4" t="s">
        <v>819</v>
      </c>
      <c r="E8" s="4" t="s">
        <v>819</v>
      </c>
      <c r="F8" s="4" t="s">
        <v>819</v>
      </c>
    </row>
    <row r="9" spans="1:6">
      <c r="A9" s="4" t="s">
        <v>820</v>
      </c>
      <c r="D9" s="4" t="s">
        <v>819</v>
      </c>
      <c r="E9" s="4" t="s">
        <v>819</v>
      </c>
      <c r="F9" s="4" t="s">
        <v>819</v>
      </c>
    </row>
    <row r="10" spans="1:6">
      <c r="A10" s="4" t="s">
        <v>808</v>
      </c>
    </row>
    <row r="11" spans="1:6">
      <c r="A11" s="3" t="s">
        <v>797</v>
      </c>
    </row>
    <row r="12" spans="1:6">
      <c r="A12" s="4" t="s">
        <v>116</v>
      </c>
      <c r="D12" s="4" t="s">
        <v>122</v>
      </c>
      <c r="E12" s="4" t="s">
        <v>122</v>
      </c>
      <c r="F12" s="4" t="s">
        <v>122</v>
      </c>
    </row>
    <row r="13" spans="1:6">
      <c r="A13" s="4" t="s">
        <v>821</v>
      </c>
      <c r="D13" s="10" t="n">
        <v>1.354</v>
      </c>
      <c r="E13" s="10" t="n">
        <v>1.354</v>
      </c>
      <c r="F13" s="10" t="n">
        <v>1.354</v>
      </c>
    </row>
    <row r="14" spans="1:6">
      <c r="A14" s="4" t="s">
        <v>822</v>
      </c>
      <c r="D14" s="11" t="n">
        <v>1.354</v>
      </c>
      <c r="E14" s="11" t="n">
        <v>1.354</v>
      </c>
      <c r="F14" s="11" t="n">
        <v>1.354</v>
      </c>
    </row>
    <row r="15" spans="1:6">
      <c r="A15" s="4" t="s">
        <v>823</v>
      </c>
      <c r="D15" s="11" t="n">
        <v>1.354</v>
      </c>
      <c r="E15" s="11" t="n">
        <v>1.3</v>
      </c>
      <c r="F15" s="11" t="n">
        <v>1.354</v>
      </c>
    </row>
    <row r="16" spans="1:6">
      <c r="A16" s="4" t="s">
        <v>824</v>
      </c>
      <c r="D16" s="7" t="n">
        <v>0</v>
      </c>
      <c r="E16" s="10" t="n">
        <v>0.054</v>
      </c>
      <c r="F16" s="7" t="n">
        <v>0</v>
      </c>
    </row>
    <row r="17" spans="1:6">
      <c r="A17" s="4" t="s">
        <v>806</v>
      </c>
    </row>
    <row r="18" spans="1:6">
      <c r="A18" s="3" t="s">
        <v>797</v>
      </c>
    </row>
    <row r="19" spans="1:6">
      <c r="A19" s="4" t="s">
        <v>116</v>
      </c>
      <c r="C19" s="4" t="s">
        <v>117</v>
      </c>
      <c r="D19" s="4" t="s">
        <v>117</v>
      </c>
      <c r="E19" s="4" t="s">
        <v>117</v>
      </c>
      <c r="F19" s="4" t="s">
        <v>117</v>
      </c>
    </row>
    <row r="20" spans="1:6">
      <c r="A20" s="4" t="s">
        <v>821</v>
      </c>
      <c r="D20" s="10" t="n">
        <v>1.25</v>
      </c>
      <c r="E20" s="10" t="n">
        <v>1.25</v>
      </c>
      <c r="F20" s="10" t="n">
        <v>0.368</v>
      </c>
    </row>
    <row r="21" spans="1:6">
      <c r="A21" s="4" t="s">
        <v>822</v>
      </c>
      <c r="D21" s="11" t="n">
        <v>1.25</v>
      </c>
      <c r="E21" s="11" t="n">
        <v>1.306</v>
      </c>
      <c r="F21" s="5" t="n">
        <v>0</v>
      </c>
    </row>
    <row r="22" spans="1:6">
      <c r="A22" s="4" t="s">
        <v>823</v>
      </c>
      <c r="D22" s="11" t="n">
        <v>1.25</v>
      </c>
      <c r="E22" s="11" t="n">
        <v>1.254</v>
      </c>
      <c r="F22" s="5" t="n">
        <v>0</v>
      </c>
    </row>
    <row r="23" spans="1:6">
      <c r="A23" s="4" t="s">
        <v>824</v>
      </c>
      <c r="D23" s="7" t="n">
        <v>0</v>
      </c>
      <c r="E23" s="10" t="n">
        <v>0.052</v>
      </c>
      <c r="F2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38"/>
  </cols>
  <sheetData>
    <row r="1" spans="1:2">
      <c r="A1" s="1" t="s">
        <v>825</v>
      </c>
      <c r="B1" s="2" t="s">
        <v>1</v>
      </c>
    </row>
    <row r="2" spans="1:2">
      <c r="B2" s="2" t="s">
        <v>826</v>
      </c>
    </row>
    <row r="3" spans="1:2">
      <c r="A3" s="3" t="s">
        <v>827</v>
      </c>
    </row>
    <row r="4" spans="1:2">
      <c r="A4" s="4" t="s">
        <v>828</v>
      </c>
      <c r="B4" s="5" t="n">
        <v>104</v>
      </c>
    </row>
    <row r="5" spans="1:2">
      <c r="A5" s="4" t="s">
        <v>829</v>
      </c>
      <c r="B5" s="5" t="n">
        <v>12</v>
      </c>
    </row>
    <row r="6" spans="1:2">
      <c r="A6" s="4" t="s">
        <v>830</v>
      </c>
      <c r="B6" s="4" t="s">
        <v>831</v>
      </c>
    </row>
    <row r="7" spans="1:2">
      <c r="A7" s="3" t="s">
        <v>832</v>
      </c>
    </row>
    <row r="8" spans="1:2">
      <c r="A8" s="4" t="s">
        <v>589</v>
      </c>
      <c r="B8" s="7" t="n">
        <v>616760</v>
      </c>
    </row>
    <row r="9" spans="1:2">
      <c r="A9" s="4" t="s">
        <v>590</v>
      </c>
      <c r="B9" s="5" t="n">
        <v>565835</v>
      </c>
    </row>
    <row r="10" spans="1:2">
      <c r="A10" s="4" t="s">
        <v>591</v>
      </c>
      <c r="B10" s="5" t="n">
        <v>498438</v>
      </c>
    </row>
    <row r="11" spans="1:2">
      <c r="A11" s="4" t="s">
        <v>592</v>
      </c>
      <c r="B11" s="5" t="n">
        <v>422729</v>
      </c>
    </row>
    <row r="12" spans="1:2">
      <c r="A12" s="4" t="s">
        <v>593</v>
      </c>
      <c r="B12" s="5" t="n">
        <v>352221</v>
      </c>
    </row>
    <row r="13" spans="1:2">
      <c r="A13" s="4" t="s">
        <v>594</v>
      </c>
      <c r="B13" s="5" t="n">
        <v>1528699</v>
      </c>
    </row>
    <row r="14" spans="1:2">
      <c r="A14" s="4" t="s">
        <v>160</v>
      </c>
      <c r="B14" s="7" t="n">
        <v>3984682</v>
      </c>
    </row>
    <row r="15" spans="1:2">
      <c r="A15" s="4" t="s">
        <v>833</v>
      </c>
    </row>
    <row r="16" spans="1:2">
      <c r="A16" s="3" t="s">
        <v>827</v>
      </c>
    </row>
    <row r="17" spans="1:2">
      <c r="A17" s="4" t="s">
        <v>834</v>
      </c>
      <c r="B17" s="5" t="n">
        <v>3000</v>
      </c>
    </row>
    <row r="18" spans="1:2">
      <c r="A18" s="4" t="s">
        <v>835</v>
      </c>
    </row>
    <row r="19" spans="1:2">
      <c r="A19" s="3" t="s">
        <v>827</v>
      </c>
    </row>
    <row r="20" spans="1:2">
      <c r="A20" s="4" t="s">
        <v>494</v>
      </c>
      <c r="B20" s="4" t="s">
        <v>495</v>
      </c>
    </row>
    <row r="21" spans="1:2">
      <c r="A21" s="4" t="s">
        <v>836</v>
      </c>
    </row>
    <row r="22" spans="1:2">
      <c r="A22" s="3" t="s">
        <v>827</v>
      </c>
    </row>
    <row r="23" spans="1:2">
      <c r="A23" s="4" t="s">
        <v>494</v>
      </c>
      <c r="B23" s="4" t="s">
        <v>497</v>
      </c>
    </row>
    <row r="24" spans="1:2">
      <c r="A24" s="4" t="s">
        <v>837</v>
      </c>
    </row>
    <row r="25" spans="1:2">
      <c r="A25" s="3" t="s">
        <v>827</v>
      </c>
    </row>
    <row r="26" spans="1:2">
      <c r="A26" s="4" t="s">
        <v>838</v>
      </c>
      <c r="B26" s="5" t="n">
        <v>2700</v>
      </c>
    </row>
    <row r="27" spans="1:2">
      <c r="A27" s="4" t="s">
        <v>839</v>
      </c>
    </row>
    <row r="28" spans="1:2">
      <c r="A28" s="3" t="s">
        <v>827</v>
      </c>
    </row>
    <row r="29" spans="1:2">
      <c r="A29" s="4" t="s">
        <v>494</v>
      </c>
      <c r="B29" s="4" t="s">
        <v>8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41</v>
      </c>
      <c r="C1" s="2" t="s">
        <v>842</v>
      </c>
      <c r="D1" s="2" t="s">
        <v>1</v>
      </c>
    </row>
    <row r="2" spans="1:6">
      <c r="C2" s="2" t="s">
        <v>843</v>
      </c>
      <c r="D2" s="2" t="s">
        <v>2</v>
      </c>
      <c r="E2" s="2" t="s">
        <v>66</v>
      </c>
      <c r="F2" s="2" t="s">
        <v>127</v>
      </c>
    </row>
    <row r="3" spans="1:6">
      <c r="A3" s="4" t="s">
        <v>844</v>
      </c>
      <c r="D3" s="7" t="n">
        <v>73179</v>
      </c>
      <c r="E3" s="7" t="n">
        <v>67745</v>
      </c>
      <c r="F3" s="7" t="n">
        <v>67996</v>
      </c>
    </row>
    <row r="4" spans="1:6">
      <c r="A4" s="4" t="s">
        <v>845</v>
      </c>
      <c r="D4" s="5" t="n">
        <v>27729</v>
      </c>
      <c r="E4" s="5" t="n">
        <v>27635</v>
      </c>
      <c r="F4" s="5" t="n">
        <v>25763</v>
      </c>
    </row>
    <row r="5" spans="1:6">
      <c r="A5" s="4" t="s">
        <v>846</v>
      </c>
      <c r="D5" s="5" t="n">
        <v>24930</v>
      </c>
      <c r="E5" s="5" t="n">
        <v>24024</v>
      </c>
      <c r="F5" s="5" t="n">
        <v>22297</v>
      </c>
    </row>
    <row r="6" spans="1:6">
      <c r="A6" s="4" t="s">
        <v>847</v>
      </c>
      <c r="D6" s="5" t="n">
        <v>16485</v>
      </c>
      <c r="E6" s="5" t="n">
        <v>16140</v>
      </c>
      <c r="F6" s="5" t="n">
        <v>14922</v>
      </c>
    </row>
    <row r="7" spans="1:6">
      <c r="A7" s="4" t="s">
        <v>848</v>
      </c>
      <c r="D7" s="5" t="n">
        <v>9036</v>
      </c>
      <c r="E7" s="5" t="n">
        <v>7547</v>
      </c>
      <c r="F7" s="5" t="n">
        <v>7762</v>
      </c>
    </row>
    <row r="8" spans="1:6">
      <c r="A8" s="4" t="s">
        <v>849</v>
      </c>
      <c r="D8" s="5" t="n">
        <v>7427</v>
      </c>
      <c r="E8" s="5" t="n">
        <v>7935</v>
      </c>
      <c r="F8" s="5" t="n">
        <v>9007</v>
      </c>
    </row>
    <row r="9" spans="1:6">
      <c r="A9" s="4" t="s">
        <v>850</v>
      </c>
      <c r="D9" s="5" t="n">
        <v>4803</v>
      </c>
      <c r="E9" s="5" t="n">
        <v>4697</v>
      </c>
      <c r="F9" s="5" t="n">
        <v>3826</v>
      </c>
    </row>
    <row r="10" spans="1:6">
      <c r="A10" s="4" t="s">
        <v>851</v>
      </c>
      <c r="B10" s="4" t="s">
        <v>502</v>
      </c>
      <c r="D10" s="5" t="n">
        <v>0</v>
      </c>
      <c r="E10" s="5" t="n">
        <v>4708</v>
      </c>
      <c r="F10" s="5" t="n">
        <v>2591</v>
      </c>
    </row>
    <row r="11" spans="1:6">
      <c r="A11" s="4" t="s">
        <v>852</v>
      </c>
      <c r="B11" s="4" t="s">
        <v>542</v>
      </c>
      <c r="D11" s="5" t="n">
        <v>24242</v>
      </c>
      <c r="E11" s="5" t="n">
        <v>12663</v>
      </c>
      <c r="F11" s="5" t="n">
        <v>10726</v>
      </c>
    </row>
    <row r="12" spans="1:6">
      <c r="A12" s="4" t="s">
        <v>853</v>
      </c>
      <c r="D12" s="5" t="n">
        <v>187831</v>
      </c>
      <c r="E12" s="7" t="n">
        <v>173094</v>
      </c>
      <c r="F12" s="7" t="n">
        <v>164890</v>
      </c>
    </row>
    <row r="13" spans="1:6">
      <c r="A13" s="4" t="s">
        <v>854</v>
      </c>
    </row>
    <row r="14" spans="1:6">
      <c r="A14" s="4" t="s">
        <v>855</v>
      </c>
      <c r="C14" s="7" t="n">
        <v>11900</v>
      </c>
      <c r="D14" s="7" t="n">
        <v>11900</v>
      </c>
    </row>
    <row r="15" spans="1:6"/>
    <row r="16" spans="1:6">
      <c r="A16" s="4" t="s">
        <v>502</v>
      </c>
      <c r="B16" s="4" t="s">
        <v>856</v>
      </c>
    </row>
    <row r="17" spans="1:6">
      <c r="A17" s="4" t="s">
        <v>542</v>
      </c>
      <c r="B17" s="4" t="s">
        <v>857</v>
      </c>
    </row>
  </sheetData>
  <mergeCells count="5">
    <mergeCell ref="A1:B2"/>
    <mergeCell ref="D1:F1"/>
    <mergeCell ref="A15:E15"/>
    <mergeCell ref="B16:E16"/>
    <mergeCell ref="B17:E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6</v>
      </c>
      <c r="D2" s="2" t="s">
        <v>127</v>
      </c>
    </row>
    <row r="3" spans="1:4">
      <c r="A3" s="3" t="s">
        <v>859</v>
      </c>
    </row>
    <row r="4" spans="1:4">
      <c r="A4" s="4" t="s">
        <v>860</v>
      </c>
      <c r="B4" s="7" t="n">
        <v>13330</v>
      </c>
      <c r="C4" s="7" t="n">
        <v>12736</v>
      </c>
      <c r="D4" s="7" t="n">
        <v>12371</v>
      </c>
    </row>
    <row r="5" spans="1:4">
      <c r="A5" s="4" t="s">
        <v>861</v>
      </c>
      <c r="B5" s="5" t="n">
        <v>-1054</v>
      </c>
      <c r="C5" s="5" t="n">
        <v>-1017</v>
      </c>
      <c r="D5" s="5" t="n">
        <v>-1385</v>
      </c>
    </row>
    <row r="6" spans="1:4">
      <c r="A6" s="4" t="s">
        <v>862</v>
      </c>
      <c r="B6" s="7" t="n">
        <v>12276</v>
      </c>
      <c r="C6" s="7" t="n">
        <v>11719</v>
      </c>
      <c r="D6" s="7" t="n">
        <v>109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63</v>
      </c>
      <c r="B1" s="2" t="s">
        <v>1</v>
      </c>
    </row>
    <row r="2" spans="1:2">
      <c r="B2" s="2" t="s">
        <v>66</v>
      </c>
    </row>
    <row r="3" spans="1:2">
      <c r="A3" s="3" t="s">
        <v>282</v>
      </c>
    </row>
    <row r="4" spans="1:2">
      <c r="A4" s="4" t="s">
        <v>864</v>
      </c>
      <c r="B4" s="4" t="s">
        <v>865</v>
      </c>
    </row>
    <row r="5" spans="1:2">
      <c r="A5" s="4" t="s">
        <v>866</v>
      </c>
      <c r="B5" s="4" t="s">
        <v>867</v>
      </c>
    </row>
    <row r="6" spans="1:2">
      <c r="A6" s="4" t="s">
        <v>868</v>
      </c>
      <c r="B6" s="4" t="s">
        <v>869</v>
      </c>
    </row>
    <row r="7" spans="1:2">
      <c r="A7" s="4" t="s">
        <v>870</v>
      </c>
      <c r="B7" s="4" t="s">
        <v>8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72</v>
      </c>
      <c r="B1" s="2" t="s">
        <v>1</v>
      </c>
    </row>
    <row r="2" spans="1:3">
      <c r="B2" s="2" t="s">
        <v>2</v>
      </c>
      <c r="C2" s="2" t="s">
        <v>127</v>
      </c>
    </row>
    <row r="3" spans="1:3">
      <c r="A3" s="3" t="s">
        <v>873</v>
      </c>
    </row>
    <row r="4" spans="1:3">
      <c r="A4" s="4" t="s">
        <v>874</v>
      </c>
      <c r="B4" s="5" t="n">
        <v>682</v>
      </c>
    </row>
    <row r="5" spans="1:3">
      <c r="A5" s="4" t="s">
        <v>875</v>
      </c>
      <c r="B5" s="5" t="n">
        <v>0</v>
      </c>
      <c r="C5" s="5" t="n">
        <v>0</v>
      </c>
    </row>
    <row r="6" spans="1:3">
      <c r="A6" s="4" t="s">
        <v>876</v>
      </c>
      <c r="B6" s="5" t="n">
        <v>0</v>
      </c>
    </row>
    <row r="7" spans="1:3">
      <c r="A7" s="4" t="s">
        <v>877</v>
      </c>
      <c r="B7" s="5" t="n">
        <v>0</v>
      </c>
    </row>
    <row r="8" spans="1:3">
      <c r="A8" s="4" t="s">
        <v>878</v>
      </c>
      <c r="B8" s="5" t="n">
        <v>682</v>
      </c>
    </row>
    <row r="9" spans="1:3">
      <c r="A9" s="4" t="s">
        <v>879</v>
      </c>
      <c r="B9" s="5" t="n">
        <v>409</v>
      </c>
    </row>
    <row r="10" spans="1:3">
      <c r="A10" s="4" t="s">
        <v>880</v>
      </c>
      <c r="B10" s="8" t="n">
        <v>152.34</v>
      </c>
    </row>
    <row r="11" spans="1:3">
      <c r="A11" s="4" t="s">
        <v>881</v>
      </c>
      <c r="B11" s="5" t="n">
        <v>0</v>
      </c>
    </row>
    <row r="12" spans="1:3">
      <c r="A12" s="4" t="s">
        <v>882</v>
      </c>
      <c r="B12" s="5" t="n">
        <v>0</v>
      </c>
    </row>
    <row r="13" spans="1:3">
      <c r="A13" s="4" t="s">
        <v>883</v>
      </c>
      <c r="B13" s="5" t="n">
        <v>0</v>
      </c>
    </row>
    <row r="14" spans="1:3">
      <c r="A14" s="4" t="s">
        <v>884</v>
      </c>
      <c r="B14" s="12" t="n">
        <v>152.34</v>
      </c>
    </row>
    <row r="15" spans="1:3">
      <c r="A15" s="4" t="s">
        <v>885</v>
      </c>
      <c r="B15" s="8" t="n">
        <v>152.34</v>
      </c>
    </row>
    <row r="16" spans="1:3">
      <c r="A16" s="4" t="s">
        <v>886</v>
      </c>
      <c r="B16" s="4" t="s">
        <v>887</v>
      </c>
    </row>
    <row r="17" spans="1:3">
      <c r="A17" s="4" t="s">
        <v>888</v>
      </c>
      <c r="B17" s="4" t="s">
        <v>887</v>
      </c>
    </row>
    <row r="18" spans="1:3">
      <c r="A18" s="4" t="s">
        <v>889</v>
      </c>
      <c r="B18" s="7" t="n">
        <v>0</v>
      </c>
    </row>
    <row r="19" spans="1:3">
      <c r="A19" s="4" t="s">
        <v>890</v>
      </c>
      <c r="B1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6</v>
      </c>
      <c r="D2" s="2" t="s">
        <v>127</v>
      </c>
    </row>
    <row r="3" spans="1:4">
      <c r="A3" s="3" t="s">
        <v>201</v>
      </c>
    </row>
    <row r="4" spans="1:4">
      <c r="A4" s="4" t="s">
        <v>144</v>
      </c>
      <c r="B4" s="7" t="n">
        <v>360542</v>
      </c>
      <c r="C4" s="7" t="n">
        <v>249026</v>
      </c>
      <c r="D4" s="7" t="n">
        <v>297870</v>
      </c>
    </row>
    <row r="5" spans="1:4">
      <c r="A5" s="3" t="s">
        <v>202</v>
      </c>
    </row>
    <row r="6" spans="1:4">
      <c r="A6" s="4" t="s">
        <v>136</v>
      </c>
      <c r="B6" s="5" t="n">
        <v>239758</v>
      </c>
      <c r="C6" s="5" t="n">
        <v>244245</v>
      </c>
      <c r="D6" s="5" t="n">
        <v>216050</v>
      </c>
    </row>
    <row r="7" spans="1:4">
      <c r="A7" s="4" t="s">
        <v>203</v>
      </c>
      <c r="B7" s="5" t="n">
        <v>-116393</v>
      </c>
      <c r="C7" s="5" t="n">
        <v>-11915</v>
      </c>
      <c r="D7" s="5" t="n">
        <v>-77922</v>
      </c>
    </row>
    <row r="8" spans="1:4">
      <c r="A8" s="4" t="s">
        <v>142</v>
      </c>
      <c r="B8" s="5" t="n">
        <v>0</v>
      </c>
      <c r="C8" s="5" t="n">
        <v>0</v>
      </c>
      <c r="D8" s="5" t="n">
        <v>12273</v>
      </c>
    </row>
    <row r="9" spans="1:4">
      <c r="A9" s="4" t="s">
        <v>204</v>
      </c>
      <c r="B9" s="5" t="n">
        <v>2012</v>
      </c>
      <c r="C9" s="5" t="n">
        <v>3398</v>
      </c>
      <c r="D9" s="5" t="n">
        <v>417</v>
      </c>
    </row>
    <row r="10" spans="1:4">
      <c r="A10" s="4" t="s">
        <v>205</v>
      </c>
      <c r="B10" s="5" t="n">
        <v>169</v>
      </c>
      <c r="C10" s="5" t="n">
        <v>4147</v>
      </c>
      <c r="D10" s="5" t="n">
        <v>-2674</v>
      </c>
    </row>
    <row r="11" spans="1:4">
      <c r="A11" s="3" t="s">
        <v>206</v>
      </c>
    </row>
    <row r="12" spans="1:4">
      <c r="A12" s="4" t="s">
        <v>207</v>
      </c>
      <c r="B12" s="5" t="n">
        <v>0</v>
      </c>
      <c r="C12" s="5" t="n">
        <v>12353</v>
      </c>
      <c r="D12" s="5" t="n">
        <v>0</v>
      </c>
    </row>
    <row r="13" spans="1:4">
      <c r="A13" s="4" t="s">
        <v>208</v>
      </c>
      <c r="B13" s="5" t="n">
        <v>-16128</v>
      </c>
      <c r="C13" s="5" t="n">
        <v>917</v>
      </c>
      <c r="D13" s="5" t="n">
        <v>2059</v>
      </c>
    </row>
    <row r="14" spans="1:4">
      <c r="A14" s="4" t="s">
        <v>209</v>
      </c>
      <c r="B14" s="5" t="n">
        <v>-10253</v>
      </c>
      <c r="C14" s="5" t="n">
        <v>-2070</v>
      </c>
      <c r="D14" s="5" t="n">
        <v>-3695</v>
      </c>
    </row>
    <row r="15" spans="1:4">
      <c r="A15" s="4" t="s">
        <v>210</v>
      </c>
      <c r="B15" s="5" t="n">
        <v>2327</v>
      </c>
      <c r="C15" s="5" t="n">
        <v>2650</v>
      </c>
      <c r="D15" s="5" t="n">
        <v>14242</v>
      </c>
    </row>
    <row r="16" spans="1:4">
      <c r="A16" s="4" t="s">
        <v>211</v>
      </c>
      <c r="B16" s="5" t="n">
        <v>-115</v>
      </c>
      <c r="C16" s="5" t="n">
        <v>13937</v>
      </c>
      <c r="D16" s="5" t="n">
        <v>208</v>
      </c>
    </row>
    <row r="17" spans="1:4">
      <c r="A17" s="4" t="s">
        <v>212</v>
      </c>
      <c r="B17" s="5" t="n">
        <v>461919</v>
      </c>
      <c r="C17" s="5" t="n">
        <v>516688</v>
      </c>
      <c r="D17" s="5" t="n">
        <v>458828</v>
      </c>
    </row>
    <row r="18" spans="1:4">
      <c r="A18" s="3" t="s">
        <v>213</v>
      </c>
    </row>
    <row r="19" spans="1:4">
      <c r="A19" s="4" t="s">
        <v>214</v>
      </c>
      <c r="B19" s="5" t="n">
        <v>-204516</v>
      </c>
      <c r="C19" s="5" t="n">
        <v>-13503</v>
      </c>
      <c r="D19" s="5" t="n">
        <v>-437772</v>
      </c>
    </row>
    <row r="20" spans="1:4">
      <c r="A20" s="4" t="s">
        <v>215</v>
      </c>
      <c r="B20" s="5" t="n">
        <v>-327074</v>
      </c>
      <c r="C20" s="5" t="n">
        <v>-302120</v>
      </c>
      <c r="D20" s="5" t="n">
        <v>-441984</v>
      </c>
    </row>
    <row r="21" spans="1:4">
      <c r="A21" s="4" t="s">
        <v>216</v>
      </c>
      <c r="B21" s="5" t="n">
        <v>-82836</v>
      </c>
      <c r="C21" s="5" t="n">
        <v>-66138</v>
      </c>
      <c r="D21" s="5" t="n">
        <v>-76952</v>
      </c>
    </row>
    <row r="22" spans="1:4">
      <c r="A22" s="4" t="s">
        <v>217</v>
      </c>
      <c r="B22" s="5" t="n">
        <v>321997</v>
      </c>
      <c r="C22" s="5" t="n">
        <v>177775</v>
      </c>
      <c r="D22" s="5" t="n">
        <v>136055</v>
      </c>
    </row>
    <row r="23" spans="1:4">
      <c r="A23" s="4" t="s">
        <v>218</v>
      </c>
      <c r="B23" s="5" t="n">
        <v>0</v>
      </c>
      <c r="C23" s="5" t="n">
        <v>37998</v>
      </c>
      <c r="D23" s="5" t="n">
        <v>0</v>
      </c>
    </row>
    <row r="24" spans="1:4">
      <c r="A24" s="4" t="s">
        <v>77</v>
      </c>
      <c r="B24" s="5" t="n">
        <v>-1052</v>
      </c>
      <c r="C24" s="5" t="n">
        <v>-1037</v>
      </c>
      <c r="D24" s="5" t="n">
        <v>-696</v>
      </c>
    </row>
    <row r="25" spans="1:4">
      <c r="A25" s="4" t="s">
        <v>219</v>
      </c>
      <c r="B25" s="5" t="n">
        <v>2765</v>
      </c>
      <c r="C25" s="5" t="n">
        <v>275</v>
      </c>
      <c r="D25" s="5" t="n">
        <v>1729</v>
      </c>
    </row>
    <row r="26" spans="1:4">
      <c r="A26" s="4" t="s">
        <v>220</v>
      </c>
      <c r="B26" s="5" t="n">
        <v>-25459</v>
      </c>
      <c r="C26" s="5" t="n">
        <v>-25430</v>
      </c>
      <c r="D26" s="5" t="n">
        <v>-16656</v>
      </c>
    </row>
    <row r="27" spans="1:4">
      <c r="A27" s="4" t="s">
        <v>221</v>
      </c>
      <c r="B27" s="5" t="n">
        <v>-357</v>
      </c>
      <c r="C27" s="5" t="n">
        <v>-67</v>
      </c>
      <c r="D27" s="5" t="n">
        <v>-1646</v>
      </c>
    </row>
    <row r="28" spans="1:4">
      <c r="A28" s="4" t="s">
        <v>222</v>
      </c>
      <c r="B28" s="5" t="n">
        <v>-316532</v>
      </c>
      <c r="C28" s="5" t="n">
        <v>-192247</v>
      </c>
      <c r="D28" s="5" t="n">
        <v>-837922</v>
      </c>
    </row>
    <row r="29" spans="1:4">
      <c r="A29" s="3" t="s">
        <v>223</v>
      </c>
    </row>
    <row r="30" spans="1:4">
      <c r="A30" s="4" t="s">
        <v>224</v>
      </c>
      <c r="B30" s="5" t="n">
        <v>-4012</v>
      </c>
      <c r="C30" s="5" t="n">
        <v>-41000</v>
      </c>
      <c r="D30" s="5" t="n">
        <v>41000</v>
      </c>
    </row>
    <row r="31" spans="1:4">
      <c r="A31" s="4" t="s">
        <v>225</v>
      </c>
      <c r="B31" s="5" t="n">
        <v>399913</v>
      </c>
      <c r="C31" s="5" t="n">
        <v>0</v>
      </c>
      <c r="D31" s="5" t="n">
        <v>572134</v>
      </c>
    </row>
    <row r="32" spans="1:4">
      <c r="A32" s="4" t="s">
        <v>226</v>
      </c>
      <c r="B32" s="5" t="n">
        <v>0</v>
      </c>
      <c r="C32" s="5" t="n">
        <v>0</v>
      </c>
      <c r="D32" s="5" t="n">
        <v>-161930</v>
      </c>
    </row>
    <row r="33" spans="1:4">
      <c r="A33" s="4" t="s">
        <v>227</v>
      </c>
      <c r="B33" s="5" t="n">
        <v>-301029</v>
      </c>
      <c r="C33" s="5" t="n">
        <v>-16620</v>
      </c>
      <c r="D33" s="5" t="n">
        <v>-56328</v>
      </c>
    </row>
    <row r="34" spans="1:4">
      <c r="A34" s="4" t="s">
        <v>228</v>
      </c>
      <c r="B34" s="5" t="n">
        <v>143027</v>
      </c>
      <c r="C34" s="5" t="n">
        <v>130918</v>
      </c>
      <c r="D34" s="5" t="n">
        <v>118583</v>
      </c>
    </row>
    <row r="35" spans="1:4">
      <c r="A35" s="4" t="s">
        <v>229</v>
      </c>
      <c r="B35" s="5" t="n">
        <v>0</v>
      </c>
      <c r="C35" s="5" t="n">
        <v>0</v>
      </c>
      <c r="D35" s="5" t="n">
        <v>144991</v>
      </c>
    </row>
    <row r="36" spans="1:4">
      <c r="A36" s="4" t="s">
        <v>230</v>
      </c>
      <c r="B36" s="5" t="n">
        <v>-313649</v>
      </c>
      <c r="C36" s="5" t="n">
        <v>-301194</v>
      </c>
      <c r="D36" s="5" t="n">
        <v>-282995</v>
      </c>
    </row>
    <row r="37" spans="1:4">
      <c r="A37" s="4" t="s">
        <v>185</v>
      </c>
      <c r="B37" s="5" t="n">
        <v>-4626</v>
      </c>
      <c r="C37" s="5" t="n">
        <v>-958</v>
      </c>
      <c r="D37" s="5" t="n">
        <v>-4229</v>
      </c>
    </row>
    <row r="38" spans="1:4">
      <c r="A38" s="4" t="s">
        <v>231</v>
      </c>
      <c r="B38" s="5" t="n">
        <v>404</v>
      </c>
      <c r="C38" s="5" t="n">
        <v>2838</v>
      </c>
      <c r="D38" s="5" t="n">
        <v>13449</v>
      </c>
    </row>
    <row r="39" spans="1:4">
      <c r="A39" s="4" t="s">
        <v>232</v>
      </c>
      <c r="B39" s="5" t="n">
        <v>-20133</v>
      </c>
      <c r="C39" s="5" t="n">
        <v>-15293</v>
      </c>
      <c r="D39" s="5" t="n">
        <v>-15230</v>
      </c>
    </row>
    <row r="40" spans="1:4">
      <c r="A40" s="4" t="s">
        <v>233</v>
      </c>
      <c r="B40" s="5" t="n">
        <v>-100105</v>
      </c>
      <c r="C40" s="5" t="n">
        <v>-241309</v>
      </c>
      <c r="D40" s="5" t="n">
        <v>369445</v>
      </c>
    </row>
    <row r="41" spans="1:4">
      <c r="A41" s="4" t="s">
        <v>234</v>
      </c>
      <c r="B41" s="5" t="n">
        <v>45282</v>
      </c>
      <c r="C41" s="5" t="n">
        <v>83132</v>
      </c>
      <c r="D41" s="5" t="n">
        <v>-9649</v>
      </c>
    </row>
    <row r="42" spans="1:4">
      <c r="A42" s="4" t="s">
        <v>235</v>
      </c>
      <c r="B42" s="5" t="n">
        <v>108332</v>
      </c>
      <c r="C42" s="5" t="n">
        <v>25200</v>
      </c>
      <c r="D42" s="5" t="n">
        <v>34849</v>
      </c>
    </row>
    <row r="43" spans="1:4">
      <c r="A43" s="4" t="s">
        <v>236</v>
      </c>
      <c r="B43" s="7" t="n">
        <v>153614</v>
      </c>
      <c r="C43" s="7" t="n">
        <v>108332</v>
      </c>
      <c r="D43" s="7" t="n">
        <v>25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6</v>
      </c>
      <c r="D2" s="2" t="s">
        <v>127</v>
      </c>
    </row>
    <row r="3" spans="1:4">
      <c r="A3" s="3" t="s">
        <v>892</v>
      </c>
    </row>
    <row r="4" spans="1:4">
      <c r="A4" s="4" t="s">
        <v>893</v>
      </c>
      <c r="B4" s="5" t="n">
        <v>206100</v>
      </c>
    </row>
    <row r="5" spans="1:4">
      <c r="A5" s="4" t="s">
        <v>875</v>
      </c>
      <c r="B5" s="5" t="n">
        <v>122056</v>
      </c>
    </row>
    <row r="6" spans="1:4">
      <c r="A6" s="4" t="s">
        <v>894</v>
      </c>
      <c r="B6" s="5" t="n">
        <v>-97077</v>
      </c>
    </row>
    <row r="7" spans="1:4">
      <c r="A7" s="4" t="s">
        <v>895</v>
      </c>
      <c r="B7" s="5" t="n">
        <v>-10501</v>
      </c>
    </row>
    <row r="8" spans="1:4">
      <c r="A8" s="4" t="s">
        <v>896</v>
      </c>
      <c r="B8" s="5" t="n">
        <v>220578</v>
      </c>
      <c r="C8" s="5" t="n">
        <v>206100</v>
      </c>
    </row>
    <row r="9" spans="1:4">
      <c r="A9" s="4" t="s">
        <v>897</v>
      </c>
      <c r="B9" s="8" t="n">
        <v>130.46</v>
      </c>
    </row>
    <row r="10" spans="1:4">
      <c r="A10" s="4" t="s">
        <v>898</v>
      </c>
      <c r="B10" s="12" t="n">
        <v>133.3</v>
      </c>
      <c r="C10" s="8" t="n">
        <v>112.88</v>
      </c>
      <c r="D10" s="8" t="n">
        <v>139.31</v>
      </c>
    </row>
    <row r="11" spans="1:4">
      <c r="A11" s="4" t="s">
        <v>899</v>
      </c>
      <c r="B11" s="12" t="n">
        <v>133.35</v>
      </c>
    </row>
    <row r="12" spans="1:4">
      <c r="A12" s="4" t="s">
        <v>900</v>
      </c>
      <c r="B12" s="12" t="n">
        <v>151.22</v>
      </c>
    </row>
    <row r="13" spans="1:4">
      <c r="A13" s="4" t="s">
        <v>901</v>
      </c>
      <c r="B13" s="8" t="n">
        <v>129.78</v>
      </c>
      <c r="C13" s="8" t="n">
        <v>130.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903</v>
      </c>
      <c r="C1" s="2" t="s">
        <v>904</v>
      </c>
      <c r="D1" s="2" t="s">
        <v>2</v>
      </c>
    </row>
    <row r="2" spans="1:4">
      <c r="A2" s="3" t="s">
        <v>905</v>
      </c>
    </row>
    <row r="3" spans="1:4">
      <c r="A3" s="4" t="s">
        <v>875</v>
      </c>
      <c r="D3" s="5" t="n">
        <v>122056</v>
      </c>
    </row>
    <row r="4" spans="1:4">
      <c r="A4" s="4" t="s">
        <v>299</v>
      </c>
    </row>
    <row r="5" spans="1:4">
      <c r="A5" s="3" t="s">
        <v>905</v>
      </c>
    </row>
    <row r="6" spans="1:4">
      <c r="A6" s="4" t="s">
        <v>875</v>
      </c>
      <c r="B6" s="5" t="n">
        <v>101981</v>
      </c>
      <c r="C6" s="5" t="n">
        <v>5591</v>
      </c>
    </row>
    <row r="7" spans="1:4">
      <c r="A7" s="4" t="s">
        <v>906</v>
      </c>
    </row>
    <row r="8" spans="1:4">
      <c r="A8" s="3" t="s">
        <v>905</v>
      </c>
    </row>
    <row r="9" spans="1:4">
      <c r="A9" s="4" t="s">
        <v>907</v>
      </c>
      <c r="B9" s="4" t="s">
        <v>840</v>
      </c>
    </row>
    <row r="10" spans="1:4">
      <c r="A10" s="4" t="s">
        <v>908</v>
      </c>
    </row>
    <row r="11" spans="1:4">
      <c r="A11" s="3" t="s">
        <v>905</v>
      </c>
    </row>
    <row r="12" spans="1:4">
      <c r="A12" s="4" t="s">
        <v>907</v>
      </c>
      <c r="B12" s="4" t="s">
        <v>9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10</v>
      </c>
      <c r="B1" s="2" t="s">
        <v>1</v>
      </c>
    </row>
    <row r="2" spans="1:4">
      <c r="B2" s="2" t="s">
        <v>2</v>
      </c>
      <c r="C2" s="2" t="s">
        <v>66</v>
      </c>
      <c r="D2" s="2" t="s">
        <v>127</v>
      </c>
    </row>
    <row r="3" spans="1:4">
      <c r="A3" s="3" t="s">
        <v>905</v>
      </c>
    </row>
    <row r="4" spans="1:4">
      <c r="A4" s="4" t="s">
        <v>911</v>
      </c>
      <c r="B4" s="5" t="n">
        <v>0</v>
      </c>
      <c r="D4" s="5" t="n">
        <v>0</v>
      </c>
    </row>
    <row r="5" spans="1:4">
      <c r="A5" s="4" t="s">
        <v>912</v>
      </c>
      <c r="C5" s="8" t="n">
        <v>14.42</v>
      </c>
    </row>
    <row r="6" spans="1:4">
      <c r="A6" s="4" t="s">
        <v>913</v>
      </c>
      <c r="C6" s="6" t="n">
        <v>4.6</v>
      </c>
      <c r="D6" s="7" t="n">
        <v>10</v>
      </c>
    </row>
    <row r="7" spans="1:4">
      <c r="A7" s="4" t="s">
        <v>914</v>
      </c>
      <c r="C7" s="6" t="n">
        <v>8.199999999999999</v>
      </c>
      <c r="D7" s="6" t="n">
        <v>10.7</v>
      </c>
    </row>
    <row r="8" spans="1:4">
      <c r="A8" s="4" t="s">
        <v>915</v>
      </c>
      <c r="B8" s="6" t="n">
        <v>17.1</v>
      </c>
    </row>
    <row r="9" spans="1:4">
      <c r="A9" s="4" t="s">
        <v>916</v>
      </c>
      <c r="B9" s="4" t="s">
        <v>917</v>
      </c>
    </row>
    <row r="10" spans="1:4">
      <c r="A10" s="4" t="s">
        <v>918</v>
      </c>
      <c r="B10" s="4" t="s">
        <v>919</v>
      </c>
    </row>
    <row r="11" spans="1:4">
      <c r="A11" s="4" t="s">
        <v>920</v>
      </c>
    </row>
    <row r="12" spans="1:4">
      <c r="A12" s="3" t="s">
        <v>905</v>
      </c>
    </row>
    <row r="13" spans="1:4">
      <c r="A13" s="4" t="s">
        <v>921</v>
      </c>
      <c r="B13" s="5" t="n">
        <v>2450000</v>
      </c>
    </row>
    <row r="14" spans="1:4">
      <c r="A14" s="4" t="s">
        <v>922</v>
      </c>
    </row>
    <row r="15" spans="1:4">
      <c r="A15" s="3" t="s">
        <v>905</v>
      </c>
    </row>
    <row r="16" spans="1:4">
      <c r="A16" s="4" t="s">
        <v>923</v>
      </c>
      <c r="B16" s="8" t="n">
        <v>133.3</v>
      </c>
      <c r="C16" s="8" t="n">
        <v>112.88</v>
      </c>
      <c r="D16" s="8" t="n">
        <v>139.31</v>
      </c>
    </row>
    <row r="17" spans="1:4">
      <c r="A17" s="4" t="s">
        <v>924</v>
      </c>
      <c r="B17" s="7" t="n">
        <v>13</v>
      </c>
      <c r="C17" s="6" t="n">
        <v>9.699999999999999</v>
      </c>
      <c r="D17" s="6" t="n">
        <v>12.5</v>
      </c>
    </row>
    <row r="18" spans="1:4">
      <c r="A18" s="4" t="s">
        <v>925</v>
      </c>
    </row>
    <row r="19" spans="1:4">
      <c r="A19" s="3" t="s">
        <v>905</v>
      </c>
    </row>
    <row r="20" spans="1:4">
      <c r="A20" s="4" t="s">
        <v>907</v>
      </c>
      <c r="B20" s="4" t="s">
        <v>495</v>
      </c>
    </row>
    <row r="21" spans="1:4">
      <c r="A21" s="4" t="s">
        <v>926</v>
      </c>
    </row>
    <row r="22" spans="1:4">
      <c r="A22" s="3" t="s">
        <v>905</v>
      </c>
    </row>
    <row r="23" spans="1:4">
      <c r="A23" s="4" t="s">
        <v>907</v>
      </c>
      <c r="B23" s="4" t="s">
        <v>909</v>
      </c>
    </row>
    <row r="24" spans="1:4">
      <c r="A24" s="4" t="s">
        <v>927</v>
      </c>
    </row>
    <row r="25" spans="1:4">
      <c r="A25" s="3" t="s">
        <v>905</v>
      </c>
    </row>
    <row r="26" spans="1:4">
      <c r="A26" s="4" t="s">
        <v>928</v>
      </c>
      <c r="B26" s="4" t="s">
        <v>4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29</v>
      </c>
      <c r="B1" s="2" t="s">
        <v>1</v>
      </c>
    </row>
    <row r="2" spans="1:4">
      <c r="B2" s="2" t="s">
        <v>2</v>
      </c>
      <c r="C2" s="2" t="s">
        <v>66</v>
      </c>
      <c r="D2" s="2" t="s">
        <v>127</v>
      </c>
    </row>
    <row r="3" spans="1:4">
      <c r="A3" s="3" t="s">
        <v>930</v>
      </c>
    </row>
    <row r="4" spans="1:4">
      <c r="A4" s="4" t="s">
        <v>931</v>
      </c>
      <c r="B4" s="7" t="n">
        <v>19000</v>
      </c>
      <c r="C4" s="7" t="n">
        <v>18500</v>
      </c>
      <c r="D4" s="7" t="n">
        <v>18000</v>
      </c>
    </row>
    <row r="5" spans="1:4">
      <c r="A5" s="4" t="s">
        <v>932</v>
      </c>
      <c r="B5" s="4" t="s">
        <v>429</v>
      </c>
      <c r="C5" s="4" t="s">
        <v>429</v>
      </c>
      <c r="D5" s="4" t="s">
        <v>429</v>
      </c>
    </row>
    <row r="6" spans="1:4">
      <c r="A6" s="4" t="s">
        <v>933</v>
      </c>
      <c r="B6" s="7" t="n">
        <v>764000</v>
      </c>
      <c r="C6" s="7" t="n">
        <v>688000</v>
      </c>
      <c r="D6" s="7" t="n">
        <v>632000</v>
      </c>
    </row>
    <row r="7" spans="1:4">
      <c r="A7" s="4" t="s">
        <v>934</v>
      </c>
      <c r="B7" s="7" t="n">
        <v>14700000</v>
      </c>
      <c r="C7" s="7" t="n">
        <v>12000000</v>
      </c>
    </row>
    <row r="8" spans="1:4">
      <c r="A8" s="4" t="s">
        <v>935</v>
      </c>
    </row>
    <row r="9" spans="1:4">
      <c r="A9" s="3" t="s">
        <v>930</v>
      </c>
    </row>
    <row r="10" spans="1:4">
      <c r="A10" s="4" t="s">
        <v>936</v>
      </c>
      <c r="B10" s="4" t="s">
        <v>117</v>
      </c>
      <c r="C10" s="4" t="s">
        <v>117</v>
      </c>
      <c r="D10" s="4" t="s">
        <v>1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6</v>
      </c>
      <c r="D2" s="2" t="s">
        <v>127</v>
      </c>
    </row>
    <row r="3" spans="1:4">
      <c r="A3" s="3" t="s">
        <v>938</v>
      </c>
    </row>
    <row r="4" spans="1:4">
      <c r="A4" s="4" t="s">
        <v>939</v>
      </c>
      <c r="B4" s="5" t="n">
        <v>200000</v>
      </c>
      <c r="C4" s="5" t="n">
        <v>200000</v>
      </c>
      <c r="D4" s="5" t="n">
        <v>200000</v>
      </c>
    </row>
    <row r="5" spans="1:4">
      <c r="A5" s="4" t="s">
        <v>940</v>
      </c>
      <c r="B5" s="5" t="n">
        <v>682</v>
      </c>
      <c r="C5" s="5" t="n">
        <v>682</v>
      </c>
      <c r="D5" s="5" t="n">
        <v>682</v>
      </c>
    </row>
    <row r="6" spans="1:4">
      <c r="A6" s="4" t="s">
        <v>941</v>
      </c>
      <c r="B6" s="4" t="s">
        <v>117</v>
      </c>
      <c r="C6" s="4" t="s">
        <v>117</v>
      </c>
      <c r="D6" s="4" t="s">
        <v>117</v>
      </c>
    </row>
    <row r="7" spans="1:4">
      <c r="A7" s="4" t="s">
        <v>808</v>
      </c>
    </row>
    <row r="8" spans="1:4">
      <c r="A8" s="3" t="s">
        <v>938</v>
      </c>
    </row>
    <row r="9" spans="1:4">
      <c r="A9" s="4" t="s">
        <v>941</v>
      </c>
      <c r="B9" s="4" t="s">
        <v>122</v>
      </c>
      <c r="C9" s="4" t="s">
        <v>122</v>
      </c>
      <c r="D9" s="4" t="s">
        <v>1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2</v>
      </c>
      <c r="B1" s="2" t="s">
        <v>842</v>
      </c>
      <c r="R1" s="2" t="s">
        <v>1</v>
      </c>
    </row>
    <row r="2" spans="1:20">
      <c r="B2" s="2" t="s">
        <v>2</v>
      </c>
      <c r="C2" s="2" t="s">
        <v>502</v>
      </c>
      <c r="D2" s="2" t="s">
        <v>843</v>
      </c>
      <c r="E2" s="2" t="s">
        <v>502</v>
      </c>
      <c r="F2" s="2" t="s">
        <v>4</v>
      </c>
      <c r="G2" s="2" t="s">
        <v>502</v>
      </c>
      <c r="H2" s="2" t="s">
        <v>943</v>
      </c>
      <c r="I2" s="2" t="s">
        <v>502</v>
      </c>
      <c r="J2" s="2" t="s">
        <v>66</v>
      </c>
      <c r="K2" s="2" t="s">
        <v>542</v>
      </c>
      <c r="L2" s="2" t="s">
        <v>944</v>
      </c>
      <c r="M2" s="2" t="s">
        <v>542</v>
      </c>
      <c r="N2" s="2" t="s">
        <v>945</v>
      </c>
      <c r="O2" s="2" t="s">
        <v>542</v>
      </c>
      <c r="P2" s="2" t="s">
        <v>946</v>
      </c>
      <c r="Q2" s="2" t="s">
        <v>542</v>
      </c>
      <c r="R2" s="2" t="s">
        <v>2</v>
      </c>
      <c r="S2" s="2" t="s">
        <v>66</v>
      </c>
      <c r="T2" s="2" t="s">
        <v>127</v>
      </c>
    </row>
    <row r="3" spans="1:20">
      <c r="A3" s="3" t="s">
        <v>290</v>
      </c>
    </row>
    <row r="4" spans="1:20">
      <c r="A4" s="4" t="s">
        <v>144</v>
      </c>
      <c r="B4" s="7" t="n">
        <v>148966</v>
      </c>
      <c r="D4" s="7" t="n">
        <v>67106</v>
      </c>
      <c r="F4" s="7" t="n">
        <v>82667</v>
      </c>
      <c r="H4" s="7" t="n">
        <v>61803</v>
      </c>
      <c r="J4" s="7" t="n">
        <v>56382</v>
      </c>
      <c r="L4" s="7" t="n">
        <v>64180</v>
      </c>
      <c r="N4" s="7" t="n">
        <v>65533</v>
      </c>
      <c r="P4" s="7" t="n">
        <v>62931</v>
      </c>
      <c r="R4" s="7" t="n">
        <v>360542</v>
      </c>
      <c r="S4" s="7" t="n">
        <v>249026</v>
      </c>
      <c r="T4" s="7" t="n">
        <v>297870</v>
      </c>
    </row>
    <row r="5" spans="1:20">
      <c r="A5" s="4" t="s">
        <v>947</v>
      </c>
      <c r="R5" s="5" t="n">
        <v>-8042</v>
      </c>
      <c r="S5" s="5" t="n">
        <v>-8042</v>
      </c>
      <c r="T5" s="5" t="n">
        <v>-2458</v>
      </c>
    </row>
    <row r="6" spans="1:20">
      <c r="A6" s="4" t="s">
        <v>145</v>
      </c>
      <c r="R6" s="5" t="n">
        <v>-6676</v>
      </c>
      <c r="S6" s="5" t="n">
        <v>-7119</v>
      </c>
      <c r="T6" s="5" t="n">
        <v>-7956</v>
      </c>
    </row>
    <row r="7" spans="1:20">
      <c r="A7" s="4" t="s">
        <v>948</v>
      </c>
      <c r="R7" s="5" t="n">
        <v>-1007</v>
      </c>
      <c r="S7" s="5" t="n">
        <v>-930</v>
      </c>
      <c r="T7" s="5" t="n">
        <v>-942</v>
      </c>
    </row>
    <row r="8" spans="1:20">
      <c r="A8" s="4" t="s">
        <v>949</v>
      </c>
      <c r="R8" s="7" t="n">
        <v>344817</v>
      </c>
      <c r="S8" s="7" t="n">
        <v>232935</v>
      </c>
      <c r="T8" s="7" t="n">
        <v>286514</v>
      </c>
    </row>
    <row r="9" spans="1:20">
      <c r="A9" s="4" t="s">
        <v>950</v>
      </c>
      <c r="R9" s="5" t="n">
        <v>74766</v>
      </c>
      <c r="S9" s="5" t="n">
        <v>73274</v>
      </c>
      <c r="T9" s="5" t="n">
        <v>72117</v>
      </c>
    </row>
    <row r="10" spans="1:20">
      <c r="A10" s="4" t="s">
        <v>951</v>
      </c>
      <c r="R10" s="5" t="n">
        <v>0</v>
      </c>
      <c r="S10" s="5" t="n">
        <v>28</v>
      </c>
      <c r="T10" s="5" t="n">
        <v>116</v>
      </c>
    </row>
    <row r="11" spans="1:20">
      <c r="A11" s="4" t="s">
        <v>952</v>
      </c>
      <c r="R11" s="5" t="n">
        <v>74766</v>
      </c>
      <c r="S11" s="5" t="n">
        <v>73302</v>
      </c>
      <c r="T11" s="5" t="n">
        <v>72233</v>
      </c>
    </row>
    <row r="12" spans="1:20">
      <c r="A12" s="4" t="s">
        <v>953</v>
      </c>
      <c r="B12" s="8" t="n">
        <v>1.92</v>
      </c>
      <c r="D12" s="8" t="n">
        <v>0.84</v>
      </c>
      <c r="F12" s="8" t="n">
        <v>1.05</v>
      </c>
      <c r="H12" s="8" t="n">
        <v>0.78</v>
      </c>
      <c r="J12" s="8" t="n">
        <v>0.71</v>
      </c>
      <c r="L12" s="8" t="n">
        <v>0.82</v>
      </c>
      <c r="N12" s="8" t="n">
        <v>0.84</v>
      </c>
      <c r="P12" s="8" t="n">
        <v>0.8100000000000001</v>
      </c>
      <c r="R12" s="8" t="n">
        <v>4.61</v>
      </c>
      <c r="S12" s="8" t="n">
        <v>3.18</v>
      </c>
      <c r="T12" s="8" t="n">
        <v>3.97</v>
      </c>
    </row>
    <row r="13" spans="1:20">
      <c r="A13" s="4" t="s">
        <v>954</v>
      </c>
      <c r="B13" s="8" t="n">
        <v>1.92</v>
      </c>
      <c r="D13" s="8" t="n">
        <v>0.84</v>
      </c>
      <c r="F13" s="8" t="n">
        <v>1.05</v>
      </c>
      <c r="H13" s="8" t="n">
        <v>0.78</v>
      </c>
      <c r="J13" s="8" t="n">
        <v>0.71</v>
      </c>
      <c r="L13" s="8" t="n">
        <v>0.82</v>
      </c>
      <c r="N13" s="8" t="n">
        <v>0.84</v>
      </c>
      <c r="P13" s="8" t="n">
        <v>0.8100000000000001</v>
      </c>
      <c r="R13" s="8" t="n">
        <v>4.61</v>
      </c>
      <c r="S13" s="8" t="n">
        <v>3.18</v>
      </c>
      <c r="T13" s="8" t="n">
        <v>3.97</v>
      </c>
    </row>
    <row r="14" spans="1:20"/>
    <row r="15" spans="1:20">
      <c r="A15" s="4" t="s">
        <v>502</v>
      </c>
      <c r="B15" s="4" t="s">
        <v>955</v>
      </c>
    </row>
    <row r="16" spans="1:20">
      <c r="A16" s="4" t="s">
        <v>542</v>
      </c>
      <c r="B16" s="4" t="s">
        <v>956</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7</v>
      </c>
      <c r="B1" s="2" t="s">
        <v>842</v>
      </c>
      <c r="R1" s="2" t="s">
        <v>1</v>
      </c>
    </row>
    <row r="2" spans="1:20">
      <c r="B2" s="2" t="s">
        <v>2</v>
      </c>
      <c r="D2" s="2" t="s">
        <v>843</v>
      </c>
      <c r="F2" s="2" t="s">
        <v>4</v>
      </c>
      <c r="H2" s="2" t="s">
        <v>943</v>
      </c>
      <c r="J2" s="2" t="s">
        <v>66</v>
      </c>
      <c r="L2" s="2" t="s">
        <v>944</v>
      </c>
      <c r="N2" s="2" t="s">
        <v>945</v>
      </c>
      <c r="P2" s="2" t="s">
        <v>946</v>
      </c>
      <c r="R2" s="2" t="s">
        <v>2</v>
      </c>
      <c r="S2" s="2" t="s">
        <v>66</v>
      </c>
      <c r="T2" s="2" t="s">
        <v>127</v>
      </c>
    </row>
    <row r="3" spans="1:20">
      <c r="A3" s="3" t="s">
        <v>294</v>
      </c>
    </row>
    <row r="4" spans="1:20">
      <c r="A4" s="4" t="s">
        <v>958</v>
      </c>
      <c r="B4" s="7" t="n">
        <v>239149</v>
      </c>
      <c r="D4" s="7" t="n">
        <v>233947</v>
      </c>
      <c r="F4" s="7" t="n">
        <v>230465</v>
      </c>
      <c r="H4" s="7" t="n">
        <v>232227</v>
      </c>
      <c r="J4" s="7" t="n">
        <v>235376</v>
      </c>
      <c r="L4" s="7" t="n">
        <v>229753</v>
      </c>
      <c r="N4" s="7" t="n">
        <v>224902</v>
      </c>
      <c r="P4" s="7" t="n">
        <v>225405</v>
      </c>
      <c r="R4" s="7" t="n">
        <v>935788</v>
      </c>
      <c r="S4" s="7" t="n">
        <v>915436</v>
      </c>
      <c r="T4" s="7" t="n">
        <v>857348</v>
      </c>
    </row>
    <row r="5" spans="1:20">
      <c r="A5" s="4" t="s">
        <v>959</v>
      </c>
      <c r="B5" s="5" t="n">
        <v>176221</v>
      </c>
      <c r="C5" s="4" t="s">
        <v>502</v>
      </c>
      <c r="D5" s="5" t="n">
        <v>94018</v>
      </c>
      <c r="E5" s="4" t="s">
        <v>502</v>
      </c>
      <c r="F5" s="5" t="n">
        <v>109579</v>
      </c>
      <c r="G5" s="4" t="s">
        <v>502</v>
      </c>
      <c r="H5" s="5" t="n">
        <v>91093</v>
      </c>
      <c r="I5" s="4" t="s">
        <v>502</v>
      </c>
      <c r="J5" s="5" t="n">
        <v>84840</v>
      </c>
      <c r="K5" s="4" t="s">
        <v>542</v>
      </c>
      <c r="L5" s="5" t="n">
        <v>93467</v>
      </c>
      <c r="M5" s="4" t="s">
        <v>542</v>
      </c>
      <c r="N5" s="5" t="n">
        <v>93868</v>
      </c>
      <c r="O5" s="4" t="s">
        <v>542</v>
      </c>
      <c r="P5" s="5" t="n">
        <v>89461</v>
      </c>
      <c r="Q5" s="4" t="s">
        <v>542</v>
      </c>
      <c r="R5" s="5" t="n">
        <v>470911</v>
      </c>
      <c r="S5" s="5" t="n">
        <v>361636</v>
      </c>
      <c r="T5" s="5" t="n">
        <v>410210</v>
      </c>
    </row>
    <row r="6" spans="1:20">
      <c r="A6" s="4" t="s">
        <v>144</v>
      </c>
      <c r="B6" s="5" t="n">
        <v>148966</v>
      </c>
      <c r="C6" s="4" t="s">
        <v>502</v>
      </c>
      <c r="D6" s="5" t="n">
        <v>67106</v>
      </c>
      <c r="E6" s="4" t="s">
        <v>502</v>
      </c>
      <c r="F6" s="5" t="n">
        <v>82667</v>
      </c>
      <c r="G6" s="4" t="s">
        <v>502</v>
      </c>
      <c r="H6" s="5" t="n">
        <v>61803</v>
      </c>
      <c r="I6" s="4" t="s">
        <v>502</v>
      </c>
      <c r="J6" s="5" t="n">
        <v>56382</v>
      </c>
      <c r="K6" s="4" t="s">
        <v>542</v>
      </c>
      <c r="L6" s="5" t="n">
        <v>64180</v>
      </c>
      <c r="M6" s="4" t="s">
        <v>542</v>
      </c>
      <c r="N6" s="5" t="n">
        <v>65533</v>
      </c>
      <c r="O6" s="4" t="s">
        <v>542</v>
      </c>
      <c r="P6" s="5" t="n">
        <v>62931</v>
      </c>
      <c r="Q6" s="4" t="s">
        <v>542</v>
      </c>
      <c r="R6" s="5" t="n">
        <v>360542</v>
      </c>
      <c r="S6" s="5" t="n">
        <v>249026</v>
      </c>
      <c r="T6" s="5" t="n">
        <v>297870</v>
      </c>
    </row>
    <row r="7" spans="1:20">
      <c r="A7" s="4" t="s">
        <v>960</v>
      </c>
      <c r="B7" s="5" t="n">
        <v>147355</v>
      </c>
      <c r="C7" s="4" t="s">
        <v>502</v>
      </c>
      <c r="D7" s="5" t="n">
        <v>65465</v>
      </c>
      <c r="E7" s="4" t="s">
        <v>502</v>
      </c>
      <c r="F7" s="5" t="n">
        <v>80902</v>
      </c>
      <c r="G7" s="4" t="s">
        <v>502</v>
      </c>
      <c r="H7" s="5" t="n">
        <v>60144</v>
      </c>
      <c r="I7" s="4" t="s">
        <v>502</v>
      </c>
      <c r="J7" s="5" t="n">
        <v>54507</v>
      </c>
      <c r="K7" s="4" t="s">
        <v>542</v>
      </c>
      <c r="L7" s="5" t="n">
        <v>62558</v>
      </c>
      <c r="M7" s="4" t="s">
        <v>542</v>
      </c>
      <c r="N7" s="5" t="n">
        <v>63595</v>
      </c>
      <c r="O7" s="4" t="s">
        <v>542</v>
      </c>
      <c r="P7" s="5" t="n">
        <v>61247</v>
      </c>
      <c r="Q7" s="4" t="s">
        <v>542</v>
      </c>
      <c r="R7" s="5" t="n">
        <v>353866</v>
      </c>
      <c r="S7" s="5" t="n">
        <v>241907</v>
      </c>
      <c r="T7" s="5" t="n">
        <v>289914</v>
      </c>
    </row>
    <row r="8" spans="1:20">
      <c r="A8" s="4" t="s">
        <v>150</v>
      </c>
      <c r="B8" s="7" t="n">
        <v>145344</v>
      </c>
      <c r="C8" s="4" t="s">
        <v>502</v>
      </c>
      <c r="D8" s="7" t="n">
        <v>63455</v>
      </c>
      <c r="E8" s="4" t="s">
        <v>502</v>
      </c>
      <c r="F8" s="7" t="n">
        <v>78891</v>
      </c>
      <c r="G8" s="4" t="s">
        <v>502</v>
      </c>
      <c r="H8" s="7" t="n">
        <v>58134</v>
      </c>
      <c r="I8" s="4" t="s">
        <v>502</v>
      </c>
      <c r="J8" s="7" t="n">
        <v>52496</v>
      </c>
      <c r="K8" s="4" t="s">
        <v>542</v>
      </c>
      <c r="L8" s="7" t="n">
        <v>60548</v>
      </c>
      <c r="M8" s="4" t="s">
        <v>542</v>
      </c>
      <c r="N8" s="7" t="n">
        <v>61584</v>
      </c>
      <c r="O8" s="4" t="s">
        <v>542</v>
      </c>
      <c r="P8" s="7" t="n">
        <v>59237</v>
      </c>
      <c r="Q8" s="4" t="s">
        <v>542</v>
      </c>
      <c r="R8" s="7" t="n">
        <v>345824</v>
      </c>
      <c r="S8" s="7" t="n">
        <v>233865</v>
      </c>
      <c r="T8" s="7" t="n">
        <v>287456</v>
      </c>
    </row>
    <row r="9" spans="1:20">
      <c r="A9" s="4" t="s">
        <v>953</v>
      </c>
      <c r="B9" s="8" t="n">
        <v>1.92</v>
      </c>
      <c r="C9" s="4" t="s">
        <v>502</v>
      </c>
      <c r="D9" s="8" t="n">
        <v>0.84</v>
      </c>
      <c r="E9" s="4" t="s">
        <v>502</v>
      </c>
      <c r="F9" s="8" t="n">
        <v>1.05</v>
      </c>
      <c r="G9" s="4" t="s">
        <v>502</v>
      </c>
      <c r="H9" s="8" t="n">
        <v>0.78</v>
      </c>
      <c r="I9" s="4" t="s">
        <v>502</v>
      </c>
      <c r="J9" s="8" t="n">
        <v>0.71</v>
      </c>
      <c r="K9" s="4" t="s">
        <v>542</v>
      </c>
      <c r="L9" s="8" t="n">
        <v>0.82</v>
      </c>
      <c r="M9" s="4" t="s">
        <v>542</v>
      </c>
      <c r="N9" s="8" t="n">
        <v>0.84</v>
      </c>
      <c r="O9" s="4" t="s">
        <v>542</v>
      </c>
      <c r="P9" s="8" t="n">
        <v>0.8100000000000001</v>
      </c>
      <c r="Q9" s="4" t="s">
        <v>542</v>
      </c>
      <c r="R9" s="8" t="n">
        <v>4.61</v>
      </c>
      <c r="S9" s="8" t="n">
        <v>3.18</v>
      </c>
      <c r="T9" s="8" t="n">
        <v>3.97</v>
      </c>
    </row>
    <row r="10" spans="1:20">
      <c r="A10" s="4" t="s">
        <v>954</v>
      </c>
      <c r="B10" s="8" t="n">
        <v>1.92</v>
      </c>
      <c r="C10" s="4" t="s">
        <v>502</v>
      </c>
      <c r="D10" s="8" t="n">
        <v>0.84</v>
      </c>
      <c r="E10" s="4" t="s">
        <v>502</v>
      </c>
      <c r="F10" s="8" t="n">
        <v>1.05</v>
      </c>
      <c r="G10" s="4" t="s">
        <v>502</v>
      </c>
      <c r="H10" s="8" t="n">
        <v>0.78</v>
      </c>
      <c r="I10" s="4" t="s">
        <v>502</v>
      </c>
      <c r="J10" s="8" t="n">
        <v>0.71</v>
      </c>
      <c r="K10" s="4" t="s">
        <v>542</v>
      </c>
      <c r="L10" s="8" t="n">
        <v>0.82</v>
      </c>
      <c r="M10" s="4" t="s">
        <v>542</v>
      </c>
      <c r="N10" s="8" t="n">
        <v>0.84</v>
      </c>
      <c r="O10" s="4" t="s">
        <v>542</v>
      </c>
      <c r="P10" s="8" t="n">
        <v>0.8100000000000001</v>
      </c>
      <c r="Q10" s="4" t="s">
        <v>542</v>
      </c>
      <c r="R10" s="8" t="n">
        <v>4.61</v>
      </c>
      <c r="S10" s="8" t="n">
        <v>3.18</v>
      </c>
      <c r="T10" s="8" t="n">
        <v>3.97</v>
      </c>
    </row>
    <row r="11" spans="1:20"/>
    <row r="12" spans="1:20">
      <c r="A12" s="4" t="s">
        <v>502</v>
      </c>
      <c r="B12" s="4" t="s">
        <v>955</v>
      </c>
    </row>
    <row r="13" spans="1:20">
      <c r="A13" s="4" t="s">
        <v>542</v>
      </c>
      <c r="B13" s="4" t="s">
        <v>956</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61</v>
      </c>
      <c r="B1" s="2" t="s">
        <v>842</v>
      </c>
      <c r="I1" s="2" t="s">
        <v>1</v>
      </c>
    </row>
    <row r="2" spans="1:11">
      <c r="B2" s="2" t="s">
        <v>2</v>
      </c>
      <c r="C2" s="2" t="s">
        <v>843</v>
      </c>
      <c r="D2" s="2" t="s">
        <v>4</v>
      </c>
      <c r="E2" s="2" t="s">
        <v>66</v>
      </c>
      <c r="F2" s="2" t="s">
        <v>944</v>
      </c>
      <c r="G2" s="2" t="s">
        <v>945</v>
      </c>
      <c r="H2" s="2" t="s">
        <v>946</v>
      </c>
      <c r="I2" s="2" t="s">
        <v>2</v>
      </c>
      <c r="J2" s="2" t="s">
        <v>66</v>
      </c>
      <c r="K2" s="2" t="s">
        <v>127</v>
      </c>
    </row>
    <row r="3" spans="1:11">
      <c r="A3" s="3" t="s">
        <v>962</v>
      </c>
    </row>
    <row r="4" spans="1:11">
      <c r="A4" s="4" t="s">
        <v>138</v>
      </c>
      <c r="I4" s="7" t="n">
        <v>116393</v>
      </c>
      <c r="J4" s="7" t="n">
        <v>11915</v>
      </c>
      <c r="K4" s="7" t="n">
        <v>77922</v>
      </c>
    </row>
    <row r="5" spans="1:11">
      <c r="A5" s="4" t="s">
        <v>854</v>
      </c>
    </row>
    <row r="6" spans="1:11">
      <c r="A6" s="3" t="s">
        <v>962</v>
      </c>
    </row>
    <row r="7" spans="1:11">
      <c r="A7" s="4" t="s">
        <v>855</v>
      </c>
      <c r="C7" s="7" t="n">
        <v>11900</v>
      </c>
      <c r="I7" s="5" t="n">
        <v>11900</v>
      </c>
    </row>
    <row r="8" spans="1:11">
      <c r="A8" s="4" t="s">
        <v>963</v>
      </c>
    </row>
    <row r="9" spans="1:11">
      <c r="A9" s="3" t="s">
        <v>962</v>
      </c>
    </row>
    <row r="10" spans="1:11">
      <c r="A10" s="4" t="s">
        <v>560</v>
      </c>
      <c r="B10" s="7" t="n">
        <v>85100</v>
      </c>
    </row>
    <row r="11" spans="1:11">
      <c r="A11" s="4" t="s">
        <v>964</v>
      </c>
    </row>
    <row r="12" spans="1:11">
      <c r="A12" s="3" t="s">
        <v>962</v>
      </c>
    </row>
    <row r="13" spans="1:11">
      <c r="A13" s="4" t="s">
        <v>138</v>
      </c>
      <c r="C13" s="7" t="n">
        <v>14300</v>
      </c>
      <c r="D13" s="7" t="n">
        <v>16200</v>
      </c>
    </row>
    <row r="14" spans="1:11">
      <c r="A14" s="4" t="s">
        <v>407</v>
      </c>
    </row>
    <row r="15" spans="1:11">
      <c r="A15" s="3" t="s">
        <v>962</v>
      </c>
    </row>
    <row r="16" spans="1:11">
      <c r="A16" s="4" t="s">
        <v>138</v>
      </c>
      <c r="G16" s="7" t="n">
        <v>4000</v>
      </c>
      <c r="H16" s="7" t="n">
        <v>3300</v>
      </c>
      <c r="I16" s="7" t="n">
        <v>2600</v>
      </c>
      <c r="J16" s="7" t="n">
        <v>7200</v>
      </c>
    </row>
    <row r="17" spans="1:11">
      <c r="A17" s="4" t="s">
        <v>837</v>
      </c>
    </row>
    <row r="18" spans="1:11">
      <c r="A18" s="3" t="s">
        <v>962</v>
      </c>
    </row>
    <row r="19" spans="1:11">
      <c r="A19" s="4" t="s">
        <v>560</v>
      </c>
      <c r="F19" s="7" t="n">
        <v>3100</v>
      </c>
    </row>
    <row r="20" spans="1:11">
      <c r="A20" s="4" t="s">
        <v>965</v>
      </c>
    </row>
    <row r="21" spans="1:11">
      <c r="A21" s="3" t="s">
        <v>962</v>
      </c>
    </row>
    <row r="22" spans="1:11">
      <c r="A22" s="4" t="s">
        <v>560</v>
      </c>
      <c r="E22" s="7" t="n">
        <v>1600</v>
      </c>
    </row>
  </sheetData>
  <mergeCells count="3">
    <mergeCell ref="A1:A2"/>
    <mergeCell ref="B1:H1"/>
    <mergeCell ref="I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66</v>
      </c>
      <c r="B1" s="2" t="s">
        <v>967</v>
      </c>
    </row>
    <row r="2" spans="1:2">
      <c r="A2" s="3" t="s">
        <v>298</v>
      </c>
    </row>
    <row r="3" spans="1:2">
      <c r="A3" s="4" t="s">
        <v>539</v>
      </c>
      <c r="B3" s="5" t="n">
        <v>49000</v>
      </c>
    </row>
    <row r="4" spans="1:2">
      <c r="A4" s="4" t="s">
        <v>968</v>
      </c>
      <c r="B4" s="6" t="n">
        <v>22.3</v>
      </c>
    </row>
    <row r="5" spans="1:2">
      <c r="A5" s="4" t="s">
        <v>969</v>
      </c>
      <c r="B5" s="5" t="n">
        <v>1633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66</v>
      </c>
      <c r="D2" s="2" t="s">
        <v>127</v>
      </c>
      <c r="E2" s="2" t="s">
        <v>499</v>
      </c>
    </row>
    <row r="3" spans="1:5">
      <c r="A3" s="3" t="s">
        <v>971</v>
      </c>
    </row>
    <row r="4" spans="1:5">
      <c r="A4" s="4" t="s">
        <v>972</v>
      </c>
      <c r="B4" s="7" t="n">
        <v>545679</v>
      </c>
    </row>
    <row r="5" spans="1:5">
      <c r="A5" s="4" t="s">
        <v>973</v>
      </c>
      <c r="B5" s="5" t="n">
        <v>1449865</v>
      </c>
    </row>
    <row r="6" spans="1:5">
      <c r="A6" s="4" t="s">
        <v>974</v>
      </c>
      <c r="B6" s="5" t="n">
        <v>2526772</v>
      </c>
    </row>
    <row r="7" spans="1:5">
      <c r="A7" s="4" t="s">
        <v>975</v>
      </c>
      <c r="B7" s="5" t="n">
        <v>4321495</v>
      </c>
    </row>
    <row r="8" spans="1:5">
      <c r="A8" s="4" t="s">
        <v>976</v>
      </c>
      <c r="B8" s="5" t="n">
        <v>1414814</v>
      </c>
    </row>
    <row r="9" spans="1:5">
      <c r="A9" s="4" t="s">
        <v>977</v>
      </c>
      <c r="B9" s="5" t="n">
        <v>6883318</v>
      </c>
    </row>
    <row r="10" spans="1:5">
      <c r="A10" s="4" t="s">
        <v>978</v>
      </c>
      <c r="B10" s="5" t="n">
        <v>8298132</v>
      </c>
      <c r="C10" s="7" t="n">
        <v>7819472</v>
      </c>
      <c r="D10" s="7" t="n">
        <v>7635061</v>
      </c>
      <c r="E10" s="7" t="n">
        <v>6759073</v>
      </c>
    </row>
    <row r="11" spans="1:5">
      <c r="A11" s="4" t="s">
        <v>979</v>
      </c>
      <c r="B11" s="7" t="n">
        <v>2215413</v>
      </c>
      <c r="C11" s="7" t="n">
        <v>2059143</v>
      </c>
      <c r="D11" s="7" t="n">
        <v>1876544</v>
      </c>
      <c r="E11" s="7" t="n">
        <v>1729234</v>
      </c>
    </row>
    <row r="12" spans="1:5">
      <c r="A12" s="4" t="s">
        <v>935</v>
      </c>
    </row>
    <row r="13" spans="1:5">
      <c r="A13" s="3" t="s">
        <v>971</v>
      </c>
    </row>
    <row r="14" spans="1:5">
      <c r="A14" s="4" t="s">
        <v>980</v>
      </c>
      <c r="B14" s="4" t="s">
        <v>417</v>
      </c>
    </row>
    <row r="15" spans="1:5">
      <c r="A15" s="4" t="s">
        <v>981</v>
      </c>
    </row>
    <row r="16" spans="1:5">
      <c r="A16" s="3" t="s">
        <v>971</v>
      </c>
    </row>
    <row r="17" spans="1:5">
      <c r="A17" s="4" t="s">
        <v>972</v>
      </c>
      <c r="B17" s="7" t="n">
        <v>3868</v>
      </c>
    </row>
    <row r="18" spans="1:5">
      <c r="A18" s="4" t="s">
        <v>973</v>
      </c>
      <c r="B18" s="5" t="n">
        <v>10211</v>
      </c>
    </row>
    <row r="19" spans="1:5">
      <c r="A19" s="4" t="s">
        <v>974</v>
      </c>
      <c r="B19" s="5" t="n">
        <v>18863</v>
      </c>
    </row>
    <row r="20" spans="1:5">
      <c r="A20" s="4" t="s">
        <v>975</v>
      </c>
      <c r="B20" s="5" t="n">
        <v>11985</v>
      </c>
    </row>
    <row r="21" spans="1:5">
      <c r="A21" s="4" t="s">
        <v>976</v>
      </c>
      <c r="B21" s="5" t="n">
        <v>10195</v>
      </c>
    </row>
    <row r="22" spans="1:5">
      <c r="A22" s="4" t="s">
        <v>977</v>
      </c>
      <c r="B22" s="5" t="n">
        <v>30864</v>
      </c>
    </row>
    <row r="23" spans="1:5">
      <c r="A23" s="4" t="s">
        <v>978</v>
      </c>
      <c r="B23" s="5" t="n">
        <v>41059</v>
      </c>
    </row>
    <row r="24" spans="1:5">
      <c r="A24" s="4" t="s">
        <v>979</v>
      </c>
      <c r="B24" s="5" t="n">
        <v>14953</v>
      </c>
    </row>
    <row r="25" spans="1:5">
      <c r="A25" s="4" t="s">
        <v>982</v>
      </c>
    </row>
    <row r="26" spans="1:5">
      <c r="A26" s="3" t="s">
        <v>971</v>
      </c>
    </row>
    <row r="27" spans="1:5">
      <c r="A27" s="4" t="s">
        <v>973</v>
      </c>
      <c r="B27" s="5" t="n">
        <v>2432</v>
      </c>
    </row>
    <row r="28" spans="1:5">
      <c r="A28" s="4" t="s">
        <v>974</v>
      </c>
      <c r="B28" s="5" t="n">
        <v>12346</v>
      </c>
    </row>
    <row r="29" spans="1:5">
      <c r="A29" s="4" t="s">
        <v>975</v>
      </c>
      <c r="B29" s="5" t="n">
        <v>11718</v>
      </c>
    </row>
    <row r="30" spans="1:5">
      <c r="A30" s="4" t="s">
        <v>976</v>
      </c>
      <c r="B30" s="5" t="n">
        <v>2432</v>
      </c>
    </row>
    <row r="31" spans="1:5">
      <c r="A31" s="4" t="s">
        <v>977</v>
      </c>
      <c r="B31" s="5" t="n">
        <v>24064</v>
      </c>
    </row>
    <row r="32" spans="1:5">
      <c r="A32" s="4" t="s">
        <v>978</v>
      </c>
      <c r="B32" s="5" t="n">
        <v>26496</v>
      </c>
    </row>
    <row r="33" spans="1:5">
      <c r="A33" s="4" t="s">
        <v>979</v>
      </c>
      <c r="B33" s="5" t="n">
        <v>20382</v>
      </c>
    </row>
    <row r="34" spans="1:5">
      <c r="A34" s="4" t="s">
        <v>983</v>
      </c>
    </row>
    <row r="35" spans="1:5">
      <c r="A35" s="3" t="s">
        <v>971</v>
      </c>
    </row>
    <row r="36" spans="1:5">
      <c r="A36" s="4" t="s">
        <v>973</v>
      </c>
      <c r="B36" s="5" t="n">
        <v>93252</v>
      </c>
    </row>
    <row r="37" spans="1:5">
      <c r="A37" s="4" t="s">
        <v>974</v>
      </c>
      <c r="B37" s="5" t="n">
        <v>34196</v>
      </c>
    </row>
    <row r="38" spans="1:5">
      <c r="A38" s="4" t="s">
        <v>975</v>
      </c>
      <c r="B38" s="5" t="n">
        <v>662720</v>
      </c>
    </row>
    <row r="39" spans="1:5">
      <c r="A39" s="4" t="s">
        <v>976</v>
      </c>
      <c r="B39" s="5" t="n">
        <v>69421</v>
      </c>
    </row>
    <row r="40" spans="1:5">
      <c r="A40" s="4" t="s">
        <v>977</v>
      </c>
      <c r="B40" s="5" t="n">
        <v>720747</v>
      </c>
    </row>
    <row r="41" spans="1:5">
      <c r="A41" s="4" t="s">
        <v>978</v>
      </c>
      <c r="B41" s="5" t="n">
        <v>790168</v>
      </c>
    </row>
    <row r="42" spans="1:5">
      <c r="A42" s="4" t="s">
        <v>979</v>
      </c>
      <c r="B42" s="5" t="n">
        <v>72687</v>
      </c>
    </row>
    <row r="43" spans="1:5">
      <c r="A43" s="4" t="s">
        <v>984</v>
      </c>
    </row>
    <row r="44" spans="1:5">
      <c r="A44" s="3" t="s">
        <v>971</v>
      </c>
    </row>
    <row r="45" spans="1:5">
      <c r="A45" s="4" t="s">
        <v>972</v>
      </c>
      <c r="B45" s="5" t="n">
        <v>39702</v>
      </c>
    </row>
    <row r="46" spans="1:5">
      <c r="A46" s="4" t="s">
        <v>973</v>
      </c>
      <c r="B46" s="5" t="n">
        <v>40219</v>
      </c>
    </row>
    <row r="47" spans="1:5">
      <c r="A47" s="4" t="s">
        <v>974</v>
      </c>
      <c r="B47" s="5" t="n">
        <v>67117</v>
      </c>
    </row>
    <row r="48" spans="1:5">
      <c r="A48" s="4" t="s">
        <v>975</v>
      </c>
      <c r="B48" s="5" t="n">
        <v>-3</v>
      </c>
    </row>
    <row r="49" spans="1:5">
      <c r="A49" s="4" t="s">
        <v>976</v>
      </c>
      <c r="B49" s="5" t="n">
        <v>40219</v>
      </c>
    </row>
    <row r="50" spans="1:5">
      <c r="A50" s="4" t="s">
        <v>977</v>
      </c>
      <c r="B50" s="5" t="n">
        <v>67114</v>
      </c>
    </row>
    <row r="51" spans="1:5">
      <c r="A51" s="4" t="s">
        <v>978</v>
      </c>
      <c r="B51" s="5" t="n">
        <v>107333</v>
      </c>
    </row>
    <row r="52" spans="1:5">
      <c r="A52" s="4" t="s">
        <v>979</v>
      </c>
      <c r="B52" s="5" t="n">
        <v>6109</v>
      </c>
    </row>
    <row r="53" spans="1:5">
      <c r="A53" s="4" t="s">
        <v>985</v>
      </c>
    </row>
    <row r="54" spans="1:5">
      <c r="A54" s="3" t="s">
        <v>971</v>
      </c>
    </row>
    <row r="55" spans="1:5">
      <c r="A55" s="4" t="s">
        <v>973</v>
      </c>
      <c r="B55" s="5" t="n">
        <v>3565</v>
      </c>
    </row>
    <row r="56" spans="1:5">
      <c r="A56" s="4" t="s">
        <v>974</v>
      </c>
      <c r="B56" s="5" t="n">
        <v>14466</v>
      </c>
    </row>
    <row r="57" spans="1:5">
      <c r="A57" s="4" t="s">
        <v>975</v>
      </c>
      <c r="B57" s="5" t="n">
        <v>39175</v>
      </c>
    </row>
    <row r="58" spans="1:5">
      <c r="A58" s="4" t="s">
        <v>976</v>
      </c>
      <c r="B58" s="5" t="n">
        <v>2683</v>
      </c>
    </row>
    <row r="59" spans="1:5">
      <c r="A59" s="4" t="s">
        <v>977</v>
      </c>
      <c r="B59" s="5" t="n">
        <v>54523</v>
      </c>
    </row>
    <row r="60" spans="1:5">
      <c r="A60" s="4" t="s">
        <v>978</v>
      </c>
      <c r="B60" s="5" t="n">
        <v>57206</v>
      </c>
    </row>
    <row r="61" spans="1:5">
      <c r="A61" s="4" t="s">
        <v>979</v>
      </c>
      <c r="B61" s="5" t="n">
        <v>23062</v>
      </c>
    </row>
    <row r="62" spans="1:5">
      <c r="A62" s="4" t="s">
        <v>986</v>
      </c>
    </row>
    <row r="63" spans="1:5">
      <c r="A63" s="3" t="s">
        <v>971</v>
      </c>
    </row>
    <row r="64" spans="1:5">
      <c r="A64" s="4" t="s">
        <v>973</v>
      </c>
      <c r="B64" s="5" t="n">
        <v>12617</v>
      </c>
    </row>
    <row r="65" spans="1:5">
      <c r="A65" s="4" t="s">
        <v>974</v>
      </c>
      <c r="B65" s="5" t="n">
        <v>29603</v>
      </c>
    </row>
    <row r="66" spans="1:5">
      <c r="A66" s="4" t="s">
        <v>975</v>
      </c>
      <c r="B66" s="5" t="n">
        <v>6515</v>
      </c>
    </row>
    <row r="67" spans="1:5">
      <c r="A67" s="4" t="s">
        <v>976</v>
      </c>
      <c r="B67" s="5" t="n">
        <v>12617</v>
      </c>
    </row>
    <row r="68" spans="1:5">
      <c r="A68" s="4" t="s">
        <v>977</v>
      </c>
      <c r="B68" s="5" t="n">
        <v>36118</v>
      </c>
    </row>
    <row r="69" spans="1:5">
      <c r="A69" s="4" t="s">
        <v>978</v>
      </c>
      <c r="B69" s="5" t="n">
        <v>48735</v>
      </c>
    </row>
    <row r="70" spans="1:5">
      <c r="A70" s="4" t="s">
        <v>979</v>
      </c>
      <c r="B70" s="5" t="n">
        <v>4513</v>
      </c>
    </row>
    <row r="71" spans="1:5">
      <c r="A71" s="4" t="s">
        <v>987</v>
      </c>
    </row>
    <row r="72" spans="1:5">
      <c r="A72" s="3" t="s">
        <v>971</v>
      </c>
    </row>
    <row r="73" spans="1:5">
      <c r="A73" s="4" t="s">
        <v>973</v>
      </c>
      <c r="B73" s="5" t="n">
        <v>4363</v>
      </c>
    </row>
    <row r="74" spans="1:5">
      <c r="A74" s="4" t="s">
        <v>974</v>
      </c>
      <c r="B74" s="5" t="n">
        <v>16459</v>
      </c>
    </row>
    <row r="75" spans="1:5">
      <c r="A75" s="4" t="s">
        <v>975</v>
      </c>
      <c r="B75" s="5" t="n">
        <v>48764</v>
      </c>
    </row>
    <row r="76" spans="1:5">
      <c r="A76" s="4" t="s">
        <v>976</v>
      </c>
      <c r="B76" s="5" t="n">
        <v>4363</v>
      </c>
    </row>
    <row r="77" spans="1:5">
      <c r="A77" s="4" t="s">
        <v>977</v>
      </c>
      <c r="B77" s="5" t="n">
        <v>65223</v>
      </c>
    </row>
    <row r="78" spans="1:5">
      <c r="A78" s="4" t="s">
        <v>978</v>
      </c>
      <c r="B78" s="5" t="n">
        <v>69586</v>
      </c>
    </row>
    <row r="79" spans="1:5">
      <c r="A79" s="4" t="s">
        <v>979</v>
      </c>
      <c r="B79" s="5" t="n">
        <v>47069</v>
      </c>
    </row>
    <row r="80" spans="1:5">
      <c r="A80" s="4" t="s">
        <v>988</v>
      </c>
    </row>
    <row r="81" spans="1:5">
      <c r="A81" s="3" t="s">
        <v>971</v>
      </c>
    </row>
    <row r="82" spans="1:5">
      <c r="A82" s="4" t="s">
        <v>972</v>
      </c>
      <c r="B82" s="5" t="n">
        <v>12292</v>
      </c>
    </row>
    <row r="83" spans="1:5">
      <c r="A83" s="4" t="s">
        <v>973</v>
      </c>
      <c r="B83" s="5" t="n">
        <v>24406</v>
      </c>
    </row>
    <row r="84" spans="1:5">
      <c r="A84" s="4" t="s">
        <v>974</v>
      </c>
      <c r="B84" s="5" t="n">
        <v>85947</v>
      </c>
    </row>
    <row r="85" spans="1:5">
      <c r="A85" s="4" t="s">
        <v>975</v>
      </c>
      <c r="B85" s="5" t="n">
        <v>589</v>
      </c>
    </row>
    <row r="86" spans="1:5">
      <c r="A86" s="4" t="s">
        <v>976</v>
      </c>
      <c r="B86" s="5" t="n">
        <v>24406</v>
      </c>
    </row>
    <row r="87" spans="1:5">
      <c r="A87" s="4" t="s">
        <v>977</v>
      </c>
      <c r="B87" s="5" t="n">
        <v>86536</v>
      </c>
    </row>
    <row r="88" spans="1:5">
      <c r="A88" s="4" t="s">
        <v>978</v>
      </c>
      <c r="B88" s="5" t="n">
        <v>110942</v>
      </c>
    </row>
    <row r="89" spans="1:5">
      <c r="A89" s="4" t="s">
        <v>979</v>
      </c>
      <c r="B89" s="5" t="n">
        <v>10215</v>
      </c>
    </row>
    <row r="90" spans="1:5">
      <c r="A90" s="4" t="s">
        <v>989</v>
      </c>
    </row>
    <row r="91" spans="1:5">
      <c r="A91" s="3" t="s">
        <v>971</v>
      </c>
    </row>
    <row r="92" spans="1:5">
      <c r="A92" s="4" t="s">
        <v>973</v>
      </c>
      <c r="B92" s="5" t="n">
        <v>46579</v>
      </c>
    </row>
    <row r="93" spans="1:5">
      <c r="A93" s="4" t="s">
        <v>974</v>
      </c>
      <c r="B93" s="5" t="n">
        <v>35406</v>
      </c>
    </row>
    <row r="94" spans="1:5">
      <c r="A94" s="4" t="s">
        <v>975</v>
      </c>
      <c r="B94" s="5" t="n">
        <v>151640</v>
      </c>
    </row>
    <row r="95" spans="1:5">
      <c r="A95" s="4" t="s">
        <v>976</v>
      </c>
      <c r="B95" s="5" t="n">
        <v>43904</v>
      </c>
    </row>
    <row r="96" spans="1:5">
      <c r="A96" s="4" t="s">
        <v>977</v>
      </c>
      <c r="B96" s="5" t="n">
        <v>189721</v>
      </c>
    </row>
    <row r="97" spans="1:5">
      <c r="A97" s="4" t="s">
        <v>978</v>
      </c>
      <c r="B97" s="5" t="n">
        <v>233625</v>
      </c>
    </row>
    <row r="98" spans="1:5">
      <c r="A98" s="4" t="s">
        <v>979</v>
      </c>
      <c r="B98" s="5" t="n">
        <v>85602</v>
      </c>
    </row>
    <row r="99" spans="1:5">
      <c r="A99" s="4" t="s">
        <v>990</v>
      </c>
    </row>
    <row r="100" spans="1:5">
      <c r="A100" s="3" t="s">
        <v>971</v>
      </c>
    </row>
    <row r="101" spans="1:5">
      <c r="A101" s="4" t="s">
        <v>973</v>
      </c>
      <c r="B101" s="5" t="n">
        <v>0</v>
      </c>
    </row>
    <row r="102" spans="1:5">
      <c r="A102" s="4" t="s">
        <v>974</v>
      </c>
      <c r="B102" s="5" t="n">
        <v>24715</v>
      </c>
    </row>
    <row r="103" spans="1:5">
      <c r="A103" s="4" t="s">
        <v>975</v>
      </c>
      <c r="B103" s="5" t="n">
        <v>72050</v>
      </c>
    </row>
    <row r="104" spans="1:5">
      <c r="A104" s="4" t="s">
        <v>976</v>
      </c>
      <c r="B104" s="5" t="n">
        <v>4094</v>
      </c>
    </row>
    <row r="105" spans="1:5">
      <c r="A105" s="4" t="s">
        <v>977</v>
      </c>
      <c r="B105" s="5" t="n">
        <v>92671</v>
      </c>
    </row>
    <row r="106" spans="1:5">
      <c r="A106" s="4" t="s">
        <v>978</v>
      </c>
      <c r="B106" s="5" t="n">
        <v>96765</v>
      </c>
    </row>
    <row r="107" spans="1:5">
      <c r="A107" s="4" t="s">
        <v>979</v>
      </c>
      <c r="B107" s="5" t="n">
        <v>52749</v>
      </c>
    </row>
    <row r="108" spans="1:5">
      <c r="A108" s="4" t="s">
        <v>991</v>
      </c>
    </row>
    <row r="109" spans="1:5">
      <c r="A109" s="3" t="s">
        <v>971</v>
      </c>
    </row>
    <row r="110" spans="1:5">
      <c r="A110" s="4" t="s">
        <v>973</v>
      </c>
      <c r="B110" s="5" t="n">
        <v>3856</v>
      </c>
    </row>
    <row r="111" spans="1:5">
      <c r="A111" s="4" t="s">
        <v>974</v>
      </c>
      <c r="B111" s="5" t="n">
        <v>15959</v>
      </c>
    </row>
    <row r="112" spans="1:5">
      <c r="A112" s="4" t="s">
        <v>975</v>
      </c>
      <c r="B112" s="5" t="n">
        <v>11786</v>
      </c>
    </row>
    <row r="113" spans="1:5">
      <c r="A113" s="4" t="s">
        <v>976</v>
      </c>
      <c r="B113" s="5" t="n">
        <v>3856</v>
      </c>
    </row>
    <row r="114" spans="1:5">
      <c r="A114" s="4" t="s">
        <v>977</v>
      </c>
      <c r="B114" s="5" t="n">
        <v>27745</v>
      </c>
    </row>
    <row r="115" spans="1:5">
      <c r="A115" s="4" t="s">
        <v>978</v>
      </c>
      <c r="B115" s="5" t="n">
        <v>31601</v>
      </c>
    </row>
    <row r="116" spans="1:5">
      <c r="A116" s="4" t="s">
        <v>979</v>
      </c>
      <c r="B116" s="5" t="n">
        <v>19149</v>
      </c>
    </row>
    <row r="117" spans="1:5">
      <c r="A117" s="4" t="s">
        <v>992</v>
      </c>
    </row>
    <row r="118" spans="1:5">
      <c r="A118" s="3" t="s">
        <v>971</v>
      </c>
    </row>
    <row r="119" spans="1:5">
      <c r="A119" s="4" t="s">
        <v>972</v>
      </c>
      <c r="B119" s="5" t="n">
        <v>11304</v>
      </c>
    </row>
    <row r="120" spans="1:5">
      <c r="A120" s="4" t="s">
        <v>973</v>
      </c>
      <c r="B120" s="5" t="n">
        <v>7128</v>
      </c>
    </row>
    <row r="121" spans="1:5">
      <c r="A121" s="4" t="s">
        <v>974</v>
      </c>
      <c r="B121" s="5" t="n">
        <v>38355</v>
      </c>
    </row>
    <row r="122" spans="1:5">
      <c r="A122" s="4" t="s">
        <v>975</v>
      </c>
      <c r="B122" s="5" t="n">
        <v>2792</v>
      </c>
    </row>
    <row r="123" spans="1:5">
      <c r="A123" s="4" t="s">
        <v>976</v>
      </c>
      <c r="B123" s="5" t="n">
        <v>7128</v>
      </c>
    </row>
    <row r="124" spans="1:5">
      <c r="A124" s="4" t="s">
        <v>977</v>
      </c>
      <c r="B124" s="5" t="n">
        <v>41147</v>
      </c>
    </row>
    <row r="125" spans="1:5">
      <c r="A125" s="4" t="s">
        <v>978</v>
      </c>
      <c r="B125" s="5" t="n">
        <v>48275</v>
      </c>
    </row>
    <row r="126" spans="1:5">
      <c r="A126" s="4" t="s">
        <v>979</v>
      </c>
      <c r="B126" s="5" t="n">
        <v>8360</v>
      </c>
    </row>
    <row r="127" spans="1:5">
      <c r="A127" s="4" t="s">
        <v>993</v>
      </c>
    </row>
    <row r="128" spans="1:5">
      <c r="A128" s="3" t="s">
        <v>971</v>
      </c>
    </row>
    <row r="129" spans="1:5">
      <c r="A129" s="4" t="s">
        <v>973</v>
      </c>
      <c r="B129" s="5" t="n">
        <v>16710</v>
      </c>
    </row>
    <row r="130" spans="1:5">
      <c r="A130" s="4" t="s">
        <v>974</v>
      </c>
      <c r="B130" s="5" t="n">
        <v>13412</v>
      </c>
    </row>
    <row r="131" spans="1:5">
      <c r="A131" s="4" t="s">
        <v>975</v>
      </c>
      <c r="B131" s="5" t="n">
        <v>315</v>
      </c>
    </row>
    <row r="132" spans="1:5">
      <c r="A132" s="4" t="s">
        <v>976</v>
      </c>
      <c r="B132" s="5" t="n">
        <v>16710</v>
      </c>
    </row>
    <row r="133" spans="1:5">
      <c r="A133" s="4" t="s">
        <v>977</v>
      </c>
      <c r="B133" s="5" t="n">
        <v>13727</v>
      </c>
    </row>
    <row r="134" spans="1:5">
      <c r="A134" s="4" t="s">
        <v>978</v>
      </c>
      <c r="B134" s="5" t="n">
        <v>30437</v>
      </c>
    </row>
    <row r="135" spans="1:5">
      <c r="A135" s="4" t="s">
        <v>979</v>
      </c>
      <c r="B135" s="5" t="n">
        <v>2415</v>
      </c>
    </row>
    <row r="136" spans="1:5">
      <c r="A136" s="4" t="s">
        <v>994</v>
      </c>
    </row>
    <row r="137" spans="1:5">
      <c r="A137" s="3" t="s">
        <v>971</v>
      </c>
    </row>
    <row r="138" spans="1:5">
      <c r="A138" s="4" t="s">
        <v>972</v>
      </c>
      <c r="B138" s="5" t="n">
        <v>5402</v>
      </c>
    </row>
    <row r="139" spans="1:5">
      <c r="A139" s="4" t="s">
        <v>973</v>
      </c>
      <c r="B139" s="5" t="n">
        <v>8689</v>
      </c>
    </row>
    <row r="140" spans="1:5">
      <c r="A140" s="4" t="s">
        <v>974</v>
      </c>
      <c r="B140" s="5" t="n">
        <v>19466</v>
      </c>
    </row>
    <row r="141" spans="1:5">
      <c r="A141" s="4" t="s">
        <v>975</v>
      </c>
      <c r="B141" s="5" t="n">
        <v>2126</v>
      </c>
    </row>
    <row r="142" spans="1:5">
      <c r="A142" s="4" t="s">
        <v>976</v>
      </c>
      <c r="B142" s="5" t="n">
        <v>8669</v>
      </c>
    </row>
    <row r="143" spans="1:5">
      <c r="A143" s="4" t="s">
        <v>977</v>
      </c>
      <c r="B143" s="5" t="n">
        <v>21612</v>
      </c>
    </row>
    <row r="144" spans="1:5">
      <c r="A144" s="4" t="s">
        <v>978</v>
      </c>
      <c r="B144" s="5" t="n">
        <v>30281</v>
      </c>
    </row>
    <row r="145" spans="1:5">
      <c r="A145" s="4" t="s">
        <v>979</v>
      </c>
      <c r="B145" s="5" t="n">
        <v>8382</v>
      </c>
    </row>
    <row r="146" spans="1:5">
      <c r="A146" s="4" t="s">
        <v>995</v>
      </c>
    </row>
    <row r="147" spans="1:5">
      <c r="A147" s="3" t="s">
        <v>971</v>
      </c>
    </row>
    <row r="148" spans="1:5">
      <c r="A148" s="4" t="s">
        <v>973</v>
      </c>
      <c r="B148" s="5" t="n">
        <v>35063</v>
      </c>
    </row>
    <row r="149" spans="1:5">
      <c r="A149" s="4" t="s">
        <v>974</v>
      </c>
      <c r="B149" s="5" t="n">
        <v>71476</v>
      </c>
    </row>
    <row r="150" spans="1:5">
      <c r="A150" s="4" t="s">
        <v>975</v>
      </c>
      <c r="B150" s="5" t="n">
        <v>47158</v>
      </c>
    </row>
    <row r="151" spans="1:5">
      <c r="A151" s="4" t="s">
        <v>976</v>
      </c>
      <c r="B151" s="5" t="n">
        <v>34406</v>
      </c>
    </row>
    <row r="152" spans="1:5">
      <c r="A152" s="4" t="s">
        <v>977</v>
      </c>
      <c r="B152" s="5" t="n">
        <v>119291</v>
      </c>
    </row>
    <row r="153" spans="1:5">
      <c r="A153" s="4" t="s">
        <v>978</v>
      </c>
      <c r="B153" s="5" t="n">
        <v>153697</v>
      </c>
    </row>
    <row r="154" spans="1:5">
      <c r="A154" s="4" t="s">
        <v>979</v>
      </c>
      <c r="B154" s="5" t="n">
        <v>10175</v>
      </c>
    </row>
    <row r="155" spans="1:5">
      <c r="A155" s="4" t="s">
        <v>996</v>
      </c>
    </row>
    <row r="156" spans="1:5">
      <c r="A156" s="3" t="s">
        <v>971</v>
      </c>
    </row>
    <row r="157" spans="1:5">
      <c r="A157" s="4" t="s">
        <v>973</v>
      </c>
      <c r="B157" s="5" t="n">
        <v>5262</v>
      </c>
    </row>
    <row r="158" spans="1:5">
      <c r="A158" s="4" t="s">
        <v>974</v>
      </c>
      <c r="B158" s="5" t="n">
        <v>4071</v>
      </c>
    </row>
    <row r="159" spans="1:5">
      <c r="A159" s="4" t="s">
        <v>975</v>
      </c>
      <c r="B159" s="5" t="n">
        <v>10375</v>
      </c>
    </row>
    <row r="160" spans="1:5">
      <c r="A160" s="4" t="s">
        <v>976</v>
      </c>
      <c r="B160" s="5" t="n">
        <v>5262</v>
      </c>
    </row>
    <row r="161" spans="1:5">
      <c r="A161" s="4" t="s">
        <v>977</v>
      </c>
      <c r="B161" s="5" t="n">
        <v>14446</v>
      </c>
    </row>
    <row r="162" spans="1:5">
      <c r="A162" s="4" t="s">
        <v>978</v>
      </c>
      <c r="B162" s="5" t="n">
        <v>19708</v>
      </c>
    </row>
    <row r="163" spans="1:5">
      <c r="A163" s="4" t="s">
        <v>979</v>
      </c>
      <c r="B163" s="5" t="n">
        <v>11507</v>
      </c>
    </row>
    <row r="164" spans="1:5">
      <c r="A164" s="4" t="s">
        <v>997</v>
      </c>
    </row>
    <row r="165" spans="1:5">
      <c r="A165" s="3" t="s">
        <v>971</v>
      </c>
    </row>
    <row r="166" spans="1:5">
      <c r="A166" s="4" t="s">
        <v>973</v>
      </c>
      <c r="B166" s="5" t="n">
        <v>2793</v>
      </c>
    </row>
    <row r="167" spans="1:5">
      <c r="A167" s="4" t="s">
        <v>974</v>
      </c>
      <c r="B167" s="5" t="n">
        <v>7424</v>
      </c>
    </row>
    <row r="168" spans="1:5">
      <c r="A168" s="4" t="s">
        <v>975</v>
      </c>
      <c r="B168" s="5" t="n">
        <v>95064</v>
      </c>
    </row>
    <row r="169" spans="1:5">
      <c r="A169" s="4" t="s">
        <v>976</v>
      </c>
      <c r="B169" s="5" t="n">
        <v>2793</v>
      </c>
    </row>
    <row r="170" spans="1:5">
      <c r="A170" s="4" t="s">
        <v>977</v>
      </c>
      <c r="B170" s="5" t="n">
        <v>102488</v>
      </c>
    </row>
    <row r="171" spans="1:5">
      <c r="A171" s="4" t="s">
        <v>978</v>
      </c>
      <c r="B171" s="5" t="n">
        <v>105281</v>
      </c>
    </row>
    <row r="172" spans="1:5">
      <c r="A172" s="4" t="s">
        <v>979</v>
      </c>
      <c r="B172" s="5" t="n">
        <v>58521</v>
      </c>
    </row>
    <row r="173" spans="1:5">
      <c r="A173" s="4" t="s">
        <v>998</v>
      </c>
    </row>
    <row r="174" spans="1:5">
      <c r="A174" s="3" t="s">
        <v>971</v>
      </c>
    </row>
    <row r="175" spans="1:5">
      <c r="A175" s="4" t="s">
        <v>973</v>
      </c>
      <c r="B175" s="5" t="n">
        <v>1750</v>
      </c>
    </row>
    <row r="176" spans="1:5">
      <c r="A176" s="4" t="s">
        <v>974</v>
      </c>
      <c r="B176" s="5" t="n">
        <v>1869</v>
      </c>
    </row>
    <row r="177" spans="1:5">
      <c r="A177" s="4" t="s">
        <v>975</v>
      </c>
      <c r="B177" s="5" t="n">
        <v>3106</v>
      </c>
    </row>
    <row r="178" spans="1:5">
      <c r="A178" s="4" t="s">
        <v>976</v>
      </c>
      <c r="B178" s="5" t="n">
        <v>1750</v>
      </c>
    </row>
    <row r="179" spans="1:5">
      <c r="A179" s="4" t="s">
        <v>977</v>
      </c>
      <c r="B179" s="5" t="n">
        <v>4975</v>
      </c>
    </row>
    <row r="180" spans="1:5">
      <c r="A180" s="4" t="s">
        <v>978</v>
      </c>
      <c r="B180" s="5" t="n">
        <v>6725</v>
      </c>
    </row>
    <row r="181" spans="1:5">
      <c r="A181" s="4" t="s">
        <v>979</v>
      </c>
      <c r="B181" s="5" t="n">
        <v>2408</v>
      </c>
    </row>
    <row r="182" spans="1:5">
      <c r="A182" s="4" t="s">
        <v>999</v>
      </c>
    </row>
    <row r="183" spans="1:5">
      <c r="A183" s="3" t="s">
        <v>971</v>
      </c>
    </row>
    <row r="184" spans="1:5">
      <c r="A184" s="4" t="s">
        <v>973</v>
      </c>
      <c r="B184" s="5" t="n">
        <v>4635</v>
      </c>
    </row>
    <row r="185" spans="1:5">
      <c r="A185" s="4" t="s">
        <v>974</v>
      </c>
      <c r="B185" s="5" t="n">
        <v>11611</v>
      </c>
    </row>
    <row r="186" spans="1:5">
      <c r="A186" s="4" t="s">
        <v>975</v>
      </c>
      <c r="B186" s="5" t="n">
        <v>19462</v>
      </c>
    </row>
    <row r="187" spans="1:5">
      <c r="A187" s="4" t="s">
        <v>976</v>
      </c>
      <c r="B187" s="5" t="n">
        <v>4635</v>
      </c>
    </row>
    <row r="188" spans="1:5">
      <c r="A188" s="4" t="s">
        <v>977</v>
      </c>
      <c r="B188" s="5" t="n">
        <v>31073</v>
      </c>
    </row>
    <row r="189" spans="1:5">
      <c r="A189" s="4" t="s">
        <v>978</v>
      </c>
      <c r="B189" s="5" t="n">
        <v>35708</v>
      </c>
    </row>
    <row r="190" spans="1:5">
      <c r="A190" s="4" t="s">
        <v>979</v>
      </c>
      <c r="B190" s="5" t="n">
        <v>18708</v>
      </c>
    </row>
    <row r="191" spans="1:5">
      <c r="A191" s="4" t="s">
        <v>1000</v>
      </c>
    </row>
    <row r="192" spans="1:5">
      <c r="A192" s="3" t="s">
        <v>971</v>
      </c>
    </row>
    <row r="193" spans="1:5">
      <c r="A193" s="4" t="s">
        <v>973</v>
      </c>
      <c r="B193" s="5" t="n">
        <v>27245</v>
      </c>
    </row>
    <row r="194" spans="1:5">
      <c r="A194" s="4" t="s">
        <v>974</v>
      </c>
      <c r="B194" s="5" t="n">
        <v>54575</v>
      </c>
    </row>
    <row r="195" spans="1:5">
      <c r="A195" s="4" t="s">
        <v>975</v>
      </c>
      <c r="B195" s="5" t="n">
        <v>8392</v>
      </c>
    </row>
    <row r="196" spans="1:5">
      <c r="A196" s="4" t="s">
        <v>976</v>
      </c>
      <c r="B196" s="5" t="n">
        <v>27245</v>
      </c>
    </row>
    <row r="197" spans="1:5">
      <c r="A197" s="4" t="s">
        <v>977</v>
      </c>
      <c r="B197" s="5" t="n">
        <v>62967</v>
      </c>
    </row>
    <row r="198" spans="1:5">
      <c r="A198" s="4" t="s">
        <v>978</v>
      </c>
      <c r="B198" s="5" t="n">
        <v>90212</v>
      </c>
    </row>
    <row r="199" spans="1:5">
      <c r="A199" s="4" t="s">
        <v>979</v>
      </c>
      <c r="B199" s="5" t="n">
        <v>25878</v>
      </c>
    </row>
    <row r="200" spans="1:5">
      <c r="A200" s="4" t="s">
        <v>1001</v>
      </c>
    </row>
    <row r="201" spans="1:5">
      <c r="A201" s="3" t="s">
        <v>971</v>
      </c>
    </row>
    <row r="202" spans="1:5">
      <c r="A202" s="4" t="s">
        <v>973</v>
      </c>
      <c r="B202" s="5" t="n">
        <v>30368</v>
      </c>
    </row>
    <row r="203" spans="1:5">
      <c r="A203" s="4" t="s">
        <v>974</v>
      </c>
      <c r="B203" s="5" t="n">
        <v>19523</v>
      </c>
    </row>
    <row r="204" spans="1:5">
      <c r="A204" s="4" t="s">
        <v>975</v>
      </c>
      <c r="B204" s="5" t="n">
        <v>7214</v>
      </c>
    </row>
    <row r="205" spans="1:5">
      <c r="A205" s="4" t="s">
        <v>976</v>
      </c>
      <c r="B205" s="5" t="n">
        <v>30368</v>
      </c>
    </row>
    <row r="206" spans="1:5">
      <c r="A206" s="4" t="s">
        <v>977</v>
      </c>
      <c r="B206" s="5" t="n">
        <v>26737</v>
      </c>
    </row>
    <row r="207" spans="1:5">
      <c r="A207" s="4" t="s">
        <v>978</v>
      </c>
      <c r="B207" s="5" t="n">
        <v>57105</v>
      </c>
    </row>
    <row r="208" spans="1:5">
      <c r="A208" s="4" t="s">
        <v>979</v>
      </c>
      <c r="B208" s="5" t="n">
        <v>4351</v>
      </c>
    </row>
    <row r="209" spans="1:5">
      <c r="A209" s="4" t="s">
        <v>1002</v>
      </c>
    </row>
    <row r="210" spans="1:5">
      <c r="A210" s="3" t="s">
        <v>971</v>
      </c>
    </row>
    <row r="211" spans="1:5">
      <c r="A211" s="4" t="s">
        <v>973</v>
      </c>
      <c r="B211" s="5" t="n">
        <v>16658</v>
      </c>
    </row>
    <row r="212" spans="1:5">
      <c r="A212" s="4" t="s">
        <v>974</v>
      </c>
      <c r="B212" s="5" t="n">
        <v>13964</v>
      </c>
    </row>
    <row r="213" spans="1:5">
      <c r="A213" s="4" t="s">
        <v>975</v>
      </c>
      <c r="B213" s="5" t="n">
        <v>15825</v>
      </c>
    </row>
    <row r="214" spans="1:5">
      <c r="A214" s="4" t="s">
        <v>976</v>
      </c>
      <c r="B214" s="5" t="n">
        <v>16658</v>
      </c>
    </row>
    <row r="215" spans="1:5">
      <c r="A215" s="4" t="s">
        <v>977</v>
      </c>
      <c r="B215" s="5" t="n">
        <v>29789</v>
      </c>
    </row>
    <row r="216" spans="1:5">
      <c r="A216" s="4" t="s">
        <v>978</v>
      </c>
      <c r="B216" s="5" t="n">
        <v>46447</v>
      </c>
    </row>
    <row r="217" spans="1:5">
      <c r="A217" s="4" t="s">
        <v>979</v>
      </c>
      <c r="B217" s="5" t="n">
        <v>17108</v>
      </c>
    </row>
    <row r="218" spans="1:5">
      <c r="A218" s="4" t="s">
        <v>1003</v>
      </c>
    </row>
    <row r="219" spans="1:5">
      <c r="A219" s="3" t="s">
        <v>971</v>
      </c>
    </row>
    <row r="220" spans="1:5">
      <c r="A220" s="4" t="s">
        <v>973</v>
      </c>
      <c r="B220" s="5" t="n">
        <v>15624</v>
      </c>
    </row>
    <row r="221" spans="1:5">
      <c r="A221" s="4" t="s">
        <v>974</v>
      </c>
      <c r="B221" s="5" t="n">
        <v>41712</v>
      </c>
    </row>
    <row r="222" spans="1:5">
      <c r="A222" s="4" t="s">
        <v>975</v>
      </c>
      <c r="B222" s="5" t="n">
        <v>15821</v>
      </c>
    </row>
    <row r="223" spans="1:5">
      <c r="A223" s="4" t="s">
        <v>976</v>
      </c>
      <c r="B223" s="5" t="n">
        <v>15587</v>
      </c>
    </row>
    <row r="224" spans="1:5">
      <c r="A224" s="4" t="s">
        <v>977</v>
      </c>
      <c r="B224" s="5" t="n">
        <v>57570</v>
      </c>
    </row>
    <row r="225" spans="1:5">
      <c r="A225" s="4" t="s">
        <v>978</v>
      </c>
      <c r="B225" s="5" t="n">
        <v>73157</v>
      </c>
    </row>
    <row r="226" spans="1:5">
      <c r="A226" s="4" t="s">
        <v>979</v>
      </c>
      <c r="B226" s="5" t="n">
        <v>24154</v>
      </c>
    </row>
    <row r="227" spans="1:5">
      <c r="A227" s="4" t="s">
        <v>1004</v>
      </c>
    </row>
    <row r="228" spans="1:5">
      <c r="A228" s="3" t="s">
        <v>971</v>
      </c>
    </row>
    <row r="229" spans="1:5">
      <c r="A229" s="4" t="s">
        <v>973</v>
      </c>
      <c r="B229" s="5" t="n">
        <v>29069</v>
      </c>
    </row>
    <row r="230" spans="1:5">
      <c r="A230" s="4" t="s">
        <v>974</v>
      </c>
      <c r="B230" s="5" t="n">
        <v>138035</v>
      </c>
    </row>
    <row r="231" spans="1:5">
      <c r="A231" s="4" t="s">
        <v>975</v>
      </c>
      <c r="B231" s="5" t="n">
        <v>11839</v>
      </c>
    </row>
    <row r="232" spans="1:5">
      <c r="A232" s="4" t="s">
        <v>976</v>
      </c>
      <c r="B232" s="5" t="n">
        <v>29069</v>
      </c>
    </row>
    <row r="233" spans="1:5">
      <c r="A233" s="4" t="s">
        <v>977</v>
      </c>
      <c r="B233" s="5" t="n">
        <v>149874</v>
      </c>
    </row>
    <row r="234" spans="1:5">
      <c r="A234" s="4" t="s">
        <v>978</v>
      </c>
      <c r="B234" s="5" t="n">
        <v>178943</v>
      </c>
    </row>
    <row r="235" spans="1:5">
      <c r="A235" s="4" t="s">
        <v>979</v>
      </c>
      <c r="B235" s="5" t="n">
        <v>36029</v>
      </c>
    </row>
    <row r="236" spans="1:5">
      <c r="A236" s="4" t="s">
        <v>1005</v>
      </c>
    </row>
    <row r="237" spans="1:5">
      <c r="A237" s="3" t="s">
        <v>971</v>
      </c>
    </row>
    <row r="238" spans="1:5">
      <c r="A238" s="4" t="s">
        <v>973</v>
      </c>
      <c r="B238" s="5" t="n">
        <v>1608</v>
      </c>
    </row>
    <row r="239" spans="1:5">
      <c r="A239" s="4" t="s">
        <v>974</v>
      </c>
      <c r="B239" s="5" t="n">
        <v>5775</v>
      </c>
    </row>
    <row r="240" spans="1:5">
      <c r="A240" s="4" t="s">
        <v>975</v>
      </c>
      <c r="B240" s="5" t="n">
        <v>27806</v>
      </c>
    </row>
    <row r="241" spans="1:5">
      <c r="A241" s="4" t="s">
        <v>976</v>
      </c>
      <c r="B241" s="5" t="n">
        <v>1608</v>
      </c>
    </row>
    <row r="242" spans="1:5">
      <c r="A242" s="4" t="s">
        <v>977</v>
      </c>
      <c r="B242" s="5" t="n">
        <v>33581</v>
      </c>
    </row>
    <row r="243" spans="1:5">
      <c r="A243" s="4" t="s">
        <v>978</v>
      </c>
      <c r="B243" s="5" t="n">
        <v>35189</v>
      </c>
    </row>
    <row r="244" spans="1:5">
      <c r="A244" s="4" t="s">
        <v>979</v>
      </c>
      <c r="B244" s="5" t="n">
        <v>21822</v>
      </c>
    </row>
    <row r="245" spans="1:5">
      <c r="A245" s="4" t="s">
        <v>1006</v>
      </c>
    </row>
    <row r="246" spans="1:5">
      <c r="A246" s="3" t="s">
        <v>971</v>
      </c>
    </row>
    <row r="247" spans="1:5">
      <c r="A247" s="4" t="s">
        <v>973</v>
      </c>
      <c r="B247" s="5" t="n">
        <v>4028</v>
      </c>
    </row>
    <row r="248" spans="1:5">
      <c r="A248" s="4" t="s">
        <v>974</v>
      </c>
      <c r="B248" s="5" t="n">
        <v>11309</v>
      </c>
    </row>
    <row r="249" spans="1:5">
      <c r="A249" s="4" t="s">
        <v>975</v>
      </c>
      <c r="B249" s="5" t="n">
        <v>19277</v>
      </c>
    </row>
    <row r="250" spans="1:5">
      <c r="A250" s="4" t="s">
        <v>976</v>
      </c>
      <c r="B250" s="5" t="n">
        <v>4013</v>
      </c>
    </row>
    <row r="251" spans="1:5">
      <c r="A251" s="4" t="s">
        <v>977</v>
      </c>
      <c r="B251" s="5" t="n">
        <v>30601</v>
      </c>
    </row>
    <row r="252" spans="1:5">
      <c r="A252" s="4" t="s">
        <v>978</v>
      </c>
      <c r="B252" s="5" t="n">
        <v>34614</v>
      </c>
    </row>
    <row r="253" spans="1:5">
      <c r="A253" s="4" t="s">
        <v>979</v>
      </c>
      <c r="B253" s="5" t="n">
        <v>21832</v>
      </c>
    </row>
    <row r="254" spans="1:5">
      <c r="A254" s="4" t="s">
        <v>1007</v>
      </c>
    </row>
    <row r="255" spans="1:5">
      <c r="A255" s="3" t="s">
        <v>971</v>
      </c>
    </row>
    <row r="256" spans="1:5">
      <c r="A256" s="4" t="s">
        <v>973</v>
      </c>
      <c r="B256" s="5" t="n">
        <v>19117</v>
      </c>
    </row>
    <row r="257" spans="1:5">
      <c r="A257" s="4" t="s">
        <v>974</v>
      </c>
      <c r="B257" s="5" t="n">
        <v>15829</v>
      </c>
    </row>
    <row r="258" spans="1:5">
      <c r="A258" s="4" t="s">
        <v>975</v>
      </c>
      <c r="B258" s="5" t="n">
        <v>17942</v>
      </c>
    </row>
    <row r="259" spans="1:5">
      <c r="A259" s="4" t="s">
        <v>976</v>
      </c>
      <c r="B259" s="5" t="n">
        <v>19117</v>
      </c>
    </row>
    <row r="260" spans="1:5">
      <c r="A260" s="4" t="s">
        <v>977</v>
      </c>
      <c r="B260" s="5" t="n">
        <v>33771</v>
      </c>
    </row>
    <row r="261" spans="1:5">
      <c r="A261" s="4" t="s">
        <v>978</v>
      </c>
      <c r="B261" s="5" t="n">
        <v>52888</v>
      </c>
    </row>
    <row r="262" spans="1:5">
      <c r="A262" s="4" t="s">
        <v>979</v>
      </c>
      <c r="B262" s="5" t="n">
        <v>19105</v>
      </c>
    </row>
    <row r="263" spans="1:5">
      <c r="A263" s="4" t="s">
        <v>538</v>
      </c>
    </row>
    <row r="264" spans="1:5">
      <c r="A264" s="3" t="s">
        <v>971</v>
      </c>
    </row>
    <row r="265" spans="1:5">
      <c r="A265" s="4" t="s">
        <v>973</v>
      </c>
      <c r="B265" s="5" t="n">
        <v>10229</v>
      </c>
    </row>
    <row r="266" spans="1:5">
      <c r="A266" s="4" t="s">
        <v>974</v>
      </c>
      <c r="B266" s="5" t="n">
        <v>11321</v>
      </c>
    </row>
    <row r="267" spans="1:5">
      <c r="A267" s="4" t="s">
        <v>975</v>
      </c>
      <c r="B267" s="5" t="n">
        <v>25</v>
      </c>
    </row>
    <row r="268" spans="1:5">
      <c r="A268" s="4" t="s">
        <v>976</v>
      </c>
      <c r="B268" s="5" t="n">
        <v>10229</v>
      </c>
    </row>
    <row r="269" spans="1:5">
      <c r="A269" s="4" t="s">
        <v>977</v>
      </c>
      <c r="B269" s="5" t="n">
        <v>11346</v>
      </c>
    </row>
    <row r="270" spans="1:5">
      <c r="A270" s="4" t="s">
        <v>978</v>
      </c>
      <c r="B270" s="5" t="n">
        <v>21575</v>
      </c>
    </row>
    <row r="271" spans="1:5">
      <c r="A271" s="4" t="s">
        <v>979</v>
      </c>
      <c r="B271" s="5" t="n">
        <v>548</v>
      </c>
    </row>
    <row r="272" spans="1:5">
      <c r="A272" s="4" t="s">
        <v>1008</v>
      </c>
    </row>
    <row r="273" spans="1:5">
      <c r="A273" s="3" t="s">
        <v>971</v>
      </c>
    </row>
    <row r="274" spans="1:5">
      <c r="A274" s="4" t="s">
        <v>973</v>
      </c>
      <c r="B274" s="5" t="n">
        <v>1798</v>
      </c>
    </row>
    <row r="275" spans="1:5">
      <c r="A275" s="4" t="s">
        <v>974</v>
      </c>
      <c r="B275" s="5" t="n">
        <v>1270</v>
      </c>
    </row>
    <row r="276" spans="1:5">
      <c r="A276" s="4" t="s">
        <v>975</v>
      </c>
      <c r="B276" s="5" t="n">
        <v>11370</v>
      </c>
    </row>
    <row r="277" spans="1:5">
      <c r="A277" s="4" t="s">
        <v>976</v>
      </c>
      <c r="B277" s="5" t="n">
        <v>1819</v>
      </c>
    </row>
    <row r="278" spans="1:5">
      <c r="A278" s="4" t="s">
        <v>977</v>
      </c>
      <c r="B278" s="5" t="n">
        <v>12619</v>
      </c>
    </row>
    <row r="279" spans="1:5">
      <c r="A279" s="4" t="s">
        <v>978</v>
      </c>
      <c r="B279" s="5" t="n">
        <v>14438</v>
      </c>
    </row>
    <row r="280" spans="1:5">
      <c r="A280" s="4" t="s">
        <v>979</v>
      </c>
      <c r="B280" s="5" t="n">
        <v>9078</v>
      </c>
    </row>
    <row r="281" spans="1:5">
      <c r="A281" s="4" t="s">
        <v>1009</v>
      </c>
    </row>
    <row r="282" spans="1:5">
      <c r="A282" s="3" t="s">
        <v>971</v>
      </c>
    </row>
    <row r="283" spans="1:5">
      <c r="A283" s="4" t="s">
        <v>973</v>
      </c>
      <c r="B283" s="5" t="n">
        <v>10216</v>
      </c>
    </row>
    <row r="284" spans="1:5">
      <c r="A284" s="4" t="s">
        <v>974</v>
      </c>
      <c r="B284" s="5" t="n">
        <v>17895</v>
      </c>
    </row>
    <row r="285" spans="1:5">
      <c r="A285" s="4" t="s">
        <v>975</v>
      </c>
      <c r="B285" s="5" t="n">
        <v>42396</v>
      </c>
    </row>
    <row r="286" spans="1:5">
      <c r="A286" s="4" t="s">
        <v>976</v>
      </c>
      <c r="B286" s="5" t="n">
        <v>10216</v>
      </c>
    </row>
    <row r="287" spans="1:5">
      <c r="A287" s="4" t="s">
        <v>977</v>
      </c>
      <c r="B287" s="5" t="n">
        <v>60291</v>
      </c>
    </row>
    <row r="288" spans="1:5">
      <c r="A288" s="4" t="s">
        <v>978</v>
      </c>
      <c r="B288" s="5" t="n">
        <v>70507</v>
      </c>
    </row>
    <row r="289" spans="1:5">
      <c r="A289" s="4" t="s">
        <v>979</v>
      </c>
      <c r="B289" s="5" t="n">
        <v>46693</v>
      </c>
    </row>
    <row r="290" spans="1:5">
      <c r="A290" s="4" t="s">
        <v>1010</v>
      </c>
    </row>
    <row r="291" spans="1:5">
      <c r="A291" s="3" t="s">
        <v>971</v>
      </c>
    </row>
    <row r="292" spans="1:5">
      <c r="A292" s="4" t="s">
        <v>973</v>
      </c>
      <c r="B292" s="5" t="n">
        <v>9252</v>
      </c>
    </row>
    <row r="293" spans="1:5">
      <c r="A293" s="4" t="s">
        <v>974</v>
      </c>
      <c r="B293" s="5" t="n">
        <v>9544</v>
      </c>
    </row>
    <row r="294" spans="1:5">
      <c r="A294" s="4" t="s">
        <v>975</v>
      </c>
      <c r="B294" s="5" t="n">
        <v>22645</v>
      </c>
    </row>
    <row r="295" spans="1:5">
      <c r="A295" s="4" t="s">
        <v>976</v>
      </c>
      <c r="B295" s="5" t="n">
        <v>9252</v>
      </c>
    </row>
    <row r="296" spans="1:5">
      <c r="A296" s="4" t="s">
        <v>977</v>
      </c>
      <c r="B296" s="5" t="n">
        <v>32189</v>
      </c>
    </row>
    <row r="297" spans="1:5">
      <c r="A297" s="4" t="s">
        <v>978</v>
      </c>
      <c r="B297" s="5" t="n">
        <v>41441</v>
      </c>
    </row>
    <row r="298" spans="1:5">
      <c r="A298" s="4" t="s">
        <v>979</v>
      </c>
      <c r="B298" s="5" t="n">
        <v>22071</v>
      </c>
    </row>
    <row r="299" spans="1:5">
      <c r="A299" s="4" t="s">
        <v>1011</v>
      </c>
    </row>
    <row r="300" spans="1:5">
      <c r="A300" s="3" t="s">
        <v>971</v>
      </c>
    </row>
    <row r="301" spans="1:5">
      <c r="A301" s="4" t="s">
        <v>973</v>
      </c>
      <c r="B301" s="5" t="n">
        <v>1345</v>
      </c>
    </row>
    <row r="302" spans="1:5">
      <c r="A302" s="4" t="s">
        <v>974</v>
      </c>
      <c r="B302" s="5" t="n">
        <v>3943</v>
      </c>
    </row>
    <row r="303" spans="1:5">
      <c r="A303" s="4" t="s">
        <v>975</v>
      </c>
      <c r="B303" s="5" t="n">
        <v>11795</v>
      </c>
    </row>
    <row r="304" spans="1:5">
      <c r="A304" s="4" t="s">
        <v>976</v>
      </c>
      <c r="B304" s="5" t="n">
        <v>1507</v>
      </c>
    </row>
    <row r="305" spans="1:5">
      <c r="A305" s="4" t="s">
        <v>977</v>
      </c>
      <c r="B305" s="5" t="n">
        <v>15576</v>
      </c>
    </row>
    <row r="306" spans="1:5">
      <c r="A306" s="4" t="s">
        <v>978</v>
      </c>
      <c r="B306" s="5" t="n">
        <v>17083</v>
      </c>
    </row>
    <row r="307" spans="1:5">
      <c r="A307" s="4" t="s">
        <v>979</v>
      </c>
      <c r="B307" s="5" t="n">
        <v>7028</v>
      </c>
    </row>
    <row r="308" spans="1:5">
      <c r="A308" s="4" t="s">
        <v>1012</v>
      </c>
    </row>
    <row r="309" spans="1:5">
      <c r="A309" s="3" t="s">
        <v>971</v>
      </c>
    </row>
    <row r="310" spans="1:5">
      <c r="A310" s="4" t="s">
        <v>973</v>
      </c>
      <c r="B310" s="5" t="n">
        <v>13978</v>
      </c>
    </row>
    <row r="311" spans="1:5">
      <c r="A311" s="4" t="s">
        <v>974</v>
      </c>
      <c r="B311" s="5" t="n">
        <v>9909</v>
      </c>
    </row>
    <row r="312" spans="1:5">
      <c r="A312" s="4" t="s">
        <v>975</v>
      </c>
      <c r="B312" s="5" t="n">
        <v>2345</v>
      </c>
    </row>
    <row r="313" spans="1:5">
      <c r="A313" s="4" t="s">
        <v>976</v>
      </c>
      <c r="B313" s="5" t="n">
        <v>13978</v>
      </c>
    </row>
    <row r="314" spans="1:5">
      <c r="A314" s="4" t="s">
        <v>977</v>
      </c>
      <c r="B314" s="5" t="n">
        <v>12254</v>
      </c>
    </row>
    <row r="315" spans="1:5">
      <c r="A315" s="4" t="s">
        <v>978</v>
      </c>
      <c r="B315" s="5" t="n">
        <v>26232</v>
      </c>
    </row>
    <row r="316" spans="1:5">
      <c r="A316" s="4" t="s">
        <v>979</v>
      </c>
      <c r="B316" s="5" t="n">
        <v>1014</v>
      </c>
    </row>
    <row r="317" spans="1:5">
      <c r="A317" s="4" t="s">
        <v>545</v>
      </c>
    </row>
    <row r="318" spans="1:5">
      <c r="A318" s="3" t="s">
        <v>971</v>
      </c>
    </row>
    <row r="319" spans="1:5">
      <c r="A319" s="4" t="s">
        <v>973</v>
      </c>
      <c r="B319" s="5" t="n">
        <v>0</v>
      </c>
    </row>
    <row r="320" spans="1:5">
      <c r="A320" s="4" t="s">
        <v>974</v>
      </c>
      <c r="B320" s="5" t="n">
        <v>3255</v>
      </c>
    </row>
    <row r="321" spans="1:5">
      <c r="A321" s="4" t="s">
        <v>975</v>
      </c>
      <c r="B321" s="5" t="n">
        <v>35623</v>
      </c>
    </row>
    <row r="322" spans="1:5">
      <c r="A322" s="4" t="s">
        <v>976</v>
      </c>
      <c r="B322" s="5" t="n">
        <v>0</v>
      </c>
    </row>
    <row r="323" spans="1:5">
      <c r="A323" s="4" t="s">
        <v>977</v>
      </c>
      <c r="B323" s="5" t="n">
        <v>38878</v>
      </c>
    </row>
    <row r="324" spans="1:5">
      <c r="A324" s="4" t="s">
        <v>978</v>
      </c>
      <c r="B324" s="5" t="n">
        <v>38878</v>
      </c>
    </row>
    <row r="325" spans="1:5">
      <c r="A325" s="4" t="s">
        <v>979</v>
      </c>
      <c r="B325" s="5" t="n">
        <v>0</v>
      </c>
    </row>
    <row r="326" spans="1:5">
      <c r="A326" s="4" t="s">
        <v>1013</v>
      </c>
    </row>
    <row r="327" spans="1:5">
      <c r="A327" s="3" t="s">
        <v>971</v>
      </c>
    </row>
    <row r="328" spans="1:5">
      <c r="A328" s="4" t="s">
        <v>973</v>
      </c>
      <c r="B328" s="5" t="n">
        <v>24625</v>
      </c>
    </row>
    <row r="329" spans="1:5">
      <c r="A329" s="4" t="s">
        <v>974</v>
      </c>
      <c r="B329" s="5" t="n">
        <v>25255</v>
      </c>
    </row>
    <row r="330" spans="1:5">
      <c r="A330" s="4" t="s">
        <v>975</v>
      </c>
      <c r="B330" s="5" t="n">
        <v>43297</v>
      </c>
    </row>
    <row r="331" spans="1:5">
      <c r="A331" s="4" t="s">
        <v>976</v>
      </c>
      <c r="B331" s="5" t="n">
        <v>24633</v>
      </c>
    </row>
    <row r="332" spans="1:5">
      <c r="A332" s="4" t="s">
        <v>977</v>
      </c>
      <c r="B332" s="5" t="n">
        <v>68544</v>
      </c>
    </row>
    <row r="333" spans="1:5">
      <c r="A333" s="4" t="s">
        <v>978</v>
      </c>
      <c r="B333" s="5" t="n">
        <v>93177</v>
      </c>
    </row>
    <row r="334" spans="1:5">
      <c r="A334" s="4" t="s">
        <v>979</v>
      </c>
      <c r="B334" s="5" t="n">
        <v>43607</v>
      </c>
    </row>
    <row r="335" spans="1:5">
      <c r="A335" s="4" t="s">
        <v>1014</v>
      </c>
    </row>
    <row r="336" spans="1:5">
      <c r="A336" s="3" t="s">
        <v>971</v>
      </c>
    </row>
    <row r="337" spans="1:5">
      <c r="A337" s="4" t="s">
        <v>973</v>
      </c>
      <c r="B337" s="5" t="n">
        <v>12696</v>
      </c>
    </row>
    <row r="338" spans="1:5">
      <c r="A338" s="4" t="s">
        <v>974</v>
      </c>
      <c r="B338" s="5" t="n">
        <v>20803</v>
      </c>
    </row>
    <row r="339" spans="1:5">
      <c r="A339" s="4" t="s">
        <v>975</v>
      </c>
      <c r="B339" s="5" t="n">
        <v>4662</v>
      </c>
    </row>
    <row r="340" spans="1:5">
      <c r="A340" s="4" t="s">
        <v>976</v>
      </c>
      <c r="B340" s="5" t="n">
        <v>12696</v>
      </c>
    </row>
    <row r="341" spans="1:5">
      <c r="A341" s="4" t="s">
        <v>977</v>
      </c>
      <c r="B341" s="5" t="n">
        <v>25465</v>
      </c>
    </row>
    <row r="342" spans="1:5">
      <c r="A342" s="4" t="s">
        <v>978</v>
      </c>
      <c r="B342" s="5" t="n">
        <v>38161</v>
      </c>
    </row>
    <row r="343" spans="1:5">
      <c r="A343" s="4" t="s">
        <v>979</v>
      </c>
      <c r="B343" s="5" t="n">
        <v>13970</v>
      </c>
    </row>
    <row r="344" spans="1:5">
      <c r="A344" s="4" t="s">
        <v>1015</v>
      </c>
    </row>
    <row r="345" spans="1:5">
      <c r="A345" s="3" t="s">
        <v>971</v>
      </c>
    </row>
    <row r="346" spans="1:5">
      <c r="A346" s="4" t="s">
        <v>973</v>
      </c>
      <c r="B346" s="5" t="n">
        <v>7701</v>
      </c>
    </row>
    <row r="347" spans="1:5">
      <c r="A347" s="4" t="s">
        <v>974</v>
      </c>
      <c r="B347" s="5" t="n">
        <v>5271</v>
      </c>
    </row>
    <row r="348" spans="1:5">
      <c r="A348" s="4" t="s">
        <v>975</v>
      </c>
      <c r="B348" s="5" t="n">
        <v>15692</v>
      </c>
    </row>
    <row r="349" spans="1:5">
      <c r="A349" s="4" t="s">
        <v>976</v>
      </c>
      <c r="B349" s="5" t="n">
        <v>5973</v>
      </c>
    </row>
    <row r="350" spans="1:5">
      <c r="A350" s="4" t="s">
        <v>977</v>
      </c>
      <c r="B350" s="5" t="n">
        <v>22691</v>
      </c>
    </row>
    <row r="351" spans="1:5">
      <c r="A351" s="4" t="s">
        <v>978</v>
      </c>
      <c r="B351" s="5" t="n">
        <v>28664</v>
      </c>
    </row>
    <row r="352" spans="1:5">
      <c r="A352" s="4" t="s">
        <v>979</v>
      </c>
      <c r="B352" s="5" t="n">
        <v>18933</v>
      </c>
    </row>
    <row r="353" spans="1:5">
      <c r="A353" s="4" t="s">
        <v>1016</v>
      </c>
    </row>
    <row r="354" spans="1:5">
      <c r="A354" s="3" t="s">
        <v>971</v>
      </c>
    </row>
    <row r="355" spans="1:5">
      <c r="A355" s="4" t="s">
        <v>973</v>
      </c>
      <c r="B355" s="5" t="n">
        <v>2677</v>
      </c>
    </row>
    <row r="356" spans="1:5">
      <c r="A356" s="4" t="s">
        <v>974</v>
      </c>
      <c r="B356" s="5" t="n">
        <v>4829</v>
      </c>
    </row>
    <row r="357" spans="1:5">
      <c r="A357" s="4" t="s">
        <v>975</v>
      </c>
      <c r="B357" s="5" t="n">
        <v>7295</v>
      </c>
    </row>
    <row r="358" spans="1:5">
      <c r="A358" s="4" t="s">
        <v>976</v>
      </c>
      <c r="B358" s="5" t="n">
        <v>2677</v>
      </c>
    </row>
    <row r="359" spans="1:5">
      <c r="A359" s="4" t="s">
        <v>977</v>
      </c>
      <c r="B359" s="5" t="n">
        <v>12124</v>
      </c>
    </row>
    <row r="360" spans="1:5">
      <c r="A360" s="4" t="s">
        <v>978</v>
      </c>
      <c r="B360" s="5" t="n">
        <v>14801</v>
      </c>
    </row>
    <row r="361" spans="1:5">
      <c r="A361" s="4" t="s">
        <v>979</v>
      </c>
      <c r="B361" s="5" t="n">
        <v>8640</v>
      </c>
    </row>
    <row r="362" spans="1:5">
      <c r="A362" s="4" t="s">
        <v>541</v>
      </c>
    </row>
    <row r="363" spans="1:5">
      <c r="A363" s="3" t="s">
        <v>971</v>
      </c>
    </row>
    <row r="364" spans="1:5">
      <c r="A364" s="4" t="s">
        <v>973</v>
      </c>
      <c r="B364" s="5" t="n">
        <v>30738</v>
      </c>
    </row>
    <row r="365" spans="1:5">
      <c r="A365" s="4" t="s">
        <v>974</v>
      </c>
      <c r="B365" s="5" t="n">
        <v>50103</v>
      </c>
    </row>
    <row r="366" spans="1:5">
      <c r="A366" s="4" t="s">
        <v>975</v>
      </c>
      <c r="B366" s="5" t="n">
        <v>946</v>
      </c>
    </row>
    <row r="367" spans="1:5">
      <c r="A367" s="4" t="s">
        <v>976</v>
      </c>
      <c r="B367" s="5" t="n">
        <v>32199</v>
      </c>
    </row>
    <row r="368" spans="1:5">
      <c r="A368" s="4" t="s">
        <v>977</v>
      </c>
      <c r="B368" s="5" t="n">
        <v>49588</v>
      </c>
    </row>
    <row r="369" spans="1:5">
      <c r="A369" s="4" t="s">
        <v>978</v>
      </c>
      <c r="B369" s="5" t="n">
        <v>81787</v>
      </c>
    </row>
    <row r="370" spans="1:5">
      <c r="A370" s="4" t="s">
        <v>979</v>
      </c>
      <c r="B370" s="5" t="n">
        <v>295</v>
      </c>
    </row>
    <row r="371" spans="1:5">
      <c r="A371" s="4" t="s">
        <v>1017</v>
      </c>
    </row>
    <row r="372" spans="1:5">
      <c r="A372" s="3" t="s">
        <v>971</v>
      </c>
    </row>
    <row r="373" spans="1:5">
      <c r="A373" s="4" t="s">
        <v>973</v>
      </c>
      <c r="B373" s="5" t="n">
        <v>2068</v>
      </c>
    </row>
    <row r="374" spans="1:5">
      <c r="A374" s="4" t="s">
        <v>974</v>
      </c>
      <c r="B374" s="5" t="n">
        <v>4905</v>
      </c>
    </row>
    <row r="375" spans="1:5">
      <c r="A375" s="4" t="s">
        <v>975</v>
      </c>
      <c r="B375" s="5" t="n">
        <v>20620</v>
      </c>
    </row>
    <row r="376" spans="1:5">
      <c r="A376" s="4" t="s">
        <v>976</v>
      </c>
      <c r="B376" s="5" t="n">
        <v>2068</v>
      </c>
    </row>
    <row r="377" spans="1:5">
      <c r="A377" s="4" t="s">
        <v>977</v>
      </c>
      <c r="B377" s="5" t="n">
        <v>25525</v>
      </c>
    </row>
    <row r="378" spans="1:5">
      <c r="A378" s="4" t="s">
        <v>978</v>
      </c>
      <c r="B378" s="5" t="n">
        <v>27593</v>
      </c>
    </row>
    <row r="379" spans="1:5">
      <c r="A379" s="4" t="s">
        <v>979</v>
      </c>
      <c r="B379" s="5" t="n">
        <v>22092</v>
      </c>
    </row>
    <row r="380" spans="1:5">
      <c r="A380" s="4" t="s">
        <v>1018</v>
      </c>
    </row>
    <row r="381" spans="1:5">
      <c r="A381" s="3" t="s">
        <v>971</v>
      </c>
    </row>
    <row r="382" spans="1:5">
      <c r="A382" s="4" t="s">
        <v>973</v>
      </c>
      <c r="B382" s="5" t="n">
        <v>1237</v>
      </c>
    </row>
    <row r="383" spans="1:5">
      <c r="A383" s="4" t="s">
        <v>974</v>
      </c>
      <c r="B383" s="5" t="n">
        <v>15096</v>
      </c>
    </row>
    <row r="384" spans="1:5">
      <c r="A384" s="4" t="s">
        <v>975</v>
      </c>
      <c r="B384" s="5" t="n">
        <v>20518</v>
      </c>
    </row>
    <row r="385" spans="1:5">
      <c r="A385" s="4" t="s">
        <v>976</v>
      </c>
      <c r="B385" s="5" t="n">
        <v>1169</v>
      </c>
    </row>
    <row r="386" spans="1:5">
      <c r="A386" s="4" t="s">
        <v>977</v>
      </c>
      <c r="B386" s="5" t="n">
        <v>35682</v>
      </c>
    </row>
    <row r="387" spans="1:5">
      <c r="A387" s="4" t="s">
        <v>978</v>
      </c>
      <c r="B387" s="5" t="n">
        <v>36851</v>
      </c>
    </row>
    <row r="388" spans="1:5">
      <c r="A388" s="4" t="s">
        <v>979</v>
      </c>
      <c r="B388" s="5" t="n">
        <v>28526</v>
      </c>
    </row>
    <row r="389" spans="1:5">
      <c r="A389" s="4" t="s">
        <v>1019</v>
      </c>
    </row>
    <row r="390" spans="1:5">
      <c r="A390" s="3" t="s">
        <v>971</v>
      </c>
    </row>
    <row r="391" spans="1:5">
      <c r="A391" s="4" t="s">
        <v>973</v>
      </c>
      <c r="B391" s="5" t="n">
        <v>525</v>
      </c>
    </row>
    <row r="392" spans="1:5">
      <c r="A392" s="4" t="s">
        <v>974</v>
      </c>
      <c r="B392" s="5" t="n">
        <v>1601</v>
      </c>
    </row>
    <row r="393" spans="1:5">
      <c r="A393" s="4" t="s">
        <v>975</v>
      </c>
      <c r="B393" s="5" t="n">
        <v>17996</v>
      </c>
    </row>
    <row r="394" spans="1:5">
      <c r="A394" s="4" t="s">
        <v>976</v>
      </c>
      <c r="B394" s="5" t="n">
        <v>525</v>
      </c>
    </row>
    <row r="395" spans="1:5">
      <c r="A395" s="4" t="s">
        <v>977</v>
      </c>
      <c r="B395" s="5" t="n">
        <v>19597</v>
      </c>
    </row>
    <row r="396" spans="1:5">
      <c r="A396" s="4" t="s">
        <v>978</v>
      </c>
      <c r="B396" s="5" t="n">
        <v>20122</v>
      </c>
    </row>
    <row r="397" spans="1:5">
      <c r="A397" s="4" t="s">
        <v>979</v>
      </c>
      <c r="B397" s="5" t="n">
        <v>18005</v>
      </c>
    </row>
    <row r="398" spans="1:5">
      <c r="A398" s="4" t="s">
        <v>1020</v>
      </c>
    </row>
    <row r="399" spans="1:5">
      <c r="A399" s="3" t="s">
        <v>971</v>
      </c>
    </row>
    <row r="400" spans="1:5">
      <c r="A400" s="4" t="s">
        <v>973</v>
      </c>
      <c r="B400" s="5" t="n">
        <v>10590</v>
      </c>
    </row>
    <row r="401" spans="1:5">
      <c r="A401" s="4" t="s">
        <v>974</v>
      </c>
      <c r="B401" s="5" t="n">
        <v>20869</v>
      </c>
    </row>
    <row r="402" spans="1:5">
      <c r="A402" s="4" t="s">
        <v>975</v>
      </c>
      <c r="B402" s="5" t="n">
        <v>412</v>
      </c>
    </row>
    <row r="403" spans="1:5">
      <c r="A403" s="4" t="s">
        <v>976</v>
      </c>
      <c r="B403" s="5" t="n">
        <v>10590</v>
      </c>
    </row>
    <row r="404" spans="1:5">
      <c r="A404" s="4" t="s">
        <v>977</v>
      </c>
      <c r="B404" s="5" t="n">
        <v>21281</v>
      </c>
    </row>
    <row r="405" spans="1:5">
      <c r="A405" s="4" t="s">
        <v>978</v>
      </c>
      <c r="B405" s="5" t="n">
        <v>31871</v>
      </c>
    </row>
    <row r="406" spans="1:5">
      <c r="A406" s="4" t="s">
        <v>979</v>
      </c>
      <c r="B406" s="5" t="n">
        <v>3468</v>
      </c>
    </row>
    <row r="407" spans="1:5">
      <c r="A407" s="4" t="s">
        <v>1021</v>
      </c>
    </row>
    <row r="408" spans="1:5">
      <c r="A408" s="3" t="s">
        <v>971</v>
      </c>
    </row>
    <row r="409" spans="1:5">
      <c r="A409" s="4" t="s">
        <v>973</v>
      </c>
      <c r="B409" s="5" t="n">
        <v>7484</v>
      </c>
    </row>
    <row r="410" spans="1:5">
      <c r="A410" s="4" t="s">
        <v>974</v>
      </c>
      <c r="B410" s="5" t="n">
        <v>5445</v>
      </c>
    </row>
    <row r="411" spans="1:5">
      <c r="A411" s="4" t="s">
        <v>975</v>
      </c>
      <c r="B411" s="5" t="n">
        <v>10819</v>
      </c>
    </row>
    <row r="412" spans="1:5">
      <c r="A412" s="4" t="s">
        <v>976</v>
      </c>
      <c r="B412" s="5" t="n">
        <v>7484</v>
      </c>
    </row>
    <row r="413" spans="1:5">
      <c r="A413" s="4" t="s">
        <v>977</v>
      </c>
      <c r="B413" s="5" t="n">
        <v>16264</v>
      </c>
    </row>
    <row r="414" spans="1:5">
      <c r="A414" s="4" t="s">
        <v>978</v>
      </c>
      <c r="B414" s="5" t="n">
        <v>23748</v>
      </c>
    </row>
    <row r="415" spans="1:5">
      <c r="A415" s="4" t="s">
        <v>979</v>
      </c>
      <c r="B415" s="5" t="n">
        <v>4824</v>
      </c>
    </row>
    <row r="416" spans="1:5">
      <c r="A416" s="4" t="s">
        <v>1022</v>
      </c>
    </row>
    <row r="417" spans="1:5">
      <c r="A417" s="3" t="s">
        <v>971</v>
      </c>
    </row>
    <row r="418" spans="1:5">
      <c r="A418" s="4" t="s">
        <v>973</v>
      </c>
      <c r="B418" s="5" t="n">
        <v>0</v>
      </c>
    </row>
    <row r="419" spans="1:5">
      <c r="A419" s="4" t="s">
        <v>974</v>
      </c>
      <c r="B419" s="5" t="n">
        <v>22393</v>
      </c>
    </row>
    <row r="420" spans="1:5">
      <c r="A420" s="4" t="s">
        <v>975</v>
      </c>
      <c r="B420" s="5" t="n">
        <v>438</v>
      </c>
    </row>
    <row r="421" spans="1:5">
      <c r="A421" s="4" t="s">
        <v>976</v>
      </c>
      <c r="B421" s="5" t="n">
        <v>0</v>
      </c>
    </row>
    <row r="422" spans="1:5">
      <c r="A422" s="4" t="s">
        <v>977</v>
      </c>
      <c r="B422" s="5" t="n">
        <v>22831</v>
      </c>
    </row>
    <row r="423" spans="1:5">
      <c r="A423" s="4" t="s">
        <v>978</v>
      </c>
      <c r="B423" s="5" t="n">
        <v>22831</v>
      </c>
    </row>
    <row r="424" spans="1:5">
      <c r="A424" s="4" t="s">
        <v>979</v>
      </c>
      <c r="B424" s="5" t="n">
        <v>2272</v>
      </c>
    </row>
    <row r="425" spans="1:5">
      <c r="A425" s="4" t="s">
        <v>1023</v>
      </c>
    </row>
    <row r="426" spans="1:5">
      <c r="A426" s="3" t="s">
        <v>971</v>
      </c>
    </row>
    <row r="427" spans="1:5">
      <c r="A427" s="4" t="s">
        <v>973</v>
      </c>
      <c r="B427" s="5" t="n">
        <v>8791</v>
      </c>
    </row>
    <row r="428" spans="1:5">
      <c r="A428" s="4" t="s">
        <v>974</v>
      </c>
      <c r="B428" s="5" t="n">
        <v>15262</v>
      </c>
    </row>
    <row r="429" spans="1:5">
      <c r="A429" s="4" t="s">
        <v>975</v>
      </c>
      <c r="B429" s="5" t="n">
        <v>5388</v>
      </c>
    </row>
    <row r="430" spans="1:5">
      <c r="A430" s="4" t="s">
        <v>976</v>
      </c>
      <c r="B430" s="5" t="n">
        <v>8419</v>
      </c>
    </row>
    <row r="431" spans="1:5">
      <c r="A431" s="4" t="s">
        <v>977</v>
      </c>
      <c r="B431" s="5" t="n">
        <v>21022</v>
      </c>
    </row>
    <row r="432" spans="1:5">
      <c r="A432" s="4" t="s">
        <v>978</v>
      </c>
      <c r="B432" s="5" t="n">
        <v>29441</v>
      </c>
    </row>
    <row r="433" spans="1:5">
      <c r="A433" s="4" t="s">
        <v>979</v>
      </c>
      <c r="B433" s="5" t="n">
        <v>13170</v>
      </c>
    </row>
    <row r="434" spans="1:5">
      <c r="A434" s="4" t="s">
        <v>435</v>
      </c>
    </row>
    <row r="435" spans="1:5">
      <c r="A435" s="3" t="s">
        <v>971</v>
      </c>
    </row>
    <row r="436" spans="1:5">
      <c r="A436" s="4" t="s">
        <v>972</v>
      </c>
      <c r="B436" s="5" t="n">
        <v>98224</v>
      </c>
    </row>
    <row r="437" spans="1:5">
      <c r="A437" s="4" t="s">
        <v>973</v>
      </c>
      <c r="B437" s="5" t="n">
        <v>45385</v>
      </c>
    </row>
    <row r="438" spans="1:5">
      <c r="A438" s="4" t="s">
        <v>974</v>
      </c>
      <c r="B438" s="5" t="n">
        <v>150905</v>
      </c>
    </row>
    <row r="439" spans="1:5">
      <c r="A439" s="4" t="s">
        <v>975</v>
      </c>
      <c r="B439" s="5" t="n">
        <v>952</v>
      </c>
    </row>
    <row r="440" spans="1:5">
      <c r="A440" s="4" t="s">
        <v>976</v>
      </c>
      <c r="B440" s="5" t="n">
        <v>43450</v>
      </c>
    </row>
    <row r="441" spans="1:5">
      <c r="A441" s="4" t="s">
        <v>977</v>
      </c>
      <c r="B441" s="5" t="n">
        <v>153792</v>
      </c>
    </row>
    <row r="442" spans="1:5">
      <c r="A442" s="4" t="s">
        <v>978</v>
      </c>
      <c r="B442" s="5" t="n">
        <v>197242</v>
      </c>
    </row>
    <row r="443" spans="1:5">
      <c r="A443" s="4" t="s">
        <v>979</v>
      </c>
      <c r="B443" s="5" t="n">
        <v>628</v>
      </c>
    </row>
    <row r="444" spans="1:5">
      <c r="A444" s="4" t="s">
        <v>1024</v>
      </c>
    </row>
    <row r="445" spans="1:5">
      <c r="A445" s="3" t="s">
        <v>971</v>
      </c>
    </row>
    <row r="446" spans="1:5">
      <c r="A446" s="4" t="s">
        <v>973</v>
      </c>
      <c r="B446" s="5" t="n">
        <v>8300</v>
      </c>
    </row>
    <row r="447" spans="1:5">
      <c r="A447" s="4" t="s">
        <v>974</v>
      </c>
      <c r="B447" s="5" t="n">
        <v>16920</v>
      </c>
    </row>
    <row r="448" spans="1:5">
      <c r="A448" s="4" t="s">
        <v>975</v>
      </c>
      <c r="B448" s="5" t="n">
        <v>26745</v>
      </c>
    </row>
    <row r="449" spans="1:5">
      <c r="A449" s="4" t="s">
        <v>976</v>
      </c>
      <c r="B449" s="5" t="n">
        <v>8370</v>
      </c>
    </row>
    <row r="450" spans="1:5">
      <c r="A450" s="4" t="s">
        <v>977</v>
      </c>
      <c r="B450" s="5" t="n">
        <v>43595</v>
      </c>
    </row>
    <row r="451" spans="1:5">
      <c r="A451" s="4" t="s">
        <v>978</v>
      </c>
      <c r="B451" s="5" t="n">
        <v>51965</v>
      </c>
    </row>
    <row r="452" spans="1:5">
      <c r="A452" s="4" t="s">
        <v>979</v>
      </c>
      <c r="B452" s="5" t="n">
        <v>16783</v>
      </c>
    </row>
    <row r="453" spans="1:5">
      <c r="A453" s="4" t="s">
        <v>1025</v>
      </c>
    </row>
    <row r="454" spans="1:5">
      <c r="A454" s="3" t="s">
        <v>971</v>
      </c>
    </row>
    <row r="455" spans="1:5">
      <c r="A455" s="4" t="s">
        <v>973</v>
      </c>
      <c r="B455" s="5" t="n">
        <v>12194</v>
      </c>
    </row>
    <row r="456" spans="1:5">
      <c r="A456" s="4" t="s">
        <v>974</v>
      </c>
      <c r="B456" s="5" t="n">
        <v>16008</v>
      </c>
    </row>
    <row r="457" spans="1:5">
      <c r="A457" s="4" t="s">
        <v>975</v>
      </c>
      <c r="B457" s="5" t="n">
        <v>18484</v>
      </c>
    </row>
    <row r="458" spans="1:5">
      <c r="A458" s="4" t="s">
        <v>976</v>
      </c>
      <c r="B458" s="5" t="n">
        <v>12194</v>
      </c>
    </row>
    <row r="459" spans="1:5">
      <c r="A459" s="4" t="s">
        <v>977</v>
      </c>
      <c r="B459" s="5" t="n">
        <v>34492</v>
      </c>
    </row>
    <row r="460" spans="1:5">
      <c r="A460" s="4" t="s">
        <v>978</v>
      </c>
      <c r="B460" s="5" t="n">
        <v>46686</v>
      </c>
    </row>
    <row r="461" spans="1:5">
      <c r="A461" s="4" t="s">
        <v>979</v>
      </c>
      <c r="B461" s="5" t="n">
        <v>17431</v>
      </c>
    </row>
    <row r="462" spans="1:5">
      <c r="A462" s="4" t="s">
        <v>1026</v>
      </c>
    </row>
    <row r="463" spans="1:5">
      <c r="A463" s="3" t="s">
        <v>971</v>
      </c>
    </row>
    <row r="464" spans="1:5">
      <c r="A464" s="4" t="s">
        <v>973</v>
      </c>
      <c r="B464" s="5" t="n">
        <v>0</v>
      </c>
    </row>
    <row r="465" spans="1:5">
      <c r="A465" s="4" t="s">
        <v>974</v>
      </c>
      <c r="B465" s="5" t="n">
        <v>10075</v>
      </c>
    </row>
    <row r="466" spans="1:5">
      <c r="A466" s="4" t="s">
        <v>975</v>
      </c>
      <c r="B466" s="5" t="n">
        <v>3148</v>
      </c>
    </row>
    <row r="467" spans="1:5">
      <c r="A467" s="4" t="s">
        <v>976</v>
      </c>
      <c r="B467" s="5" t="n">
        <v>506</v>
      </c>
    </row>
    <row r="468" spans="1:5">
      <c r="A468" s="4" t="s">
        <v>977</v>
      </c>
      <c r="B468" s="5" t="n">
        <v>12717</v>
      </c>
    </row>
    <row r="469" spans="1:5">
      <c r="A469" s="4" t="s">
        <v>978</v>
      </c>
      <c r="B469" s="5" t="n">
        <v>13223</v>
      </c>
    </row>
    <row r="470" spans="1:5">
      <c r="A470" s="4" t="s">
        <v>979</v>
      </c>
      <c r="B470" s="5" t="n">
        <v>4238</v>
      </c>
    </row>
    <row r="471" spans="1:5">
      <c r="A471" s="4" t="s">
        <v>1027</v>
      </c>
    </row>
    <row r="472" spans="1:5">
      <c r="A472" s="3" t="s">
        <v>971</v>
      </c>
    </row>
    <row r="473" spans="1:5">
      <c r="A473" s="4" t="s">
        <v>973</v>
      </c>
      <c r="B473" s="5" t="n">
        <v>4308</v>
      </c>
    </row>
    <row r="474" spans="1:5">
      <c r="A474" s="4" t="s">
        <v>974</v>
      </c>
      <c r="B474" s="5" t="n">
        <v>10026</v>
      </c>
    </row>
    <row r="475" spans="1:5">
      <c r="A475" s="4" t="s">
        <v>975</v>
      </c>
      <c r="B475" s="5" t="n">
        <v>2779</v>
      </c>
    </row>
    <row r="476" spans="1:5">
      <c r="A476" s="4" t="s">
        <v>976</v>
      </c>
      <c r="B476" s="5" t="n">
        <v>4308</v>
      </c>
    </row>
    <row r="477" spans="1:5">
      <c r="A477" s="4" t="s">
        <v>977</v>
      </c>
      <c r="B477" s="5" t="n">
        <v>12805</v>
      </c>
    </row>
    <row r="478" spans="1:5">
      <c r="A478" s="4" t="s">
        <v>978</v>
      </c>
      <c r="B478" s="5" t="n">
        <v>17113</v>
      </c>
    </row>
    <row r="479" spans="1:5">
      <c r="A479" s="4" t="s">
        <v>979</v>
      </c>
      <c r="B479" s="5" t="n">
        <v>9716</v>
      </c>
    </row>
    <row r="480" spans="1:5">
      <c r="A480" s="4" t="s">
        <v>1028</v>
      </c>
    </row>
    <row r="481" spans="1:5">
      <c r="A481" s="3" t="s">
        <v>971</v>
      </c>
    </row>
    <row r="482" spans="1:5">
      <c r="A482" s="4" t="s">
        <v>973</v>
      </c>
      <c r="B482" s="5" t="n">
        <v>0</v>
      </c>
    </row>
    <row r="483" spans="1:5">
      <c r="A483" s="4" t="s">
        <v>974</v>
      </c>
      <c r="B483" s="5" t="n">
        <v>10714</v>
      </c>
    </row>
    <row r="484" spans="1:5">
      <c r="A484" s="4" t="s">
        <v>975</v>
      </c>
      <c r="B484" s="5" t="n">
        <v>866</v>
      </c>
    </row>
    <row r="485" spans="1:5">
      <c r="A485" s="4" t="s">
        <v>976</v>
      </c>
      <c r="B485" s="5" t="n">
        <v>0</v>
      </c>
    </row>
    <row r="486" spans="1:5">
      <c r="A486" s="4" t="s">
        <v>977</v>
      </c>
      <c r="B486" s="5" t="n">
        <v>11580</v>
      </c>
    </row>
    <row r="487" spans="1:5">
      <c r="A487" s="4" t="s">
        <v>978</v>
      </c>
      <c r="B487" s="5" t="n">
        <v>11580</v>
      </c>
    </row>
    <row r="488" spans="1:5">
      <c r="A488" s="4" t="s">
        <v>979</v>
      </c>
      <c r="B488" s="5" t="n">
        <v>9545</v>
      </c>
    </row>
    <row r="489" spans="1:5">
      <c r="A489" s="4" t="s">
        <v>1029</v>
      </c>
    </row>
    <row r="490" spans="1:5">
      <c r="A490" s="3" t="s">
        <v>971</v>
      </c>
    </row>
    <row r="491" spans="1:5">
      <c r="A491" s="4" t="s">
        <v>972</v>
      </c>
      <c r="B491" s="4" t="s">
        <v>95</v>
      </c>
    </row>
    <row r="492" spans="1:5">
      <c r="A492" s="4" t="s">
        <v>973</v>
      </c>
      <c r="B492" s="5" t="n">
        <v>0</v>
      </c>
    </row>
    <row r="493" spans="1:5">
      <c r="A493" s="4" t="s">
        <v>974</v>
      </c>
      <c r="B493" s="5" t="n">
        <v>2103</v>
      </c>
    </row>
    <row r="494" spans="1:5">
      <c r="A494" s="4" t="s">
        <v>975</v>
      </c>
      <c r="B494" s="5" t="n">
        <v>6116</v>
      </c>
    </row>
    <row r="495" spans="1:5">
      <c r="A495" s="4" t="s">
        <v>976</v>
      </c>
      <c r="B495" s="5" t="n">
        <v>432</v>
      </c>
    </row>
    <row r="496" spans="1:5">
      <c r="A496" s="4" t="s">
        <v>977</v>
      </c>
      <c r="B496" s="5" t="n">
        <v>7787</v>
      </c>
    </row>
    <row r="497" spans="1:5">
      <c r="A497" s="4" t="s">
        <v>978</v>
      </c>
      <c r="B497" s="5" t="n">
        <v>8219</v>
      </c>
    </row>
    <row r="498" spans="1:5">
      <c r="A498" s="4" t="s">
        <v>979</v>
      </c>
      <c r="B498" s="5" t="n">
        <v>6008</v>
      </c>
    </row>
    <row r="499" spans="1:5">
      <c r="A499" s="4" t="s">
        <v>1030</v>
      </c>
    </row>
    <row r="500" spans="1:5">
      <c r="A500" s="3" t="s">
        <v>971</v>
      </c>
    </row>
    <row r="501" spans="1:5">
      <c r="A501" s="4" t="s">
        <v>973</v>
      </c>
      <c r="B501" s="5" t="n">
        <v>720</v>
      </c>
    </row>
    <row r="502" spans="1:5">
      <c r="A502" s="4" t="s">
        <v>974</v>
      </c>
      <c r="B502" s="5" t="n">
        <v>2974</v>
      </c>
    </row>
    <row r="503" spans="1:5">
      <c r="A503" s="4" t="s">
        <v>975</v>
      </c>
      <c r="B503" s="5" t="n">
        <v>18992</v>
      </c>
    </row>
    <row r="504" spans="1:5">
      <c r="A504" s="4" t="s">
        <v>976</v>
      </c>
      <c r="B504" s="5" t="n">
        <v>720</v>
      </c>
    </row>
    <row r="505" spans="1:5">
      <c r="A505" s="4" t="s">
        <v>977</v>
      </c>
      <c r="B505" s="5" t="n">
        <v>21966</v>
      </c>
    </row>
    <row r="506" spans="1:5">
      <c r="A506" s="4" t="s">
        <v>978</v>
      </c>
      <c r="B506" s="5" t="n">
        <v>22686</v>
      </c>
    </row>
    <row r="507" spans="1:5">
      <c r="A507" s="4" t="s">
        <v>979</v>
      </c>
      <c r="B507" s="5" t="n">
        <v>16661</v>
      </c>
    </row>
    <row r="508" spans="1:5">
      <c r="A508" s="4" t="s">
        <v>1031</v>
      </c>
    </row>
    <row r="509" spans="1:5">
      <c r="A509" s="3" t="s">
        <v>971</v>
      </c>
    </row>
    <row r="510" spans="1:5">
      <c r="A510" s="4" t="s">
        <v>973</v>
      </c>
      <c r="B510" s="5" t="n">
        <v>7458</v>
      </c>
    </row>
    <row r="511" spans="1:5">
      <c r="A511" s="4" t="s">
        <v>974</v>
      </c>
      <c r="B511" s="5" t="n">
        <v>22525</v>
      </c>
    </row>
    <row r="512" spans="1:5">
      <c r="A512" s="4" t="s">
        <v>975</v>
      </c>
      <c r="B512" s="5" t="n">
        <v>28273</v>
      </c>
    </row>
    <row r="513" spans="1:5">
      <c r="A513" s="4" t="s">
        <v>976</v>
      </c>
      <c r="B513" s="5" t="n">
        <v>7462</v>
      </c>
    </row>
    <row r="514" spans="1:5">
      <c r="A514" s="4" t="s">
        <v>977</v>
      </c>
      <c r="B514" s="5" t="n">
        <v>50794</v>
      </c>
    </row>
    <row r="515" spans="1:5">
      <c r="A515" s="4" t="s">
        <v>978</v>
      </c>
      <c r="B515" s="5" t="n">
        <v>58256</v>
      </c>
    </row>
    <row r="516" spans="1:5">
      <c r="A516" s="4" t="s">
        <v>979</v>
      </c>
      <c r="B516" s="5" t="n">
        <v>40417</v>
      </c>
    </row>
    <row r="517" spans="1:5">
      <c r="A517" s="4" t="s">
        <v>1032</v>
      </c>
    </row>
    <row r="518" spans="1:5">
      <c r="A518" s="3" t="s">
        <v>971</v>
      </c>
    </row>
    <row r="519" spans="1:5">
      <c r="A519" s="4" t="s">
        <v>973</v>
      </c>
      <c r="B519" s="5" t="n">
        <v>6150</v>
      </c>
    </row>
    <row r="520" spans="1:5">
      <c r="A520" s="4" t="s">
        <v>974</v>
      </c>
      <c r="B520" s="5" t="n">
        <v>8491</v>
      </c>
    </row>
    <row r="521" spans="1:5">
      <c r="A521" s="4" t="s">
        <v>975</v>
      </c>
      <c r="B521" s="5" t="n">
        <v>19621</v>
      </c>
    </row>
    <row r="522" spans="1:5">
      <c r="A522" s="4" t="s">
        <v>976</v>
      </c>
      <c r="B522" s="5" t="n">
        <v>6161</v>
      </c>
    </row>
    <row r="523" spans="1:5">
      <c r="A523" s="4" t="s">
        <v>977</v>
      </c>
      <c r="B523" s="5" t="n">
        <v>28101</v>
      </c>
    </row>
    <row r="524" spans="1:5">
      <c r="A524" s="4" t="s">
        <v>978</v>
      </c>
      <c r="B524" s="5" t="n">
        <v>34262</v>
      </c>
    </row>
    <row r="525" spans="1:5">
      <c r="A525" s="4" t="s">
        <v>979</v>
      </c>
      <c r="B525" s="5" t="n">
        <v>23385</v>
      </c>
    </row>
    <row r="526" spans="1:5">
      <c r="A526" s="4" t="s">
        <v>1033</v>
      </c>
    </row>
    <row r="527" spans="1:5">
      <c r="A527" s="3" t="s">
        <v>971</v>
      </c>
    </row>
    <row r="528" spans="1:5">
      <c r="A528" s="4" t="s">
        <v>973</v>
      </c>
      <c r="B528" s="5" t="n">
        <v>8184</v>
      </c>
    </row>
    <row r="529" spans="1:5">
      <c r="A529" s="4" t="s">
        <v>974</v>
      </c>
      <c r="B529" s="5" t="n">
        <v>10722</v>
      </c>
    </row>
    <row r="530" spans="1:5">
      <c r="A530" s="4" t="s">
        <v>975</v>
      </c>
      <c r="B530" s="5" t="n">
        <v>18165</v>
      </c>
    </row>
    <row r="531" spans="1:5">
      <c r="A531" s="4" t="s">
        <v>976</v>
      </c>
      <c r="B531" s="5" t="n">
        <v>8184</v>
      </c>
    </row>
    <row r="532" spans="1:5">
      <c r="A532" s="4" t="s">
        <v>977</v>
      </c>
      <c r="B532" s="5" t="n">
        <v>28887</v>
      </c>
    </row>
    <row r="533" spans="1:5">
      <c r="A533" s="4" t="s">
        <v>978</v>
      </c>
      <c r="B533" s="5" t="n">
        <v>37071</v>
      </c>
    </row>
    <row r="534" spans="1:5">
      <c r="A534" s="4" t="s">
        <v>979</v>
      </c>
      <c r="B534" s="5" t="n">
        <v>16067</v>
      </c>
    </row>
    <row r="535" spans="1:5">
      <c r="A535" s="4" t="s">
        <v>1034</v>
      </c>
    </row>
    <row r="536" spans="1:5">
      <c r="A536" s="3" t="s">
        <v>971</v>
      </c>
    </row>
    <row r="537" spans="1:5">
      <c r="A537" s="4" t="s">
        <v>973</v>
      </c>
      <c r="B537" s="5" t="n">
        <v>79382</v>
      </c>
    </row>
    <row r="538" spans="1:5">
      <c r="A538" s="4" t="s">
        <v>974</v>
      </c>
      <c r="B538" s="5" t="n">
        <v>19247</v>
      </c>
    </row>
    <row r="539" spans="1:5">
      <c r="A539" s="4" t="s">
        <v>975</v>
      </c>
      <c r="B539" s="5" t="n">
        <v>51735</v>
      </c>
    </row>
    <row r="540" spans="1:5">
      <c r="A540" s="4" t="s">
        <v>976</v>
      </c>
      <c r="B540" s="5" t="n">
        <v>79346</v>
      </c>
    </row>
    <row r="541" spans="1:5">
      <c r="A541" s="4" t="s">
        <v>977</v>
      </c>
      <c r="B541" s="5" t="n">
        <v>71018</v>
      </c>
    </row>
    <row r="542" spans="1:5">
      <c r="A542" s="4" t="s">
        <v>978</v>
      </c>
      <c r="B542" s="5" t="n">
        <v>150364</v>
      </c>
    </row>
    <row r="543" spans="1:5">
      <c r="A543" s="4" t="s">
        <v>979</v>
      </c>
      <c r="B543" s="5" t="n">
        <v>26947</v>
      </c>
    </row>
    <row r="544" spans="1:5">
      <c r="A544" s="4" t="s">
        <v>1035</v>
      </c>
    </row>
    <row r="545" spans="1:5">
      <c r="A545" s="3" t="s">
        <v>971</v>
      </c>
    </row>
    <row r="546" spans="1:5">
      <c r="A546" s="4" t="s">
        <v>973</v>
      </c>
      <c r="B546" s="5" t="n">
        <v>35622</v>
      </c>
    </row>
    <row r="547" spans="1:5">
      <c r="A547" s="4" t="s">
        <v>974</v>
      </c>
      <c r="B547" s="5" t="n">
        <v>32882</v>
      </c>
    </row>
    <row r="548" spans="1:5">
      <c r="A548" s="4" t="s">
        <v>975</v>
      </c>
      <c r="B548" s="5" t="n">
        <v>31450</v>
      </c>
    </row>
    <row r="549" spans="1:5">
      <c r="A549" s="4" t="s">
        <v>976</v>
      </c>
      <c r="B549" s="5" t="n">
        <v>35622</v>
      </c>
    </row>
    <row r="550" spans="1:5">
      <c r="A550" s="4" t="s">
        <v>977</v>
      </c>
      <c r="B550" s="5" t="n">
        <v>64332</v>
      </c>
    </row>
    <row r="551" spans="1:5">
      <c r="A551" s="4" t="s">
        <v>978</v>
      </c>
      <c r="B551" s="5" t="n">
        <v>99954</v>
      </c>
    </row>
    <row r="552" spans="1:5">
      <c r="A552" s="4" t="s">
        <v>979</v>
      </c>
      <c r="B552" s="5" t="n">
        <v>17028</v>
      </c>
    </row>
    <row r="553" spans="1:5">
      <c r="A553" s="4" t="s">
        <v>1036</v>
      </c>
    </row>
    <row r="554" spans="1:5">
      <c r="A554" s="3" t="s">
        <v>971</v>
      </c>
    </row>
    <row r="555" spans="1:5">
      <c r="A555" s="4" t="s">
        <v>972</v>
      </c>
      <c r="B555" s="4" t="s">
        <v>95</v>
      </c>
    </row>
    <row r="556" spans="1:5">
      <c r="A556" s="4" t="s">
        <v>973</v>
      </c>
      <c r="B556" s="5" t="n">
        <v>5917</v>
      </c>
    </row>
    <row r="557" spans="1:5">
      <c r="A557" s="4" t="s">
        <v>974</v>
      </c>
      <c r="B557" s="5" t="n">
        <v>18358</v>
      </c>
    </row>
    <row r="558" spans="1:5">
      <c r="A558" s="4" t="s">
        <v>975</v>
      </c>
      <c r="B558" s="5" t="n">
        <v>48524</v>
      </c>
    </row>
    <row r="559" spans="1:5">
      <c r="A559" s="4" t="s">
        <v>976</v>
      </c>
      <c r="B559" s="5" t="n">
        <v>5917</v>
      </c>
    </row>
    <row r="560" spans="1:5">
      <c r="A560" s="4" t="s">
        <v>977</v>
      </c>
      <c r="B560" s="5" t="n">
        <v>66882</v>
      </c>
    </row>
    <row r="561" spans="1:5">
      <c r="A561" s="4" t="s">
        <v>978</v>
      </c>
      <c r="B561" s="5" t="n">
        <v>72799</v>
      </c>
    </row>
    <row r="562" spans="1:5">
      <c r="A562" s="4" t="s">
        <v>979</v>
      </c>
      <c r="B562" s="5" t="n">
        <v>33340</v>
      </c>
    </row>
    <row r="563" spans="1:5">
      <c r="A563" s="4" t="s">
        <v>458</v>
      </c>
    </row>
    <row r="564" spans="1:5">
      <c r="A564" s="3" t="s">
        <v>971</v>
      </c>
    </row>
    <row r="565" spans="1:5">
      <c r="A565" s="4" t="s">
        <v>972</v>
      </c>
      <c r="B565" s="5" t="n">
        <v>67492</v>
      </c>
    </row>
    <row r="566" spans="1:5">
      <c r="A566" s="4" t="s">
        <v>973</v>
      </c>
      <c r="B566" s="5" t="n">
        <v>48624</v>
      </c>
    </row>
    <row r="567" spans="1:5">
      <c r="A567" s="4" t="s">
        <v>974</v>
      </c>
      <c r="B567" s="5" t="n">
        <v>91819</v>
      </c>
    </row>
    <row r="568" spans="1:5">
      <c r="A568" s="4" t="s">
        <v>975</v>
      </c>
      <c r="B568" s="5" t="n">
        <v>22110</v>
      </c>
    </row>
    <row r="569" spans="1:5">
      <c r="A569" s="4" t="s">
        <v>976</v>
      </c>
      <c r="B569" s="5" t="n">
        <v>48624</v>
      </c>
    </row>
    <row r="570" spans="1:5">
      <c r="A570" s="4" t="s">
        <v>977</v>
      </c>
      <c r="B570" s="5" t="n">
        <v>113929</v>
      </c>
    </row>
    <row r="571" spans="1:5">
      <c r="A571" s="4" t="s">
        <v>978</v>
      </c>
      <c r="B571" s="5" t="n">
        <v>162553</v>
      </c>
    </row>
    <row r="572" spans="1:5">
      <c r="A572" s="4" t="s">
        <v>979</v>
      </c>
      <c r="B572" s="5" t="n">
        <v>32948</v>
      </c>
    </row>
    <row r="573" spans="1:5">
      <c r="A573" s="4" t="s">
        <v>1037</v>
      </c>
    </row>
    <row r="574" spans="1:5">
      <c r="A574" s="3" t="s">
        <v>971</v>
      </c>
    </row>
    <row r="575" spans="1:5">
      <c r="A575" s="4" t="s">
        <v>973</v>
      </c>
      <c r="B575" s="5" t="n">
        <v>10068</v>
      </c>
    </row>
    <row r="576" spans="1:5">
      <c r="A576" s="4" t="s">
        <v>974</v>
      </c>
      <c r="B576" s="5" t="n">
        <v>33501</v>
      </c>
    </row>
    <row r="577" spans="1:5">
      <c r="A577" s="4" t="s">
        <v>975</v>
      </c>
      <c r="B577" s="5" t="n">
        <v>42942</v>
      </c>
    </row>
    <row r="578" spans="1:5">
      <c r="A578" s="4" t="s">
        <v>976</v>
      </c>
      <c r="B578" s="5" t="n">
        <v>10150</v>
      </c>
    </row>
    <row r="579" spans="1:5">
      <c r="A579" s="4" t="s">
        <v>977</v>
      </c>
      <c r="B579" s="5" t="n">
        <v>76361</v>
      </c>
    </row>
    <row r="580" spans="1:5">
      <c r="A580" s="4" t="s">
        <v>978</v>
      </c>
      <c r="B580" s="5" t="n">
        <v>86511</v>
      </c>
    </row>
    <row r="581" spans="1:5">
      <c r="A581" s="4" t="s">
        <v>979</v>
      </c>
      <c r="B581" s="5" t="n">
        <v>39734</v>
      </c>
    </row>
    <row r="582" spans="1:5">
      <c r="A582" s="4" t="s">
        <v>1038</v>
      </c>
    </row>
    <row r="583" spans="1:5">
      <c r="A583" s="3" t="s">
        <v>971</v>
      </c>
    </row>
    <row r="584" spans="1:5">
      <c r="A584" s="4" t="s">
        <v>973</v>
      </c>
      <c r="B584" s="5" t="n">
        <v>9366</v>
      </c>
    </row>
    <row r="585" spans="1:5">
      <c r="A585" s="4" t="s">
        <v>974</v>
      </c>
      <c r="B585" s="5" t="n">
        <v>0</v>
      </c>
    </row>
    <row r="586" spans="1:5">
      <c r="A586" s="4" t="s">
        <v>975</v>
      </c>
      <c r="B586" s="5" t="n">
        <v>3</v>
      </c>
    </row>
    <row r="587" spans="1:5">
      <c r="A587" s="4" t="s">
        <v>976</v>
      </c>
      <c r="B587" s="5" t="n">
        <v>9366</v>
      </c>
    </row>
    <row r="588" spans="1:5">
      <c r="A588" s="4" t="s">
        <v>977</v>
      </c>
      <c r="B588" s="5" t="n">
        <v>3</v>
      </c>
    </row>
    <row r="589" spans="1:5">
      <c r="A589" s="4" t="s">
        <v>978</v>
      </c>
      <c r="B589" s="5" t="n">
        <v>9369</v>
      </c>
    </row>
    <row r="590" spans="1:5">
      <c r="A590" s="4" t="s">
        <v>979</v>
      </c>
      <c r="B590" s="5" t="n">
        <v>1</v>
      </c>
    </row>
    <row r="591" spans="1:5">
      <c r="A591" s="4" t="s">
        <v>1039</v>
      </c>
    </row>
    <row r="592" spans="1:5">
      <c r="A592" s="3" t="s">
        <v>971</v>
      </c>
    </row>
    <row r="593" spans="1:5">
      <c r="A593" s="4" t="s">
        <v>973</v>
      </c>
      <c r="B593" s="5" t="n">
        <v>938</v>
      </c>
    </row>
    <row r="594" spans="1:5">
      <c r="A594" s="4" t="s">
        <v>974</v>
      </c>
      <c r="B594" s="5" t="n">
        <v>8779</v>
      </c>
    </row>
    <row r="595" spans="1:5">
      <c r="A595" s="4" t="s">
        <v>975</v>
      </c>
      <c r="B595" s="5" t="n">
        <v>22027</v>
      </c>
    </row>
    <row r="596" spans="1:5">
      <c r="A596" s="4" t="s">
        <v>976</v>
      </c>
      <c r="B596" s="5" t="n">
        <v>939</v>
      </c>
    </row>
    <row r="597" spans="1:5">
      <c r="A597" s="4" t="s">
        <v>977</v>
      </c>
      <c r="B597" s="5" t="n">
        <v>30805</v>
      </c>
    </row>
    <row r="598" spans="1:5">
      <c r="A598" s="4" t="s">
        <v>978</v>
      </c>
      <c r="B598" s="5" t="n">
        <v>31744</v>
      </c>
    </row>
    <row r="599" spans="1:5">
      <c r="A599" s="4" t="s">
        <v>979</v>
      </c>
      <c r="B599" s="5" t="n">
        <v>19120</v>
      </c>
    </row>
    <row r="600" spans="1:5">
      <c r="A600" s="4" t="s">
        <v>1040</v>
      </c>
    </row>
    <row r="601" spans="1:5">
      <c r="A601" s="3" t="s">
        <v>971</v>
      </c>
    </row>
    <row r="602" spans="1:5">
      <c r="A602" s="4" t="s">
        <v>973</v>
      </c>
      <c r="B602" s="5" t="n">
        <v>638</v>
      </c>
    </row>
    <row r="603" spans="1:5">
      <c r="A603" s="4" t="s">
        <v>974</v>
      </c>
      <c r="B603" s="5" t="n">
        <v>998</v>
      </c>
    </row>
    <row r="604" spans="1:5">
      <c r="A604" s="4" t="s">
        <v>975</v>
      </c>
      <c r="B604" s="5" t="n">
        <v>11093</v>
      </c>
    </row>
    <row r="605" spans="1:5">
      <c r="A605" s="4" t="s">
        <v>976</v>
      </c>
      <c r="B605" s="5" t="n">
        <v>638</v>
      </c>
    </row>
    <row r="606" spans="1:5">
      <c r="A606" s="4" t="s">
        <v>977</v>
      </c>
      <c r="B606" s="5" t="n">
        <v>12091</v>
      </c>
    </row>
    <row r="607" spans="1:5">
      <c r="A607" s="4" t="s">
        <v>978</v>
      </c>
      <c r="B607" s="5" t="n">
        <v>12729</v>
      </c>
    </row>
    <row r="608" spans="1:5">
      <c r="A608" s="4" t="s">
        <v>979</v>
      </c>
      <c r="B608" s="5" t="n">
        <v>6017</v>
      </c>
    </row>
    <row r="609" spans="1:5">
      <c r="A609" s="4" t="s">
        <v>1041</v>
      </c>
    </row>
    <row r="610" spans="1:5">
      <c r="A610" s="3" t="s">
        <v>971</v>
      </c>
    </row>
    <row r="611" spans="1:5">
      <c r="A611" s="4" t="s">
        <v>973</v>
      </c>
      <c r="B611" s="5" t="n">
        <v>3420</v>
      </c>
    </row>
    <row r="612" spans="1:5">
      <c r="A612" s="4" t="s">
        <v>974</v>
      </c>
      <c r="B612" s="5" t="n">
        <v>2765</v>
      </c>
    </row>
    <row r="613" spans="1:5">
      <c r="A613" s="4" t="s">
        <v>975</v>
      </c>
      <c r="B613" s="5" t="n">
        <v>29348</v>
      </c>
    </row>
    <row r="614" spans="1:5">
      <c r="A614" s="4" t="s">
        <v>976</v>
      </c>
      <c r="B614" s="5" t="n">
        <v>3420</v>
      </c>
    </row>
    <row r="615" spans="1:5">
      <c r="A615" s="4" t="s">
        <v>977</v>
      </c>
      <c r="B615" s="5" t="n">
        <v>32113</v>
      </c>
    </row>
    <row r="616" spans="1:5">
      <c r="A616" s="4" t="s">
        <v>978</v>
      </c>
      <c r="B616" s="5" t="n">
        <v>35533</v>
      </c>
    </row>
    <row r="617" spans="1:5">
      <c r="A617" s="4" t="s">
        <v>979</v>
      </c>
      <c r="B617" s="5" t="n">
        <v>22722</v>
      </c>
    </row>
    <row r="618" spans="1:5">
      <c r="A618" s="4" t="s">
        <v>1042</v>
      </c>
    </row>
    <row r="619" spans="1:5">
      <c r="A619" s="3" t="s">
        <v>971</v>
      </c>
    </row>
    <row r="620" spans="1:5">
      <c r="A620" s="4" t="s">
        <v>973</v>
      </c>
      <c r="B620" s="5" t="n">
        <v>15048</v>
      </c>
    </row>
    <row r="621" spans="1:5">
      <c r="A621" s="4" t="s">
        <v>974</v>
      </c>
      <c r="B621" s="5" t="n">
        <v>46732</v>
      </c>
    </row>
    <row r="622" spans="1:5">
      <c r="A622" s="4" t="s">
        <v>975</v>
      </c>
      <c r="B622" s="5" t="n">
        <v>17869</v>
      </c>
    </row>
    <row r="623" spans="1:5">
      <c r="A623" s="4" t="s">
        <v>976</v>
      </c>
      <c r="B623" s="5" t="n">
        <v>15048</v>
      </c>
    </row>
    <row r="624" spans="1:5">
      <c r="A624" s="4" t="s">
        <v>977</v>
      </c>
      <c r="B624" s="5" t="n">
        <v>64601</v>
      </c>
    </row>
    <row r="625" spans="1:5">
      <c r="A625" s="4" t="s">
        <v>978</v>
      </c>
      <c r="B625" s="5" t="n">
        <v>79649</v>
      </c>
    </row>
    <row r="626" spans="1:5">
      <c r="A626" s="4" t="s">
        <v>979</v>
      </c>
      <c r="B626" s="5" t="n">
        <v>3016</v>
      </c>
    </row>
    <row r="627" spans="1:5">
      <c r="A627" s="4" t="s">
        <v>1043</v>
      </c>
    </row>
    <row r="628" spans="1:5">
      <c r="A628" s="3" t="s">
        <v>971</v>
      </c>
    </row>
    <row r="629" spans="1:5">
      <c r="A629" s="4" t="s">
        <v>973</v>
      </c>
      <c r="B629" s="5" t="n">
        <v>8694</v>
      </c>
    </row>
    <row r="630" spans="1:5">
      <c r="A630" s="4" t="s">
        <v>974</v>
      </c>
      <c r="B630" s="5" t="n">
        <v>12929</v>
      </c>
    </row>
    <row r="631" spans="1:5">
      <c r="A631" s="4" t="s">
        <v>975</v>
      </c>
      <c r="B631" s="5" t="n">
        <v>8314</v>
      </c>
    </row>
    <row r="632" spans="1:5">
      <c r="A632" s="4" t="s">
        <v>976</v>
      </c>
      <c r="B632" s="5" t="n">
        <v>8695</v>
      </c>
    </row>
    <row r="633" spans="1:5">
      <c r="A633" s="4" t="s">
        <v>977</v>
      </c>
      <c r="B633" s="5" t="n">
        <v>21242</v>
      </c>
    </row>
    <row r="634" spans="1:5">
      <c r="A634" s="4" t="s">
        <v>978</v>
      </c>
      <c r="B634" s="5" t="n">
        <v>29937</v>
      </c>
    </row>
    <row r="635" spans="1:5">
      <c r="A635" s="4" t="s">
        <v>979</v>
      </c>
      <c r="B635" s="5" t="n">
        <v>16292</v>
      </c>
    </row>
    <row r="636" spans="1:5">
      <c r="A636" s="4" t="s">
        <v>1044</v>
      </c>
    </row>
    <row r="637" spans="1:5">
      <c r="A637" s="3" t="s">
        <v>971</v>
      </c>
    </row>
    <row r="638" spans="1:5">
      <c r="A638" s="4" t="s">
        <v>973</v>
      </c>
      <c r="B638" s="5" t="n">
        <v>0</v>
      </c>
    </row>
    <row r="639" spans="1:5">
      <c r="A639" s="4" t="s">
        <v>974</v>
      </c>
      <c r="B639" s="5" t="n">
        <v>2955</v>
      </c>
    </row>
    <row r="640" spans="1:5">
      <c r="A640" s="4" t="s">
        <v>975</v>
      </c>
      <c r="B640" s="5" t="n">
        <v>103383</v>
      </c>
    </row>
    <row r="641" spans="1:5">
      <c r="A641" s="4" t="s">
        <v>976</v>
      </c>
      <c r="B641" s="5" t="n">
        <v>0</v>
      </c>
    </row>
    <row r="642" spans="1:5">
      <c r="A642" s="4" t="s">
        <v>977</v>
      </c>
      <c r="B642" s="5" t="n">
        <v>106338</v>
      </c>
    </row>
    <row r="643" spans="1:5">
      <c r="A643" s="4" t="s">
        <v>978</v>
      </c>
      <c r="B643" s="5" t="n">
        <v>106338</v>
      </c>
    </row>
    <row r="644" spans="1:5">
      <c r="A644" s="4" t="s">
        <v>979</v>
      </c>
      <c r="B644" s="5" t="n">
        <v>52509</v>
      </c>
    </row>
    <row r="645" spans="1:5">
      <c r="A645" s="4" t="s">
        <v>1045</v>
      </c>
    </row>
    <row r="646" spans="1:5">
      <c r="A646" s="3" t="s">
        <v>971</v>
      </c>
    </row>
    <row r="647" spans="1:5">
      <c r="A647" s="4" t="s">
        <v>973</v>
      </c>
      <c r="B647" s="5" t="n">
        <v>2800</v>
      </c>
    </row>
    <row r="648" spans="1:5">
      <c r="A648" s="4" t="s">
        <v>974</v>
      </c>
      <c r="B648" s="5" t="n">
        <v>6461</v>
      </c>
    </row>
    <row r="649" spans="1:5">
      <c r="A649" s="4" t="s">
        <v>975</v>
      </c>
      <c r="B649" s="5" t="n">
        <v>22943</v>
      </c>
    </row>
    <row r="650" spans="1:5">
      <c r="A650" s="4" t="s">
        <v>976</v>
      </c>
      <c r="B650" s="5" t="n">
        <v>2800</v>
      </c>
    </row>
    <row r="651" spans="1:5">
      <c r="A651" s="4" t="s">
        <v>977</v>
      </c>
      <c r="B651" s="5" t="n">
        <v>29404</v>
      </c>
    </row>
    <row r="652" spans="1:5">
      <c r="A652" s="4" t="s">
        <v>978</v>
      </c>
      <c r="B652" s="5" t="n">
        <v>32204</v>
      </c>
    </row>
    <row r="653" spans="1:5">
      <c r="A653" s="4" t="s">
        <v>979</v>
      </c>
      <c r="B653" s="5" t="n">
        <v>24834</v>
      </c>
    </row>
    <row r="654" spans="1:5">
      <c r="A654" s="4" t="s">
        <v>1046</v>
      </c>
    </row>
    <row r="655" spans="1:5">
      <c r="A655" s="3" t="s">
        <v>971</v>
      </c>
    </row>
    <row r="656" spans="1:5">
      <c r="A656" s="4" t="s">
        <v>973</v>
      </c>
      <c r="B656" s="5" t="n">
        <v>31471</v>
      </c>
    </row>
    <row r="657" spans="1:5">
      <c r="A657" s="4" t="s">
        <v>974</v>
      </c>
      <c r="B657" s="5" t="n">
        <v>10335</v>
      </c>
    </row>
    <row r="658" spans="1:5">
      <c r="A658" s="4" t="s">
        <v>975</v>
      </c>
      <c r="B658" s="5" t="n">
        <v>579682</v>
      </c>
    </row>
    <row r="659" spans="1:5">
      <c r="A659" s="4" t="s">
        <v>976</v>
      </c>
      <c r="B659" s="5" t="n">
        <v>27929</v>
      </c>
    </row>
    <row r="660" spans="1:5">
      <c r="A660" s="4" t="s">
        <v>977</v>
      </c>
      <c r="B660" s="5" t="n">
        <v>593559</v>
      </c>
    </row>
    <row r="661" spans="1:5">
      <c r="A661" s="4" t="s">
        <v>978</v>
      </c>
      <c r="B661" s="5" t="n">
        <v>621488</v>
      </c>
    </row>
    <row r="662" spans="1:5">
      <c r="A662" s="4" t="s">
        <v>979</v>
      </c>
      <c r="B662" s="5" t="n">
        <v>50600</v>
      </c>
    </row>
    <row r="663" spans="1:5">
      <c r="A663" s="4" t="s">
        <v>1047</v>
      </c>
    </row>
    <row r="664" spans="1:5">
      <c r="A664" s="3" t="s">
        <v>971</v>
      </c>
    </row>
    <row r="665" spans="1:5">
      <c r="A665" s="4" t="s">
        <v>973</v>
      </c>
      <c r="B665" s="5" t="n">
        <v>14970</v>
      </c>
    </row>
    <row r="666" spans="1:5">
      <c r="A666" s="4" t="s">
        <v>974</v>
      </c>
      <c r="B666" s="5" t="n">
        <v>22799</v>
      </c>
    </row>
    <row r="667" spans="1:5">
      <c r="A667" s="4" t="s">
        <v>975</v>
      </c>
      <c r="B667" s="5" t="n">
        <v>11569</v>
      </c>
    </row>
    <row r="668" spans="1:5">
      <c r="A668" s="4" t="s">
        <v>976</v>
      </c>
      <c r="B668" s="5" t="n">
        <v>14914</v>
      </c>
    </row>
    <row r="669" spans="1:5">
      <c r="A669" s="4" t="s">
        <v>977</v>
      </c>
      <c r="B669" s="5" t="n">
        <v>34424</v>
      </c>
    </row>
    <row r="670" spans="1:5">
      <c r="A670" s="4" t="s">
        <v>978</v>
      </c>
      <c r="B670" s="5" t="n">
        <v>49338</v>
      </c>
    </row>
    <row r="671" spans="1:5">
      <c r="A671" s="4" t="s">
        <v>979</v>
      </c>
      <c r="B671" s="5" t="n">
        <v>18736</v>
      </c>
    </row>
    <row r="672" spans="1:5">
      <c r="A672" s="4" t="s">
        <v>1048</v>
      </c>
    </row>
    <row r="673" spans="1:5">
      <c r="A673" s="3" t="s">
        <v>971</v>
      </c>
    </row>
    <row r="674" spans="1:5">
      <c r="A674" s="4" t="s">
        <v>973</v>
      </c>
      <c r="B674" s="5" t="n">
        <v>10305</v>
      </c>
    </row>
    <row r="675" spans="1:5">
      <c r="A675" s="4" t="s">
        <v>974</v>
      </c>
      <c r="B675" s="5" t="n">
        <v>21553</v>
      </c>
    </row>
    <row r="676" spans="1:5">
      <c r="A676" s="4" t="s">
        <v>975</v>
      </c>
      <c r="B676" s="5" t="n">
        <v>14859</v>
      </c>
    </row>
    <row r="677" spans="1:5">
      <c r="A677" s="4" t="s">
        <v>976</v>
      </c>
      <c r="B677" s="5" t="n">
        <v>10305</v>
      </c>
    </row>
    <row r="678" spans="1:5">
      <c r="A678" s="4" t="s">
        <v>977</v>
      </c>
      <c r="B678" s="5" t="n">
        <v>36412</v>
      </c>
    </row>
    <row r="679" spans="1:5">
      <c r="A679" s="4" t="s">
        <v>978</v>
      </c>
      <c r="B679" s="5" t="n">
        <v>46717</v>
      </c>
    </row>
    <row r="680" spans="1:5">
      <c r="A680" s="4" t="s">
        <v>979</v>
      </c>
      <c r="B680" s="5" t="n">
        <v>5571</v>
      </c>
    </row>
    <row r="681" spans="1:5">
      <c r="A681" s="4" t="s">
        <v>1049</v>
      </c>
    </row>
    <row r="682" spans="1:5">
      <c r="A682" s="3" t="s">
        <v>971</v>
      </c>
    </row>
    <row r="683" spans="1:5">
      <c r="A683" s="4" t="s">
        <v>972</v>
      </c>
      <c r="B683" s="5" t="n">
        <v>8308</v>
      </c>
    </row>
    <row r="684" spans="1:5">
      <c r="A684" s="4" t="s">
        <v>973</v>
      </c>
      <c r="B684" s="5" t="n">
        <v>5605</v>
      </c>
    </row>
    <row r="685" spans="1:5">
      <c r="A685" s="4" t="s">
        <v>974</v>
      </c>
      <c r="B685" s="5" t="n">
        <v>12331</v>
      </c>
    </row>
    <row r="686" spans="1:5">
      <c r="A686" s="4" t="s">
        <v>975</v>
      </c>
      <c r="B686" s="5" t="n">
        <v>0</v>
      </c>
    </row>
    <row r="687" spans="1:5">
      <c r="A687" s="4" t="s">
        <v>976</v>
      </c>
      <c r="B687" s="5" t="n">
        <v>5605</v>
      </c>
    </row>
    <row r="688" spans="1:5">
      <c r="A688" s="4" t="s">
        <v>977</v>
      </c>
      <c r="B688" s="5" t="n">
        <v>12331</v>
      </c>
    </row>
    <row r="689" spans="1:5">
      <c r="A689" s="4" t="s">
        <v>978</v>
      </c>
      <c r="B689" s="5" t="n">
        <v>17936</v>
      </c>
    </row>
    <row r="690" spans="1:5">
      <c r="A690" s="4" t="s">
        <v>979</v>
      </c>
      <c r="B690" s="5" t="n">
        <v>1185</v>
      </c>
    </row>
    <row r="691" spans="1:5">
      <c r="A691" s="4" t="s">
        <v>1050</v>
      </c>
    </row>
    <row r="692" spans="1:5">
      <c r="A692" s="3" t="s">
        <v>971</v>
      </c>
    </row>
    <row r="693" spans="1:5">
      <c r="A693" s="4" t="s">
        <v>972</v>
      </c>
      <c r="B693" s="5" t="n">
        <v>124336</v>
      </c>
    </row>
    <row r="694" spans="1:5">
      <c r="A694" s="4" t="s">
        <v>973</v>
      </c>
      <c r="B694" s="5" t="n">
        <v>62127</v>
      </c>
    </row>
    <row r="695" spans="1:5">
      <c r="A695" s="4" t="s">
        <v>974</v>
      </c>
      <c r="B695" s="5" t="n">
        <v>153556</v>
      </c>
    </row>
    <row r="696" spans="1:5">
      <c r="A696" s="4" t="s">
        <v>975</v>
      </c>
      <c r="B696" s="5" t="n">
        <v>77079</v>
      </c>
    </row>
    <row r="697" spans="1:5">
      <c r="A697" s="4" t="s">
        <v>976</v>
      </c>
      <c r="B697" s="5" t="n">
        <v>64788</v>
      </c>
    </row>
    <row r="698" spans="1:5">
      <c r="A698" s="4" t="s">
        <v>977</v>
      </c>
      <c r="B698" s="5" t="n">
        <v>227974</v>
      </c>
    </row>
    <row r="699" spans="1:5">
      <c r="A699" s="4" t="s">
        <v>978</v>
      </c>
      <c r="B699" s="5" t="n">
        <v>292762</v>
      </c>
    </row>
    <row r="700" spans="1:5">
      <c r="A700" s="4" t="s">
        <v>979</v>
      </c>
      <c r="B700" s="5" t="n">
        <v>54745</v>
      </c>
    </row>
    <row r="701" spans="1:5">
      <c r="A701" s="4" t="s">
        <v>1051</v>
      </c>
    </row>
    <row r="702" spans="1:5">
      <c r="A702" s="3" t="s">
        <v>971</v>
      </c>
    </row>
    <row r="703" spans="1:5">
      <c r="A703" s="4" t="s">
        <v>973</v>
      </c>
      <c r="B703" s="5" t="n">
        <v>3319</v>
      </c>
    </row>
    <row r="704" spans="1:5">
      <c r="A704" s="4" t="s">
        <v>974</v>
      </c>
      <c r="B704" s="5" t="n">
        <v>8457</v>
      </c>
    </row>
    <row r="705" spans="1:5">
      <c r="A705" s="4" t="s">
        <v>975</v>
      </c>
      <c r="B705" s="5" t="n">
        <v>6166</v>
      </c>
    </row>
    <row r="706" spans="1:5">
      <c r="A706" s="4" t="s">
        <v>976</v>
      </c>
      <c r="B706" s="5" t="n">
        <v>3319</v>
      </c>
    </row>
    <row r="707" spans="1:5">
      <c r="A707" s="4" t="s">
        <v>977</v>
      </c>
      <c r="B707" s="5" t="n">
        <v>14623</v>
      </c>
    </row>
    <row r="708" spans="1:5">
      <c r="A708" s="4" t="s">
        <v>978</v>
      </c>
      <c r="B708" s="5" t="n">
        <v>17942</v>
      </c>
    </row>
    <row r="709" spans="1:5">
      <c r="A709" s="4" t="s">
        <v>979</v>
      </c>
      <c r="B709" s="5" t="n">
        <v>10580</v>
      </c>
    </row>
    <row r="710" spans="1:5">
      <c r="A710" s="4" t="s">
        <v>1052</v>
      </c>
    </row>
    <row r="711" spans="1:5">
      <c r="A711" s="3" t="s">
        <v>971</v>
      </c>
    </row>
    <row r="712" spans="1:5">
      <c r="A712" s="4" t="s">
        <v>973</v>
      </c>
      <c r="B712" s="5" t="n">
        <v>3197</v>
      </c>
    </row>
    <row r="713" spans="1:5">
      <c r="A713" s="4" t="s">
        <v>974</v>
      </c>
      <c r="B713" s="5" t="n">
        <v>7949</v>
      </c>
    </row>
    <row r="714" spans="1:5">
      <c r="A714" s="4" t="s">
        <v>975</v>
      </c>
      <c r="B714" s="5" t="n">
        <v>30386</v>
      </c>
    </row>
    <row r="715" spans="1:5">
      <c r="A715" s="4" t="s">
        <v>976</v>
      </c>
      <c r="B715" s="5" t="n">
        <v>2928</v>
      </c>
    </row>
    <row r="716" spans="1:5">
      <c r="A716" s="4" t="s">
        <v>977</v>
      </c>
      <c r="B716" s="5" t="n">
        <v>38604</v>
      </c>
    </row>
    <row r="717" spans="1:5">
      <c r="A717" s="4" t="s">
        <v>978</v>
      </c>
      <c r="B717" s="5" t="n">
        <v>41532</v>
      </c>
    </row>
    <row r="718" spans="1:5">
      <c r="A718" s="4" t="s">
        <v>979</v>
      </c>
      <c r="B718" s="5" t="n">
        <v>22770</v>
      </c>
    </row>
    <row r="719" spans="1:5">
      <c r="A719" s="4" t="s">
        <v>1053</v>
      </c>
    </row>
    <row r="720" spans="1:5">
      <c r="A720" s="3" t="s">
        <v>971</v>
      </c>
    </row>
    <row r="721" spans="1:5">
      <c r="A721" s="4" t="s">
        <v>973</v>
      </c>
      <c r="B721" s="5" t="n">
        <v>15422</v>
      </c>
    </row>
    <row r="722" spans="1:5">
      <c r="A722" s="4" t="s">
        <v>974</v>
      </c>
      <c r="B722" s="5" t="n">
        <v>104572</v>
      </c>
    </row>
    <row r="723" spans="1:5">
      <c r="A723" s="4" t="s">
        <v>975</v>
      </c>
      <c r="B723" s="5" t="n">
        <v>1930</v>
      </c>
    </row>
    <row r="724" spans="1:5">
      <c r="A724" s="4" t="s">
        <v>976</v>
      </c>
      <c r="B724" s="5" t="n">
        <v>15422</v>
      </c>
    </row>
    <row r="725" spans="1:5">
      <c r="A725" s="4" t="s">
        <v>977</v>
      </c>
      <c r="B725" s="5" t="n">
        <v>106502</v>
      </c>
    </row>
    <row r="726" spans="1:5">
      <c r="A726" s="4" t="s">
        <v>978</v>
      </c>
      <c r="B726" s="5" t="n">
        <v>121924</v>
      </c>
    </row>
    <row r="727" spans="1:5">
      <c r="A727" s="4" t="s">
        <v>979</v>
      </c>
      <c r="B727" s="5" t="n">
        <v>9487</v>
      </c>
    </row>
    <row r="728" spans="1:5">
      <c r="A728" s="4" t="s">
        <v>1054</v>
      </c>
    </row>
    <row r="729" spans="1:5">
      <c r="A729" s="3" t="s">
        <v>971</v>
      </c>
    </row>
    <row r="730" spans="1:5">
      <c r="A730" s="4" t="s">
        <v>972</v>
      </c>
      <c r="B730" s="4" t="s">
        <v>95</v>
      </c>
    </row>
    <row r="731" spans="1:5">
      <c r="A731" s="4" t="s">
        <v>973</v>
      </c>
      <c r="B731" s="5" t="n">
        <v>0</v>
      </c>
    </row>
    <row r="732" spans="1:5">
      <c r="A732" s="4" t="s">
        <v>974</v>
      </c>
      <c r="B732" s="5" t="n">
        <v>8092</v>
      </c>
    </row>
    <row r="733" spans="1:5">
      <c r="A733" s="4" t="s">
        <v>975</v>
      </c>
      <c r="B733" s="5" t="n">
        <v>39639</v>
      </c>
    </row>
    <row r="734" spans="1:5">
      <c r="A734" s="4" t="s">
        <v>976</v>
      </c>
      <c r="B734" s="5" t="n">
        <v>0</v>
      </c>
    </row>
    <row r="735" spans="1:5">
      <c r="A735" s="4" t="s">
        <v>977</v>
      </c>
      <c r="B735" s="5" t="n">
        <v>47731</v>
      </c>
    </row>
    <row r="736" spans="1:5">
      <c r="A736" s="4" t="s">
        <v>978</v>
      </c>
      <c r="B736" s="5" t="n">
        <v>47731</v>
      </c>
    </row>
    <row r="737" spans="1:5">
      <c r="A737" s="4" t="s">
        <v>979</v>
      </c>
      <c r="B737" s="5" t="n">
        <v>20001</v>
      </c>
    </row>
    <row r="738" spans="1:5">
      <c r="A738" s="4" t="s">
        <v>1055</v>
      </c>
    </row>
    <row r="739" spans="1:5">
      <c r="A739" s="3" t="s">
        <v>971</v>
      </c>
    </row>
    <row r="740" spans="1:5">
      <c r="A740" s="4" t="s">
        <v>972</v>
      </c>
      <c r="B740" s="4" t="s">
        <v>95</v>
      </c>
    </row>
    <row r="741" spans="1:5">
      <c r="A741" s="4" t="s">
        <v>973</v>
      </c>
      <c r="B741" s="5" t="n">
        <v>552</v>
      </c>
    </row>
    <row r="742" spans="1:5">
      <c r="A742" s="4" t="s">
        <v>974</v>
      </c>
      <c r="B742" s="5" t="n">
        <v>2246</v>
      </c>
    </row>
    <row r="743" spans="1:5">
      <c r="A743" s="4" t="s">
        <v>975</v>
      </c>
      <c r="B743" s="5" t="n">
        <v>8575</v>
      </c>
    </row>
    <row r="744" spans="1:5">
      <c r="A744" s="4" t="s">
        <v>976</v>
      </c>
      <c r="B744" s="5" t="n">
        <v>774</v>
      </c>
    </row>
    <row r="745" spans="1:5">
      <c r="A745" s="4" t="s">
        <v>977</v>
      </c>
      <c r="B745" s="5" t="n">
        <v>10599</v>
      </c>
    </row>
    <row r="746" spans="1:5">
      <c r="A746" s="4" t="s">
        <v>978</v>
      </c>
      <c r="B746" s="5" t="n">
        <v>11373</v>
      </c>
    </row>
    <row r="747" spans="1:5">
      <c r="A747" s="4" t="s">
        <v>979</v>
      </c>
      <c r="B747" s="5" t="n">
        <v>9940</v>
      </c>
    </row>
    <row r="748" spans="1:5">
      <c r="A748" s="4" t="s">
        <v>1056</v>
      </c>
    </row>
    <row r="749" spans="1:5">
      <c r="A749" s="3" t="s">
        <v>971</v>
      </c>
    </row>
    <row r="750" spans="1:5">
      <c r="A750" s="4" t="s">
        <v>973</v>
      </c>
      <c r="B750" s="5" t="n">
        <v>4840</v>
      </c>
    </row>
    <row r="751" spans="1:5">
      <c r="A751" s="4" t="s">
        <v>974</v>
      </c>
      <c r="B751" s="5" t="n">
        <v>6319</v>
      </c>
    </row>
    <row r="752" spans="1:5">
      <c r="A752" s="4" t="s">
        <v>975</v>
      </c>
      <c r="B752" s="5" t="n">
        <v>3022</v>
      </c>
    </row>
    <row r="753" spans="1:5">
      <c r="A753" s="4" t="s">
        <v>976</v>
      </c>
      <c r="B753" s="5" t="n">
        <v>4840</v>
      </c>
    </row>
    <row r="754" spans="1:5">
      <c r="A754" s="4" t="s">
        <v>977</v>
      </c>
      <c r="B754" s="5" t="n">
        <v>9341</v>
      </c>
    </row>
    <row r="755" spans="1:5">
      <c r="A755" s="4" t="s">
        <v>978</v>
      </c>
      <c r="B755" s="5" t="n">
        <v>14181</v>
      </c>
    </row>
    <row r="756" spans="1:5">
      <c r="A756" s="4" t="s">
        <v>979</v>
      </c>
      <c r="B756" s="5" t="n">
        <v>5912</v>
      </c>
    </row>
    <row r="757" spans="1:5">
      <c r="A757" s="4" t="s">
        <v>557</v>
      </c>
    </row>
    <row r="758" spans="1:5">
      <c r="A758" s="3" t="s">
        <v>971</v>
      </c>
    </row>
    <row r="759" spans="1:5">
      <c r="A759" s="4" t="s">
        <v>973</v>
      </c>
      <c r="B759" s="5" t="n">
        <v>26400</v>
      </c>
    </row>
    <row r="760" spans="1:5">
      <c r="A760" s="4" t="s">
        <v>974</v>
      </c>
      <c r="B760" s="5" t="n">
        <v>18462</v>
      </c>
    </row>
    <row r="761" spans="1:5">
      <c r="A761" s="4" t="s">
        <v>975</v>
      </c>
      <c r="B761" s="5" t="n">
        <v>1141</v>
      </c>
    </row>
    <row r="762" spans="1:5">
      <c r="A762" s="4" t="s">
        <v>976</v>
      </c>
      <c r="B762" s="5" t="n">
        <v>26400</v>
      </c>
    </row>
    <row r="763" spans="1:5">
      <c r="A763" s="4" t="s">
        <v>977</v>
      </c>
      <c r="B763" s="5" t="n">
        <v>19603</v>
      </c>
    </row>
    <row r="764" spans="1:5">
      <c r="A764" s="4" t="s">
        <v>978</v>
      </c>
      <c r="B764" s="5" t="n">
        <v>46003</v>
      </c>
    </row>
    <row r="765" spans="1:5">
      <c r="A765" s="4" t="s">
        <v>979</v>
      </c>
      <c r="B765" s="5" t="n">
        <v>3752</v>
      </c>
    </row>
    <row r="766" spans="1:5">
      <c r="A766" s="4" t="s">
        <v>1057</v>
      </c>
    </row>
    <row r="767" spans="1:5">
      <c r="A767" s="3" t="s">
        <v>971</v>
      </c>
    </row>
    <row r="768" spans="1:5">
      <c r="A768" s="4" t="s">
        <v>973</v>
      </c>
      <c r="B768" s="5" t="n">
        <v>66682</v>
      </c>
    </row>
    <row r="769" spans="1:5">
      <c r="A769" s="4" t="s">
        <v>974</v>
      </c>
      <c r="B769" s="5" t="n">
        <v>7502</v>
      </c>
    </row>
    <row r="770" spans="1:5">
      <c r="A770" s="4" t="s">
        <v>975</v>
      </c>
      <c r="B770" s="5" t="n">
        <v>976080</v>
      </c>
    </row>
    <row r="771" spans="1:5">
      <c r="A771" s="4" t="s">
        <v>976</v>
      </c>
      <c r="B771" s="5" t="n">
        <v>53217</v>
      </c>
    </row>
    <row r="772" spans="1:5">
      <c r="A772" s="4" t="s">
        <v>977</v>
      </c>
      <c r="B772" s="5" t="n">
        <v>997047</v>
      </c>
    </row>
    <row r="773" spans="1:5">
      <c r="A773" s="4" t="s">
        <v>978</v>
      </c>
      <c r="B773" s="5" t="n">
        <v>1050264</v>
      </c>
    </row>
    <row r="774" spans="1:5">
      <c r="A774" s="4" t="s">
        <v>979</v>
      </c>
      <c r="B774" s="5" t="n">
        <v>221350</v>
      </c>
    </row>
    <row r="775" spans="1:5">
      <c r="A775" s="4" t="s">
        <v>1058</v>
      </c>
    </row>
    <row r="776" spans="1:5">
      <c r="A776" s="3" t="s">
        <v>971</v>
      </c>
    </row>
    <row r="777" spans="1:5">
      <c r="A777" s="4" t="s">
        <v>973</v>
      </c>
      <c r="B777" s="5" t="n">
        <v>4383</v>
      </c>
    </row>
    <row r="778" spans="1:5">
      <c r="A778" s="4" t="s">
        <v>974</v>
      </c>
      <c r="B778" s="5" t="n">
        <v>8291</v>
      </c>
    </row>
    <row r="779" spans="1:5">
      <c r="A779" s="4" t="s">
        <v>975</v>
      </c>
      <c r="B779" s="5" t="n">
        <v>4501</v>
      </c>
    </row>
    <row r="780" spans="1:5">
      <c r="A780" s="4" t="s">
        <v>976</v>
      </c>
      <c r="B780" s="5" t="n">
        <v>4383</v>
      </c>
    </row>
    <row r="781" spans="1:5">
      <c r="A781" s="4" t="s">
        <v>977</v>
      </c>
      <c r="B781" s="5" t="n">
        <v>12792</v>
      </c>
    </row>
    <row r="782" spans="1:5">
      <c r="A782" s="4" t="s">
        <v>978</v>
      </c>
      <c r="B782" s="5" t="n">
        <v>17175</v>
      </c>
    </row>
    <row r="783" spans="1:5">
      <c r="A783" s="4" t="s">
        <v>979</v>
      </c>
      <c r="B783" s="5" t="n">
        <v>7557</v>
      </c>
    </row>
    <row r="784" spans="1:5">
      <c r="A784" s="4" t="s">
        <v>1059</v>
      </c>
    </row>
    <row r="785" spans="1:5">
      <c r="A785" s="3" t="s">
        <v>971</v>
      </c>
    </row>
    <row r="786" spans="1:5">
      <c r="A786" s="4" t="s">
        <v>972</v>
      </c>
      <c r="B786" s="5" t="n">
        <v>16854</v>
      </c>
    </row>
    <row r="787" spans="1:5">
      <c r="A787" s="4" t="s">
        <v>973</v>
      </c>
      <c r="B787" s="5" t="n">
        <v>18522</v>
      </c>
    </row>
    <row r="788" spans="1:5">
      <c r="A788" s="4" t="s">
        <v>974</v>
      </c>
      <c r="B788" s="5" t="n">
        <v>24636</v>
      </c>
    </row>
    <row r="789" spans="1:5">
      <c r="A789" s="4" t="s">
        <v>975</v>
      </c>
      <c r="B789" s="5" t="n">
        <v>679</v>
      </c>
    </row>
    <row r="790" spans="1:5">
      <c r="A790" s="4" t="s">
        <v>976</v>
      </c>
      <c r="B790" s="5" t="n">
        <v>18522</v>
      </c>
    </row>
    <row r="791" spans="1:5">
      <c r="A791" s="4" t="s">
        <v>977</v>
      </c>
      <c r="B791" s="5" t="n">
        <v>25315</v>
      </c>
    </row>
    <row r="792" spans="1:5">
      <c r="A792" s="4" t="s">
        <v>978</v>
      </c>
      <c r="B792" s="5" t="n">
        <v>43837</v>
      </c>
    </row>
    <row r="793" spans="1:5">
      <c r="A793" s="4" t="s">
        <v>979</v>
      </c>
      <c r="B793" s="5" t="n">
        <v>2205</v>
      </c>
    </row>
    <row r="794" spans="1:5">
      <c r="A794" s="4" t="s">
        <v>1060</v>
      </c>
    </row>
    <row r="795" spans="1:5">
      <c r="A795" s="3" t="s">
        <v>971</v>
      </c>
    </row>
    <row r="796" spans="1:5">
      <c r="A796" s="4" t="s">
        <v>972</v>
      </c>
      <c r="B796" s="5" t="n">
        <v>52597</v>
      </c>
    </row>
    <row r="797" spans="1:5">
      <c r="A797" s="4" t="s">
        <v>973</v>
      </c>
      <c r="B797" s="5" t="n">
        <v>20682</v>
      </c>
    </row>
    <row r="798" spans="1:5">
      <c r="A798" s="4" t="s">
        <v>974</v>
      </c>
      <c r="B798" s="5" t="n">
        <v>72432</v>
      </c>
    </row>
    <row r="799" spans="1:5">
      <c r="A799" s="4" t="s">
        <v>975</v>
      </c>
      <c r="B799" s="5" t="n">
        <v>29311</v>
      </c>
    </row>
    <row r="800" spans="1:5">
      <c r="A800" s="4" t="s">
        <v>976</v>
      </c>
      <c r="B800" s="5" t="n">
        <v>20685</v>
      </c>
    </row>
    <row r="801" spans="1:5">
      <c r="A801" s="4" t="s">
        <v>977</v>
      </c>
      <c r="B801" s="5" t="n">
        <v>101740</v>
      </c>
    </row>
    <row r="802" spans="1:5">
      <c r="A802" s="4" t="s">
        <v>978</v>
      </c>
      <c r="B802" s="5" t="n">
        <v>122425</v>
      </c>
    </row>
    <row r="803" spans="1:5">
      <c r="A803" s="4" t="s">
        <v>979</v>
      </c>
      <c r="B803" s="5" t="n">
        <v>38923</v>
      </c>
    </row>
    <row r="804" spans="1:5">
      <c r="A804" s="4" t="s">
        <v>1061</v>
      </c>
    </row>
    <row r="805" spans="1:5">
      <c r="A805" s="3" t="s">
        <v>971</v>
      </c>
    </row>
    <row r="806" spans="1:5">
      <c r="A806" s="4" t="s">
        <v>972</v>
      </c>
      <c r="B806" s="5" t="n">
        <v>42874</v>
      </c>
    </row>
    <row r="807" spans="1:5">
      <c r="A807" s="4" t="s">
        <v>973</v>
      </c>
      <c r="B807" s="5" t="n">
        <v>18016</v>
      </c>
    </row>
    <row r="808" spans="1:5">
      <c r="A808" s="4" t="s">
        <v>974</v>
      </c>
      <c r="B808" s="5" t="n">
        <v>103115</v>
      </c>
    </row>
    <row r="809" spans="1:5">
      <c r="A809" s="4" t="s">
        <v>975</v>
      </c>
      <c r="B809" s="5" t="n">
        <v>5419</v>
      </c>
    </row>
    <row r="810" spans="1:5">
      <c r="A810" s="4" t="s">
        <v>976</v>
      </c>
      <c r="B810" s="5" t="n">
        <v>18021</v>
      </c>
    </row>
    <row r="811" spans="1:5">
      <c r="A811" s="4" t="s">
        <v>977</v>
      </c>
      <c r="B811" s="5" t="n">
        <v>108529</v>
      </c>
    </row>
    <row r="812" spans="1:5">
      <c r="A812" s="4" t="s">
        <v>978</v>
      </c>
      <c r="B812" s="5" t="n">
        <v>126550</v>
      </c>
    </row>
    <row r="813" spans="1:5">
      <c r="A813" s="4" t="s">
        <v>979</v>
      </c>
      <c r="B813" s="5" t="n">
        <v>20825</v>
      </c>
    </row>
    <row r="814" spans="1:5">
      <c r="A814" s="4" t="s">
        <v>1062</v>
      </c>
    </row>
    <row r="815" spans="1:5">
      <c r="A815" s="3" t="s">
        <v>971</v>
      </c>
    </row>
    <row r="816" spans="1:5">
      <c r="A816" s="4" t="s">
        <v>973</v>
      </c>
      <c r="B816" s="5" t="n">
        <v>4441</v>
      </c>
    </row>
    <row r="817" spans="1:5">
      <c r="A817" s="4" t="s">
        <v>974</v>
      </c>
      <c r="B817" s="5" t="n">
        <v>12849</v>
      </c>
    </row>
    <row r="818" spans="1:5">
      <c r="A818" s="4" t="s">
        <v>975</v>
      </c>
      <c r="B818" s="5" t="n">
        <v>735</v>
      </c>
    </row>
    <row r="819" spans="1:5">
      <c r="A819" s="4" t="s">
        <v>976</v>
      </c>
      <c r="B819" s="5" t="n">
        <v>4441</v>
      </c>
    </row>
    <row r="820" spans="1:5">
      <c r="A820" s="4" t="s">
        <v>977</v>
      </c>
      <c r="B820" s="5" t="n">
        <v>13584</v>
      </c>
    </row>
    <row r="821" spans="1:5">
      <c r="A821" s="4" t="s">
        <v>978</v>
      </c>
      <c r="B821" s="5" t="n">
        <v>18025</v>
      </c>
    </row>
    <row r="822" spans="1:5">
      <c r="A822" s="4" t="s">
        <v>979</v>
      </c>
      <c r="B822" s="5" t="n">
        <v>5889</v>
      </c>
    </row>
    <row r="823" spans="1:5">
      <c r="A823" s="4" t="s">
        <v>1063</v>
      </c>
    </row>
    <row r="824" spans="1:5">
      <c r="A824" s="3" t="s">
        <v>971</v>
      </c>
    </row>
    <row r="825" spans="1:5">
      <c r="A825" s="4" t="s">
        <v>972</v>
      </c>
      <c r="B825" s="5" t="n">
        <v>62426</v>
      </c>
    </row>
    <row r="826" spans="1:5">
      <c r="A826" s="4" t="s">
        <v>973</v>
      </c>
      <c r="B826" s="5" t="n">
        <v>64499</v>
      </c>
    </row>
    <row r="827" spans="1:5">
      <c r="A827" s="4" t="s">
        <v>974</v>
      </c>
      <c r="B827" s="5" t="n">
        <v>50853</v>
      </c>
    </row>
    <row r="828" spans="1:5">
      <c r="A828" s="4" t="s">
        <v>975</v>
      </c>
      <c r="B828" s="5" t="n">
        <v>8944</v>
      </c>
    </row>
    <row r="829" spans="1:5">
      <c r="A829" s="4" t="s">
        <v>976</v>
      </c>
      <c r="B829" s="5" t="n">
        <v>64499</v>
      </c>
    </row>
    <row r="830" spans="1:5">
      <c r="A830" s="4" t="s">
        <v>977</v>
      </c>
      <c r="B830" s="5" t="n">
        <v>59797</v>
      </c>
    </row>
    <row r="831" spans="1:5">
      <c r="A831" s="4" t="s">
        <v>978</v>
      </c>
      <c r="B831" s="5" t="n">
        <v>124296</v>
      </c>
    </row>
    <row r="832" spans="1:5">
      <c r="A832" s="4" t="s">
        <v>979</v>
      </c>
      <c r="B832" s="5" t="n">
        <v>10136</v>
      </c>
    </row>
    <row r="833" spans="1:5">
      <c r="A833" s="4" t="s">
        <v>1064</v>
      </c>
    </row>
    <row r="834" spans="1:5">
      <c r="A834" s="3" t="s">
        <v>971</v>
      </c>
    </row>
    <row r="835" spans="1:5">
      <c r="A835" s="4" t="s">
        <v>973</v>
      </c>
      <c r="B835" s="5" t="n">
        <v>22645</v>
      </c>
    </row>
    <row r="836" spans="1:5">
      <c r="A836" s="4" t="s">
        <v>974</v>
      </c>
      <c r="B836" s="5" t="n">
        <v>12709</v>
      </c>
    </row>
    <row r="837" spans="1:5">
      <c r="A837" s="4" t="s">
        <v>975</v>
      </c>
      <c r="B837" s="5" t="n">
        <v>45863</v>
      </c>
    </row>
    <row r="838" spans="1:5">
      <c r="A838" s="4" t="s">
        <v>976</v>
      </c>
      <c r="B838" s="5" t="n">
        <v>25125</v>
      </c>
    </row>
    <row r="839" spans="1:5">
      <c r="A839" s="4" t="s">
        <v>977</v>
      </c>
      <c r="B839" s="5" t="n">
        <v>56092</v>
      </c>
    </row>
    <row r="840" spans="1:5">
      <c r="A840" s="4" t="s">
        <v>978</v>
      </c>
      <c r="B840" s="5" t="n">
        <v>81217</v>
      </c>
    </row>
    <row r="841" spans="1:5">
      <c r="A841" s="4" t="s">
        <v>979</v>
      </c>
      <c r="B841" s="5" t="n">
        <v>36201</v>
      </c>
    </row>
    <row r="842" spans="1:5">
      <c r="A842" s="4" t="s">
        <v>1065</v>
      </c>
    </row>
    <row r="843" spans="1:5">
      <c r="A843" s="3" t="s">
        <v>971</v>
      </c>
    </row>
    <row r="844" spans="1:5">
      <c r="A844" s="4" t="s">
        <v>973</v>
      </c>
      <c r="B844" s="5" t="n">
        <v>7170</v>
      </c>
    </row>
    <row r="845" spans="1:5">
      <c r="A845" s="4" t="s">
        <v>974</v>
      </c>
      <c r="B845" s="5" t="n">
        <v>10518</v>
      </c>
    </row>
    <row r="846" spans="1:5">
      <c r="A846" s="4" t="s">
        <v>975</v>
      </c>
      <c r="B846" s="5" t="n">
        <v>4797</v>
      </c>
    </row>
    <row r="847" spans="1:5">
      <c r="A847" s="4" t="s">
        <v>976</v>
      </c>
      <c r="B847" s="5" t="n">
        <v>7280</v>
      </c>
    </row>
    <row r="848" spans="1:5">
      <c r="A848" s="4" t="s">
        <v>977</v>
      </c>
      <c r="B848" s="5" t="n">
        <v>15205</v>
      </c>
    </row>
    <row r="849" spans="1:5">
      <c r="A849" s="4" t="s">
        <v>978</v>
      </c>
      <c r="B849" s="5" t="n">
        <v>22485</v>
      </c>
    </row>
    <row r="850" spans="1:5">
      <c r="A850" s="4" t="s">
        <v>979</v>
      </c>
      <c r="B850" s="5" t="n">
        <v>9921</v>
      </c>
    </row>
    <row r="851" spans="1:5">
      <c r="A851" s="4" t="s">
        <v>1066</v>
      </c>
    </row>
    <row r="852" spans="1:5">
      <c r="A852" s="3" t="s">
        <v>971</v>
      </c>
    </row>
    <row r="853" spans="1:5">
      <c r="A853" s="4" t="s">
        <v>973</v>
      </c>
      <c r="B853" s="5" t="n">
        <v>29940</v>
      </c>
    </row>
    <row r="854" spans="1:5">
      <c r="A854" s="4" t="s">
        <v>974</v>
      </c>
      <c r="B854" s="5" t="n">
        <v>43390</v>
      </c>
    </row>
    <row r="855" spans="1:5">
      <c r="A855" s="4" t="s">
        <v>975</v>
      </c>
      <c r="B855" s="5" t="n">
        <v>24855</v>
      </c>
    </row>
    <row r="856" spans="1:5">
      <c r="A856" s="4" t="s">
        <v>976</v>
      </c>
      <c r="B856" s="5" t="n">
        <v>29962</v>
      </c>
    </row>
    <row r="857" spans="1:5">
      <c r="A857" s="4" t="s">
        <v>977</v>
      </c>
      <c r="B857" s="5" t="n">
        <v>68223</v>
      </c>
    </row>
    <row r="858" spans="1:5">
      <c r="A858" s="4" t="s">
        <v>978</v>
      </c>
      <c r="B858" s="5" t="n">
        <v>98185</v>
      </c>
    </row>
    <row r="859" spans="1:5">
      <c r="A859" s="4" t="s">
        <v>979</v>
      </c>
      <c r="B859" s="5" t="n">
        <v>21085</v>
      </c>
    </row>
    <row r="860" spans="1:5">
      <c r="A860" s="4" t="s">
        <v>1067</v>
      </c>
    </row>
    <row r="861" spans="1:5">
      <c r="A861" s="3" t="s">
        <v>971</v>
      </c>
    </row>
    <row r="862" spans="1:5">
      <c r="A862" s="4" t="s">
        <v>973</v>
      </c>
      <c r="B862" s="5" t="n">
        <v>1282</v>
      </c>
    </row>
    <row r="863" spans="1:5">
      <c r="A863" s="4" t="s">
        <v>974</v>
      </c>
      <c r="B863" s="5" t="n">
        <v>12285</v>
      </c>
    </row>
    <row r="864" spans="1:5">
      <c r="A864" s="4" t="s">
        <v>975</v>
      </c>
      <c r="B864" s="5" t="n">
        <v>2888</v>
      </c>
    </row>
    <row r="865" spans="1:5">
      <c r="A865" s="4" t="s">
        <v>976</v>
      </c>
      <c r="B865" s="5" t="n">
        <v>1535</v>
      </c>
    </row>
    <row r="866" spans="1:5">
      <c r="A866" s="4" t="s">
        <v>977</v>
      </c>
      <c r="B866" s="5" t="n">
        <v>14920</v>
      </c>
    </row>
    <row r="867" spans="1:5">
      <c r="A867" s="4" t="s">
        <v>978</v>
      </c>
      <c r="B867" s="5" t="n">
        <v>16455</v>
      </c>
    </row>
    <row r="868" spans="1:5">
      <c r="A868" s="4" t="s">
        <v>979</v>
      </c>
      <c r="B868" s="5" t="n">
        <v>5931</v>
      </c>
    </row>
    <row r="869" spans="1:5">
      <c r="A869" s="4" t="s">
        <v>1068</v>
      </c>
    </row>
    <row r="870" spans="1:5">
      <c r="A870" s="3" t="s">
        <v>971</v>
      </c>
    </row>
    <row r="871" spans="1:5">
      <c r="A871" s="4" t="s">
        <v>973</v>
      </c>
      <c r="B871" s="5" t="n">
        <v>2328</v>
      </c>
    </row>
    <row r="872" spans="1:5">
      <c r="A872" s="4" t="s">
        <v>974</v>
      </c>
      <c r="B872" s="5" t="n">
        <v>0</v>
      </c>
    </row>
    <row r="873" spans="1:5">
      <c r="A873" s="4" t="s">
        <v>975</v>
      </c>
      <c r="B873" s="5" t="n">
        <v>20042</v>
      </c>
    </row>
    <row r="874" spans="1:5">
      <c r="A874" s="4" t="s">
        <v>976</v>
      </c>
      <c r="B874" s="5" t="n">
        <v>2328</v>
      </c>
    </row>
    <row r="875" spans="1:5">
      <c r="A875" s="4" t="s">
        <v>977</v>
      </c>
      <c r="B875" s="5" t="n">
        <v>20042</v>
      </c>
    </row>
    <row r="876" spans="1:5">
      <c r="A876" s="4" t="s">
        <v>978</v>
      </c>
      <c r="B876" s="5" t="n">
        <v>22370</v>
      </c>
    </row>
    <row r="877" spans="1:5">
      <c r="A877" s="4" t="s">
        <v>979</v>
      </c>
      <c r="B877" s="5" t="n">
        <v>1454</v>
      </c>
    </row>
    <row r="878" spans="1:5">
      <c r="A878" s="4" t="s">
        <v>1069</v>
      </c>
    </row>
    <row r="879" spans="1:5">
      <c r="A879" s="3" t="s">
        <v>971</v>
      </c>
    </row>
    <row r="880" spans="1:5">
      <c r="A880" s="4" t="s">
        <v>973</v>
      </c>
      <c r="B880" s="5" t="n">
        <v>3126</v>
      </c>
    </row>
    <row r="881" spans="1:5">
      <c r="A881" s="4" t="s">
        <v>974</v>
      </c>
      <c r="B881" s="5" t="n">
        <v>5193</v>
      </c>
    </row>
    <row r="882" spans="1:5">
      <c r="A882" s="4" t="s">
        <v>975</v>
      </c>
      <c r="B882" s="5" t="n">
        <v>32655</v>
      </c>
    </row>
    <row r="883" spans="1:5">
      <c r="A883" s="4" t="s">
        <v>976</v>
      </c>
      <c r="B883" s="5" t="n">
        <v>5865</v>
      </c>
    </row>
    <row r="884" spans="1:5">
      <c r="A884" s="4" t="s">
        <v>977</v>
      </c>
      <c r="B884" s="5" t="n">
        <v>35109</v>
      </c>
    </row>
    <row r="885" spans="1:5">
      <c r="A885" s="4" t="s">
        <v>978</v>
      </c>
      <c r="B885" s="5" t="n">
        <v>40974</v>
      </c>
    </row>
    <row r="886" spans="1:5">
      <c r="A886" s="4" t="s">
        <v>979</v>
      </c>
      <c r="B886" s="5" t="n">
        <v>23135</v>
      </c>
    </row>
    <row r="887" spans="1:5">
      <c r="A887" s="4" t="s">
        <v>1070</v>
      </c>
    </row>
    <row r="888" spans="1:5">
      <c r="A888" s="3" t="s">
        <v>971</v>
      </c>
    </row>
    <row r="889" spans="1:5">
      <c r="A889" s="4" t="s">
        <v>973</v>
      </c>
      <c r="B889" s="5" t="n">
        <v>388</v>
      </c>
    </row>
    <row r="890" spans="1:5">
      <c r="A890" s="4" t="s">
        <v>974</v>
      </c>
      <c r="B890" s="5" t="n">
        <v>453</v>
      </c>
    </row>
    <row r="891" spans="1:5">
      <c r="A891" s="4" t="s">
        <v>975</v>
      </c>
      <c r="B891" s="5" t="n">
        <v>4170</v>
      </c>
    </row>
    <row r="892" spans="1:5">
      <c r="A892" s="4" t="s">
        <v>976</v>
      </c>
      <c r="B892" s="5" t="n">
        <v>493</v>
      </c>
    </row>
    <row r="893" spans="1:5">
      <c r="A893" s="4" t="s">
        <v>977</v>
      </c>
      <c r="B893" s="5" t="n">
        <v>4518</v>
      </c>
    </row>
    <row r="894" spans="1:5">
      <c r="A894" s="4" t="s">
        <v>978</v>
      </c>
      <c r="B894" s="5" t="n">
        <v>5011</v>
      </c>
    </row>
    <row r="895" spans="1:5">
      <c r="A895" s="4" t="s">
        <v>979</v>
      </c>
      <c r="B895" s="5" t="n">
        <v>3939</v>
      </c>
    </row>
    <row r="896" spans="1:5">
      <c r="A896" s="4" t="s">
        <v>1071</v>
      </c>
    </row>
    <row r="897" spans="1:5">
      <c r="A897" s="3" t="s">
        <v>971</v>
      </c>
    </row>
    <row r="898" spans="1:5">
      <c r="A898" s="4" t="s">
        <v>972</v>
      </c>
      <c r="B898" s="4" t="s">
        <v>95</v>
      </c>
    </row>
    <row r="899" spans="1:5">
      <c r="A899" s="4" t="s">
        <v>973</v>
      </c>
      <c r="B899" s="5" t="n">
        <v>9761</v>
      </c>
    </row>
    <row r="900" spans="1:5">
      <c r="A900" s="4" t="s">
        <v>974</v>
      </c>
      <c r="B900" s="5" t="n">
        <v>14808</v>
      </c>
    </row>
    <row r="901" spans="1:5">
      <c r="A901" s="4" t="s">
        <v>975</v>
      </c>
      <c r="B901" s="5" t="n">
        <v>38771</v>
      </c>
    </row>
    <row r="902" spans="1:5">
      <c r="A902" s="4" t="s">
        <v>976</v>
      </c>
      <c r="B902" s="5" t="n">
        <v>4234</v>
      </c>
    </row>
    <row r="903" spans="1:5">
      <c r="A903" s="4" t="s">
        <v>977</v>
      </c>
      <c r="B903" s="5" t="n">
        <v>59106</v>
      </c>
    </row>
    <row r="904" spans="1:5">
      <c r="A904" s="4" t="s">
        <v>978</v>
      </c>
      <c r="B904" s="5" t="n">
        <v>63340</v>
      </c>
    </row>
    <row r="905" spans="1:5">
      <c r="A905" s="4" t="s">
        <v>979</v>
      </c>
      <c r="B905" s="5" t="n">
        <v>30187</v>
      </c>
    </row>
    <row r="906" spans="1:5">
      <c r="A906" s="4" t="s">
        <v>1072</v>
      </c>
    </row>
    <row r="907" spans="1:5">
      <c r="A907" s="3" t="s">
        <v>971</v>
      </c>
    </row>
    <row r="908" spans="1:5">
      <c r="A908" s="4" t="s">
        <v>973</v>
      </c>
      <c r="B908" s="5" t="n">
        <v>6319</v>
      </c>
    </row>
    <row r="909" spans="1:5">
      <c r="A909" s="4" t="s">
        <v>974</v>
      </c>
      <c r="B909" s="5" t="n">
        <v>107284</v>
      </c>
    </row>
    <row r="910" spans="1:5">
      <c r="A910" s="4" t="s">
        <v>975</v>
      </c>
      <c r="B910" s="5" t="n">
        <v>43870</v>
      </c>
    </row>
    <row r="911" spans="1:5">
      <c r="A911" s="4" t="s">
        <v>976</v>
      </c>
      <c r="B911" s="5" t="n">
        <v>6319</v>
      </c>
    </row>
    <row r="912" spans="1:5">
      <c r="A912" s="4" t="s">
        <v>977</v>
      </c>
      <c r="B912" s="5" t="n">
        <v>151154</v>
      </c>
    </row>
    <row r="913" spans="1:5">
      <c r="A913" s="4" t="s">
        <v>978</v>
      </c>
      <c r="B913" s="5" t="n">
        <v>157473</v>
      </c>
    </row>
    <row r="914" spans="1:5">
      <c r="A914" s="4" t="s">
        <v>979</v>
      </c>
      <c r="B914" s="5" t="n">
        <v>61106</v>
      </c>
    </row>
    <row r="915" spans="1:5">
      <c r="A915" s="4" t="s">
        <v>1073</v>
      </c>
    </row>
    <row r="916" spans="1:5">
      <c r="A916" s="3" t="s">
        <v>971</v>
      </c>
    </row>
    <row r="917" spans="1:5">
      <c r="A917" s="4" t="s">
        <v>973</v>
      </c>
      <c r="B917" s="5" t="n">
        <v>3478</v>
      </c>
    </row>
    <row r="918" spans="1:5">
      <c r="A918" s="4" t="s">
        <v>974</v>
      </c>
      <c r="B918" s="5" t="n">
        <v>21413</v>
      </c>
    </row>
    <row r="919" spans="1:5">
      <c r="A919" s="4" t="s">
        <v>975</v>
      </c>
      <c r="B919" s="5" t="n">
        <v>1028</v>
      </c>
    </row>
    <row r="920" spans="1:5">
      <c r="A920" s="4" t="s">
        <v>976</v>
      </c>
      <c r="B920" s="5" t="n">
        <v>3478</v>
      </c>
    </row>
    <row r="921" spans="1:5">
      <c r="A921" s="4" t="s">
        <v>977</v>
      </c>
      <c r="B921" s="5" t="n">
        <v>22441</v>
      </c>
    </row>
    <row r="922" spans="1:5">
      <c r="A922" s="4" t="s">
        <v>978</v>
      </c>
      <c r="B922" s="5" t="n">
        <v>25919</v>
      </c>
    </row>
    <row r="923" spans="1:5">
      <c r="A923" s="4" t="s">
        <v>979</v>
      </c>
      <c r="B923" s="5" t="n">
        <v>9736</v>
      </c>
    </row>
    <row r="924" spans="1:5">
      <c r="A924" s="4" t="s">
        <v>1074</v>
      </c>
    </row>
    <row r="925" spans="1:5">
      <c r="A925" s="3" t="s">
        <v>971</v>
      </c>
    </row>
    <row r="926" spans="1:5">
      <c r="A926" s="4" t="s">
        <v>973</v>
      </c>
      <c r="B926" s="5" t="n">
        <v>29725</v>
      </c>
    </row>
    <row r="927" spans="1:5">
      <c r="A927" s="4" t="s">
        <v>974</v>
      </c>
      <c r="B927" s="5" t="n">
        <v>1843</v>
      </c>
    </row>
    <row r="928" spans="1:5">
      <c r="A928" s="4" t="s">
        <v>975</v>
      </c>
      <c r="B928" s="5" t="n">
        <v>146</v>
      </c>
    </row>
    <row r="929" spans="1:5">
      <c r="A929" s="4" t="s">
        <v>976</v>
      </c>
      <c r="B929" s="5" t="n">
        <v>29754</v>
      </c>
    </row>
    <row r="930" spans="1:5">
      <c r="A930" s="4" t="s">
        <v>977</v>
      </c>
      <c r="B930" s="5" t="n">
        <v>1960</v>
      </c>
    </row>
    <row r="931" spans="1:5">
      <c r="A931" s="4" t="s">
        <v>978</v>
      </c>
      <c r="B931" s="5" t="n">
        <v>31714</v>
      </c>
    </row>
    <row r="932" spans="1:5">
      <c r="A932" s="4" t="s">
        <v>979</v>
      </c>
      <c r="B932" s="5" t="n">
        <v>913</v>
      </c>
    </row>
    <row r="933" spans="1:5">
      <c r="A933" s="4" t="s">
        <v>1075</v>
      </c>
    </row>
    <row r="934" spans="1:5">
      <c r="A934" s="3" t="s">
        <v>971</v>
      </c>
    </row>
    <row r="935" spans="1:5">
      <c r="A935" s="4" t="s">
        <v>973</v>
      </c>
      <c r="B935" s="5" t="n">
        <v>9111</v>
      </c>
    </row>
    <row r="936" spans="1:5">
      <c r="A936" s="4" t="s">
        <v>974</v>
      </c>
      <c r="B936" s="5" t="n">
        <v>1061</v>
      </c>
    </row>
    <row r="937" spans="1:5">
      <c r="A937" s="4" t="s">
        <v>975</v>
      </c>
      <c r="B937" s="5" t="n">
        <v>15905</v>
      </c>
    </row>
    <row r="938" spans="1:5">
      <c r="A938" s="4" t="s">
        <v>976</v>
      </c>
      <c r="B938" s="5" t="n">
        <v>9111</v>
      </c>
    </row>
    <row r="939" spans="1:5">
      <c r="A939" s="4" t="s">
        <v>977</v>
      </c>
      <c r="B939" s="5" t="n">
        <v>16966</v>
      </c>
    </row>
    <row r="940" spans="1:5">
      <c r="A940" s="4" t="s">
        <v>978</v>
      </c>
      <c r="B940" s="5" t="n">
        <v>26077</v>
      </c>
    </row>
    <row r="941" spans="1:5">
      <c r="A941" s="4" t="s">
        <v>979</v>
      </c>
      <c r="B941" s="5" t="n">
        <v>9208</v>
      </c>
    </row>
    <row r="942" spans="1:5">
      <c r="A942" s="4" t="s">
        <v>1076</v>
      </c>
    </row>
    <row r="943" spans="1:5">
      <c r="A943" s="3" t="s">
        <v>971</v>
      </c>
    </row>
    <row r="944" spans="1:5">
      <c r="A944" s="4" t="s">
        <v>973</v>
      </c>
      <c r="B944" s="5" t="n">
        <v>1499</v>
      </c>
    </row>
    <row r="945" spans="1:5">
      <c r="A945" s="4" t="s">
        <v>974</v>
      </c>
      <c r="B945" s="5" t="n">
        <v>6643</v>
      </c>
    </row>
    <row r="946" spans="1:5">
      <c r="A946" s="4" t="s">
        <v>975</v>
      </c>
      <c r="B946" s="5" t="n">
        <v>22061</v>
      </c>
    </row>
    <row r="947" spans="1:5">
      <c r="A947" s="4" t="s">
        <v>976</v>
      </c>
      <c r="B947" s="5" t="n">
        <v>1499</v>
      </c>
    </row>
    <row r="948" spans="1:5">
      <c r="A948" s="4" t="s">
        <v>977</v>
      </c>
      <c r="B948" s="5" t="n">
        <v>28704</v>
      </c>
    </row>
    <row r="949" spans="1:5">
      <c r="A949" s="4" t="s">
        <v>978</v>
      </c>
      <c r="B949" s="5" t="n">
        <v>30203</v>
      </c>
    </row>
    <row r="950" spans="1:5">
      <c r="A950" s="4" t="s">
        <v>979</v>
      </c>
      <c r="B950" s="5" t="n">
        <v>27812</v>
      </c>
    </row>
    <row r="951" spans="1:5">
      <c r="A951" s="4" t="s">
        <v>1077</v>
      </c>
    </row>
    <row r="952" spans="1:5">
      <c r="A952" s="3" t="s">
        <v>971</v>
      </c>
    </row>
    <row r="953" spans="1:5">
      <c r="A953" s="4" t="s">
        <v>973</v>
      </c>
      <c r="B953" s="5" t="n">
        <v>3192</v>
      </c>
    </row>
    <row r="954" spans="1:5">
      <c r="A954" s="4" t="s">
        <v>974</v>
      </c>
      <c r="B954" s="5" t="n">
        <v>7723</v>
      </c>
    </row>
    <row r="955" spans="1:5">
      <c r="A955" s="4" t="s">
        <v>975</v>
      </c>
      <c r="B955" s="5" t="n">
        <v>91838</v>
      </c>
    </row>
    <row r="956" spans="1:5">
      <c r="A956" s="4" t="s">
        <v>976</v>
      </c>
      <c r="B956" s="5" t="n">
        <v>7790</v>
      </c>
    </row>
    <row r="957" spans="1:5">
      <c r="A957" s="4" t="s">
        <v>977</v>
      </c>
      <c r="B957" s="5" t="n">
        <v>94963</v>
      </c>
    </row>
    <row r="958" spans="1:5">
      <c r="A958" s="4" t="s">
        <v>978</v>
      </c>
      <c r="B958" s="5" t="n">
        <v>102753</v>
      </c>
    </row>
    <row r="959" spans="1:5">
      <c r="A959" s="4" t="s">
        <v>979</v>
      </c>
      <c r="B959" s="5" t="n">
        <v>62087</v>
      </c>
    </row>
    <row r="960" spans="1:5">
      <c r="A960" s="4" t="s">
        <v>1078</v>
      </c>
    </row>
    <row r="961" spans="1:5">
      <c r="A961" s="3" t="s">
        <v>971</v>
      </c>
    </row>
    <row r="962" spans="1:5">
      <c r="A962" s="4" t="s">
        <v>973</v>
      </c>
      <c r="B962" s="5" t="n">
        <v>8055</v>
      </c>
    </row>
    <row r="963" spans="1:5">
      <c r="A963" s="4" t="s">
        <v>974</v>
      </c>
      <c r="B963" s="5" t="n">
        <v>13759</v>
      </c>
    </row>
    <row r="964" spans="1:5">
      <c r="A964" s="4" t="s">
        <v>975</v>
      </c>
      <c r="B964" s="5" t="n">
        <v>21272</v>
      </c>
    </row>
    <row r="965" spans="1:5">
      <c r="A965" s="4" t="s">
        <v>976</v>
      </c>
      <c r="B965" s="5" t="n">
        <v>8055</v>
      </c>
    </row>
    <row r="966" spans="1:5">
      <c r="A966" s="4" t="s">
        <v>977</v>
      </c>
      <c r="B966" s="5" t="n">
        <v>35031</v>
      </c>
    </row>
    <row r="967" spans="1:5">
      <c r="A967" s="4" t="s">
        <v>978</v>
      </c>
      <c r="B967" s="5" t="n">
        <v>43086</v>
      </c>
    </row>
    <row r="968" spans="1:5">
      <c r="A968" s="4" t="s">
        <v>979</v>
      </c>
      <c r="B968" s="7" t="n">
        <v>256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6</v>
      </c>
      <c r="D2" s="2" t="s">
        <v>127</v>
      </c>
    </row>
    <row r="3" spans="1:4">
      <c r="A3" s="3" t="s">
        <v>1080</v>
      </c>
    </row>
    <row r="4" spans="1:4">
      <c r="A4" s="4" t="s">
        <v>1081</v>
      </c>
      <c r="B4" s="7" t="n">
        <v>7819472</v>
      </c>
      <c r="C4" s="7" t="n">
        <v>7635061</v>
      </c>
      <c r="D4" s="7" t="n">
        <v>6759073</v>
      </c>
    </row>
    <row r="5" spans="1:4">
      <c r="A5" s="4" t="s">
        <v>1082</v>
      </c>
      <c r="B5" s="5" t="n">
        <v>309921</v>
      </c>
      <c r="C5" s="5" t="n">
        <v>14940</v>
      </c>
      <c r="D5" s="5" t="n">
        <v>555476</v>
      </c>
    </row>
    <row r="6" spans="1:4">
      <c r="A6" s="4" t="s">
        <v>1083</v>
      </c>
      <c r="B6" s="5" t="n">
        <v>441703</v>
      </c>
      <c r="C6" s="5" t="n">
        <v>407225</v>
      </c>
      <c r="D6" s="5" t="n">
        <v>492541</v>
      </c>
    </row>
    <row r="7" spans="1:4">
      <c r="A7" s="4" t="s">
        <v>1084</v>
      </c>
      <c r="B7" s="5" t="n">
        <v>-201105</v>
      </c>
      <c r="C7" s="5" t="n">
        <v>-237754</v>
      </c>
      <c r="D7" s="5" t="n">
        <v>-172029</v>
      </c>
    </row>
    <row r="8" spans="1:4">
      <c r="A8" s="4" t="s">
        <v>1085</v>
      </c>
      <c r="B8" s="5" t="n">
        <v>8298132</v>
      </c>
      <c r="C8" s="5" t="n">
        <v>7819472</v>
      </c>
      <c r="D8" s="5" t="n">
        <v>7635061</v>
      </c>
    </row>
    <row r="9" spans="1:4">
      <c r="A9" s="4" t="s">
        <v>1086</v>
      </c>
      <c r="B9" s="5" t="n">
        <v>7400000</v>
      </c>
    </row>
    <row r="10" spans="1:4">
      <c r="A10" s="3" t="s">
        <v>1087</v>
      </c>
    </row>
    <row r="11" spans="1:4">
      <c r="A11" s="4" t="s">
        <v>1081</v>
      </c>
      <c r="B11" s="5" t="n">
        <v>2059143</v>
      </c>
      <c r="C11" s="5" t="n">
        <v>1876544</v>
      </c>
      <c r="D11" s="5" t="n">
        <v>1729234</v>
      </c>
    </row>
    <row r="12" spans="1:4">
      <c r="A12" s="4" t="s">
        <v>1088</v>
      </c>
      <c r="B12" s="5" t="n">
        <v>215382</v>
      </c>
      <c r="C12" s="5" t="n">
        <v>215969</v>
      </c>
      <c r="D12" s="5" t="n">
        <v>193340</v>
      </c>
    </row>
    <row r="13" spans="1:4">
      <c r="A13" s="4" t="s">
        <v>1089</v>
      </c>
      <c r="B13" s="5" t="n">
        <v>-40939</v>
      </c>
      <c r="C13" s="5" t="n">
        <v>-33370</v>
      </c>
      <c r="D13" s="5" t="n">
        <v>-46030</v>
      </c>
    </row>
    <row r="14" spans="1:4">
      <c r="A14" s="4" t="s">
        <v>1085</v>
      </c>
      <c r="B14" s="5" t="n">
        <v>2215413</v>
      </c>
      <c r="C14" s="7" t="n">
        <v>2059143</v>
      </c>
      <c r="D14" s="7" t="n">
        <v>1876544</v>
      </c>
    </row>
    <row r="15" spans="1:4">
      <c r="A15" s="4" t="s">
        <v>1090</v>
      </c>
    </row>
    <row r="16" spans="1:4">
      <c r="A16" s="4" t="s">
        <v>1091</v>
      </c>
      <c r="B16" s="5" t="n">
        <v>-71859</v>
      </c>
    </row>
    <row r="17" spans="1:4">
      <c r="A17" s="4" t="s">
        <v>1091</v>
      </c>
      <c r="B17" s="7" t="n">
        <v>-181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s="1" t="s">
        <v>1092</v>
      </c>
      <c r="C1" s="2" t="s">
        <v>1</v>
      </c>
    </row>
    <row r="2" spans="1:8">
      <c r="C2" s="2" t="s">
        <v>2</v>
      </c>
      <c r="E2" s="2" t="s">
        <v>127</v>
      </c>
      <c r="F2" s="2" t="s">
        <v>2</v>
      </c>
      <c r="H2" s="2" t="s">
        <v>66</v>
      </c>
    </row>
    <row r="3" spans="1:8">
      <c r="A3" s="3" t="s">
        <v>1093</v>
      </c>
    </row>
    <row r="4" spans="1:8">
      <c r="A4" s="4" t="s">
        <v>1094</v>
      </c>
      <c r="F4" s="7" t="n">
        <v>0</v>
      </c>
    </row>
    <row r="5" spans="1:8">
      <c r="A5" s="4" t="s">
        <v>1095</v>
      </c>
      <c r="F5" s="5" t="n">
        <v>30429</v>
      </c>
    </row>
    <row r="6" spans="1:8">
      <c r="A6" s="4" t="s">
        <v>1096</v>
      </c>
      <c r="C6" s="7" t="n">
        <v>30429</v>
      </c>
      <c r="D6" s="4" t="s">
        <v>502</v>
      </c>
      <c r="E6" s="7" t="n">
        <v>30429</v>
      </c>
      <c r="F6" s="5" t="n">
        <v>30429</v>
      </c>
      <c r="G6" s="4" t="s">
        <v>502</v>
      </c>
      <c r="H6" s="7" t="n">
        <v>30429</v>
      </c>
    </row>
    <row r="7" spans="1:8">
      <c r="A7" s="4" t="s">
        <v>1097</v>
      </c>
      <c r="F7" s="5" t="n">
        <v>0</v>
      </c>
    </row>
    <row r="8" spans="1:8">
      <c r="A8" s="3" t="s">
        <v>1098</v>
      </c>
    </row>
    <row r="9" spans="1:8">
      <c r="A9" s="4" t="s">
        <v>431</v>
      </c>
      <c r="F9" s="5" t="n">
        <v>30400</v>
      </c>
      <c r="H9" s="7" t="n">
        <v>30400</v>
      </c>
    </row>
    <row r="10" spans="1:8">
      <c r="A10" s="3" t="s">
        <v>1099</v>
      </c>
    </row>
    <row r="11" spans="1:8">
      <c r="A11" s="4" t="s">
        <v>1081</v>
      </c>
      <c r="C11" s="5" t="n">
        <v>30429</v>
      </c>
      <c r="E11" s="5" t="n">
        <v>29904</v>
      </c>
    </row>
    <row r="12" spans="1:8">
      <c r="A12" s="4" t="s">
        <v>1100</v>
      </c>
      <c r="E12" s="5" t="n">
        <v>525</v>
      </c>
    </row>
    <row r="13" spans="1:8">
      <c r="A13" s="4" t="s">
        <v>1085</v>
      </c>
      <c r="C13" s="5" t="n">
        <v>30429</v>
      </c>
      <c r="D13" s="4" t="s">
        <v>502</v>
      </c>
      <c r="E13" s="7" t="n">
        <v>30429</v>
      </c>
    </row>
    <row r="14" spans="1:8">
      <c r="A14" s="4" t="s">
        <v>1101</v>
      </c>
    </row>
    <row r="15" spans="1:8">
      <c r="A15" s="3" t="s">
        <v>1093</v>
      </c>
    </row>
    <row r="16" spans="1:8">
      <c r="A16" s="4" t="s">
        <v>1094</v>
      </c>
      <c r="F16" s="5" t="n">
        <v>0</v>
      </c>
    </row>
    <row r="17" spans="1:8">
      <c r="A17" s="4" t="s">
        <v>1095</v>
      </c>
      <c r="F17" s="5" t="n">
        <v>21179</v>
      </c>
    </row>
    <row r="18" spans="1:8">
      <c r="A18" s="4" t="s">
        <v>1096</v>
      </c>
      <c r="B18" s="4" t="s">
        <v>542</v>
      </c>
      <c r="C18" s="5" t="n">
        <v>21179</v>
      </c>
      <c r="F18" s="5" t="n">
        <v>21179</v>
      </c>
    </row>
    <row r="19" spans="1:8">
      <c r="A19" s="4" t="s">
        <v>1097</v>
      </c>
      <c r="F19" s="5" t="n">
        <v>0</v>
      </c>
    </row>
    <row r="20" spans="1:8">
      <c r="A20" s="3" t="s">
        <v>1099</v>
      </c>
    </row>
    <row r="21" spans="1:8">
      <c r="A21" s="4" t="s">
        <v>1085</v>
      </c>
      <c r="B21" s="4" t="s">
        <v>542</v>
      </c>
      <c r="C21" s="7" t="n">
        <v>21179</v>
      </c>
    </row>
    <row r="22" spans="1:8">
      <c r="A22" s="4" t="s">
        <v>1102</v>
      </c>
    </row>
    <row r="23" spans="1:8">
      <c r="A23" s="3" t="s">
        <v>1093</v>
      </c>
    </row>
    <row r="24" spans="1:8">
      <c r="A24" s="4" t="s">
        <v>1095</v>
      </c>
      <c r="F24" s="5" t="n">
        <v>25000</v>
      </c>
    </row>
    <row r="25" spans="1:8">
      <c r="A25" s="4" t="s">
        <v>1103</v>
      </c>
    </row>
    <row r="26" spans="1:8">
      <c r="A26" s="3" t="s">
        <v>1093</v>
      </c>
    </row>
    <row r="27" spans="1:8">
      <c r="A27" s="4" t="s">
        <v>1104</v>
      </c>
      <c r="C27" s="4" t="s">
        <v>433</v>
      </c>
    </row>
    <row r="28" spans="1:8">
      <c r="A28" s="4" t="s">
        <v>1094</v>
      </c>
      <c r="F28" s="5" t="n">
        <v>0</v>
      </c>
    </row>
    <row r="29" spans="1:8">
      <c r="A29" s="4" t="s">
        <v>1095</v>
      </c>
      <c r="F29" s="5" t="n">
        <v>9250</v>
      </c>
    </row>
    <row r="30" spans="1:8">
      <c r="A30" s="4" t="s">
        <v>1096</v>
      </c>
      <c r="C30" s="7" t="n">
        <v>9250</v>
      </c>
      <c r="F30" s="5" t="n">
        <v>9250</v>
      </c>
    </row>
    <row r="31" spans="1:8">
      <c r="A31" s="4" t="s">
        <v>1097</v>
      </c>
      <c r="F31" s="7" t="n">
        <v>0</v>
      </c>
    </row>
    <row r="32" spans="1:8">
      <c r="A32" s="3" t="s">
        <v>1099</v>
      </c>
    </row>
    <row r="33" spans="1:8">
      <c r="A33" s="4" t="s">
        <v>1085</v>
      </c>
      <c r="C33" s="7" t="n">
        <v>9250</v>
      </c>
    </row>
    <row r="34" spans="1:8">
      <c r="A34" s="4" t="s">
        <v>1105</v>
      </c>
    </row>
    <row r="35" spans="1:8">
      <c r="A35" s="3" t="s">
        <v>1093</v>
      </c>
    </row>
    <row r="36" spans="1:8">
      <c r="A36" s="4" t="s">
        <v>1104</v>
      </c>
      <c r="C36" s="4" t="s">
        <v>520</v>
      </c>
    </row>
    <row r="37" spans="1:8">
      <c r="A37" s="4" t="s">
        <v>1106</v>
      </c>
    </row>
    <row r="38" spans="1:8">
      <c r="A38" s="3" t="s">
        <v>1093</v>
      </c>
    </row>
    <row r="39" spans="1:8">
      <c r="A39" s="4" t="s">
        <v>1104</v>
      </c>
      <c r="C39" s="4" t="s">
        <v>433</v>
      </c>
    </row>
    <row r="40" spans="1:8"/>
    <row r="41" spans="1:8">
      <c r="A41" s="4" t="s">
        <v>502</v>
      </c>
      <c r="B41" s="4" t="s">
        <v>1107</v>
      </c>
    </row>
    <row r="42" spans="1:8">
      <c r="A42" s="4" t="s">
        <v>542</v>
      </c>
      <c r="B42" s="4" t="s">
        <v>1108</v>
      </c>
    </row>
  </sheetData>
  <mergeCells count="8">
    <mergeCell ref="A1:B2"/>
    <mergeCell ref="C1:E1"/>
    <mergeCell ref="F1:G1"/>
    <mergeCell ref="C2:D2"/>
    <mergeCell ref="F2:G2"/>
    <mergeCell ref="A40:G40"/>
    <mergeCell ref="B41:G41"/>
    <mergeCell ref="B42:G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14:09Z</dcterms:created>
  <dcterms:modified xmlns:dcterms="http://purl.org/dc/terms/" xmlns:xsi="http://www.w3.org/2001/XMLSchema-instance" xsi:type="dcterms:W3CDTF">2020-02-10T16:14:09Z</dcterms:modified>
</cp:coreProperties>
</file>